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har" sheetId="7" r:id="rId7"/>
    <s:sheet name="Consolidated Statements Of Sha8" sheetId="8" r:id="rId8"/>
    <s:sheet name="Condensed Consolidated Statemen" sheetId="9" r:id="rId9"/>
    <s:sheet name="Summary Of Significant Accounti" sheetId="10" r:id="rId10"/>
    <s:sheet name="Indebtedness" sheetId="11" r:id="rId11"/>
    <s:sheet name="Derivative Instruments And Hedg" sheetId="12" r:id="rId12"/>
    <s:sheet name="Fair Value Measurements" sheetId="13" r:id="rId13"/>
    <s:sheet name="Leases And Other Commitments" sheetId="14" r:id="rId14"/>
    <s:sheet name="Income Taxes" sheetId="15" r:id="rId15"/>
    <s:sheet name="Employee Benefits" sheetId="16" r:id="rId16"/>
    <s:sheet name="Preferred Stock" sheetId="17" r:id="rId17"/>
    <s:sheet name="Common Stock" sheetId="18" r:id="rId18"/>
    <s:sheet name="Stock-Based Compensation And St" sheetId="19" r:id="rId19"/>
    <s:sheet name="Related Party Transactions" sheetId="20" r:id="rId20"/>
    <s:sheet name="Segments Of Business" sheetId="21" r:id="rId21"/>
    <s:sheet name="Contingencies" sheetId="22" r:id="rId22"/>
    <s:sheet name="Subsequent Event" sheetId="23" r:id="rId23"/>
    <s:sheet name="Valuation And Qualifying Accoun" sheetId="24" r:id="rId24"/>
    <s:sheet name="Quarterly Financial Summary" sheetId="25" r:id="rId25"/>
    <s:sheet name="Acquisition" sheetId="26" r:id="rId26"/>
    <s:sheet name="Summary Of Significant Accoun27" sheetId="27" r:id="rId27"/>
    <s:sheet name="Summary Of Significant Accoun28" sheetId="28" r:id="rId28"/>
    <s:sheet name="Indebtedness (Tables)" sheetId="29" r:id="rId29"/>
    <s:sheet name="Derivative Instruments And He30" sheetId="30" r:id="rId30"/>
    <s:sheet name="Fair Value Measurements (Tables" sheetId="31" r:id="rId31"/>
    <s:sheet name="Leases And Other Commitments (T" sheetId="32" r:id="rId32"/>
    <s:sheet name="Income Taxes (Tables)" sheetId="33" r:id="rId33"/>
    <s:sheet name="Employee Benefits (Tables)" sheetId="34" r:id="rId34"/>
    <s:sheet name="Common Stock (Tables)" sheetId="35" r:id="rId35"/>
    <s:sheet name="Stock-Based Compensation And 36" sheetId="36" r:id="rId36"/>
    <s:sheet name="Segments Of Business (Tables)" sheetId="37" r:id="rId37"/>
    <s:sheet name="Valuation And Qualifying Acco38" sheetId="38" r:id="rId38"/>
    <s:sheet name="Quarterly Financial Summary (Ta"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Indebtedness (Narrative) (Detai" sheetId="56" r:id="rId56"/>
    <s:sheet name="Indebtedness (Schedule of Debt)" sheetId="57" r:id="rId57"/>
    <s:sheet name="Indebtedness (Schedule of Matur" sheetId="58" r:id="rId58"/>
    <s:sheet name="Derivative Instruments And He59" sheetId="59" r:id="rId59"/>
    <s:sheet name="Derivative Instruments And He60" sheetId="60" r:id="rId60"/>
    <s:sheet name="Derivative Instruments And He61" sheetId="61" r:id="rId61"/>
    <s:sheet name="Fair Value Measurements (Narrat" sheetId="62" r:id="rId62"/>
    <s:sheet name="Fair Value Measurements (Schedu" sheetId="63" r:id="rId63"/>
    <s:sheet name="Fair Value Measurements (Sche64" sheetId="64" r:id="rId64"/>
    <s:sheet name="Fair Value Measurements (Sche65" sheetId="65" r:id="rId65"/>
    <s:sheet name="Leases And Other Commitments (N" sheetId="66" r:id="rId66"/>
    <s:sheet name="Leases And Other Commitments (F" sheetId="67" r:id="rId67"/>
    <s:sheet name="Income Taxes (Narrative) (Detai" sheetId="68" r:id="rId68"/>
    <s:sheet name="Income Taxes (U.S. And Foreign " sheetId="69" r:id="rId69"/>
    <s:sheet name="Income Taxes (Income Tax Expens" sheetId="70" r:id="rId70"/>
    <s:sheet name="Income Taxes (Tax Effects Of Te" sheetId="71" r:id="rId71"/>
    <s:sheet name="Income Taxes (Schedule Of Locat" sheetId="72" r:id="rId72"/>
    <s:sheet name="Income Taxes (Significant Diffe" sheetId="73" r:id="rId73"/>
    <s:sheet name="Income Taxes (Summary Of Operat" sheetId="74" r:id="rId74"/>
    <s:sheet name="Income Taxes (Summary Of Tax Cr" sheetId="75" r:id="rId75"/>
    <s:sheet name="Income Taxes (Reconciliation Of" sheetId="76" r:id="rId76"/>
    <s:sheet name="Income Taxes (Summary of Income" sheetId="77" r:id="rId77"/>
    <s:sheet name="Employee Benefits (Narrative) (" sheetId="78" r:id="rId78"/>
    <s:sheet name="Employee Benefits (Financial Po" sheetId="79" r:id="rId79"/>
    <s:sheet name="Employee Benefits (Net Periodic" sheetId="80" r:id="rId80"/>
    <s:sheet name="Employee Benefits (Estimated Be" sheetId="81" r:id="rId81"/>
    <s:sheet name="Employee Benefits (Actuarial As" sheetId="82" r:id="rId82"/>
    <s:sheet name="Employee Benefits (Pension Plan" sheetId="83" r:id="rId83"/>
    <s:sheet name="Employee Benefits (Pension Pl84" sheetId="84" r:id="rId84"/>
    <s:sheet name="Employee Benefits (Summary Of C" sheetId="85" r:id="rId85"/>
    <s:sheet name="Preferred Stock (Details)" sheetId="86" r:id="rId86"/>
    <s:sheet name="Common Stock (Narrative) (Detai" sheetId="87" r:id="rId87"/>
    <s:sheet name="Common Stock (Schedule Of Autho" sheetId="88" r:id="rId88"/>
    <s:sheet name="Stock-Based Compensation And 89" sheetId="89" r:id="rId89"/>
    <s:sheet name="Stock-Based Compensation And 90" sheetId="90" r:id="rId90"/>
    <s:sheet name="Stock-Based Compensation And 91" sheetId="91" r:id="rId91"/>
    <s:sheet name="Related Party Transactions (Det" sheetId="92" r:id="rId92"/>
    <s:sheet name="Segments of Business (Schedule " sheetId="93" r:id="rId93"/>
    <s:sheet name="Segments of Business (Schedul94" sheetId="94" r:id="rId94"/>
    <s:sheet name="Subsequent Event (Narrative) (D" sheetId="95" r:id="rId95"/>
    <s:sheet name="Valuation And Qualifying Acco96" sheetId="96" r:id="rId96"/>
    <s:sheet name="Quarterly Financial Summary (De" sheetId="97" r:id="rId97"/>
    <s:sheet name="Acquisition (Narrative) (Detail" sheetId="98" r:id="rId98"/>
  </s:sheets>
  <s:definedNames/>
  <s:calcPr calcId="124519" calcMode="auto" fullCalcOnLoad="1"/>
</s:workbook>
</file>

<file path=xl/sharedStrings.xml><?xml version="1.0" encoding="utf-8"?>
<sst xmlns="http://schemas.openxmlformats.org/spreadsheetml/2006/main" uniqueCount="933">
  <si>
    <t>Document and Entity Information - USD ($)</t>
  </si>
  <si>
    <t>12 Months Ended</t>
  </si>
  <si>
    <t>Oct. 02, 2015</t>
  </si>
  <si>
    <t>Nov. 27, 2015</t>
  </si>
  <si>
    <t>Apr. 02, 2015</t>
  </si>
  <si>
    <t>Document Type</t>
  </si>
  <si>
    <t>10-K/A</t>
  </si>
  <si>
    <t>Amendment Flag</t>
  </si>
  <si>
    <t>true</t>
  </si>
  <si>
    <t>Amendment Description</t>
  </si>
  <si>
    <t xml:space="preserve">This Amendment No. 1 to the Annual Report of Johnson Outdoors Inc. on Form 10-K for the period ended October 2, 2015, originally filed with the U.S. Securities and Exchange Commission on December 8, 2015, is being filed by Johnson Outdoors, Inc. for the sole purpose of correcting the Interactive Data File furnished as Exhibit 101 to the original Form 10-K filing.  In the original filing of the Form 10-K, certain of the Interactive Data Files furnished in the filing as part of Exhibit 101 contained incorrect Level 1, 2 and 3 tags.  
No other changes have been made to the original Form 10-K Annual Report in this Amendment.  This Amendment speaks as of the original date of our Form 10-K, does not reflect events that may have occurred subsequent to the original filing date, and does not modify or update in any way disclosures made in the original Form 10-K.
</t>
  </si>
  <si>
    <t>Document Period End Date</t>
  </si>
  <si>
    <t>Oct. 2,
		2015</t>
  </si>
  <si>
    <t>Document Fiscal Period Focus</t>
  </si>
  <si>
    <t>FY</t>
  </si>
  <si>
    <t>Document Fiscal Year Focus</t>
  </si>
  <si>
    <t>Entity Registrant Name</t>
  </si>
  <si>
    <t>JOHNSON OUTDOORS INC</t>
  </si>
  <si>
    <t>Entity Central Index Key</t>
  </si>
  <si>
    <t>Current Fiscal Year End Date</t>
  </si>
  <si>
    <t>--10-02</t>
  </si>
  <si>
    <t>Entity Filer Category</t>
  </si>
  <si>
    <t>Accelerated Filer</t>
  </si>
  <si>
    <t>Entity Current Reporting Status</t>
  </si>
  <si>
    <t>Yes</t>
  </si>
  <si>
    <t>Entity Voluntary Filers</t>
  </si>
  <si>
    <t>No</t>
  </si>
  <si>
    <t>Entity Well-known Seasoned Issuer</t>
  </si>
  <si>
    <t>Entity Public Float</t>
  </si>
  <si>
    <t>Class A [Member]</t>
  </si>
  <si>
    <t>Entity Common Stock, Shares Outstanding</t>
  </si>
  <si>
    <t>Class B [Member]</t>
  </si>
  <si>
    <t>Consolidated Statements Of Operations - USD ($) shares in Thousands, $ in Thousands</t>
  </si>
  <si>
    <t>Oct. 03, 2014</t>
  </si>
  <si>
    <t>Sep. 27, 2013</t>
  </si>
  <si>
    <t>Net sales</t>
  </si>
  <si>
    <t>Cost of sales</t>
  </si>
  <si>
    <t>Gross profit</t>
  </si>
  <si>
    <t>Operating expenses:</t>
  </si>
  <si>
    <t>Marketing and selling</t>
  </si>
  <si>
    <t>Administrative management, finance and information systems</t>
  </si>
  <si>
    <t>Goodwill and other intangible assets impairment</t>
  </si>
  <si>
    <t>Research and development</t>
  </si>
  <si>
    <t>Total operating expenses</t>
  </si>
  <si>
    <t>Operating profit</t>
  </si>
  <si>
    <t>Interest income</t>
  </si>
  <si>
    <t>Interest expense</t>
  </si>
  <si>
    <t>Other expense (income), net</t>
  </si>
  <si>
    <t>Profit before income taxes</t>
  </si>
  <si>
    <t>Income tax expense</t>
  </si>
  <si>
    <t>Net income (loss)</t>
  </si>
  <si>
    <t>Dilutive stock options and restricted stock units</t>
  </si>
  <si>
    <t>Weighted average common shares - Dilutive</t>
  </si>
  <si>
    <t>Weighted average common shares - Basic:</t>
  </si>
  <si>
    <t>Weighted average common shares - Basic</t>
  </si>
  <si>
    <t>Net (loss) income per common share - Basic:</t>
  </si>
  <si>
    <t>Net (loss) income per common share - Basic</t>
  </si>
  <si>
    <t>Net (loss) income per common share - Diluted:</t>
  </si>
  <si>
    <t>Net (loss) income per common share - Diluted</t>
  </si>
  <si>
    <t>Dividends declared per common share:</t>
  </si>
  <si>
    <t>Dividends Per Common Share</t>
  </si>
  <si>
    <t>Consolidated Statements of Comprehensive Income - USD ($) $ in Thousands</t>
  </si>
  <si>
    <t>Consolidated Statements Of Comprehensive Income [Abstract]</t>
  </si>
  <si>
    <t>Net income</t>
  </si>
  <si>
    <t>Foreign currency translation (loss) gain</t>
  </si>
  <si>
    <t>Write off of currency translation adjustment loss (gain)</t>
  </si>
  <si>
    <t>Change in pension plans, net of tax of $541, $750 and $1,976, respectively</t>
  </si>
  <si>
    <t>Amortization of unrealized loss on interest rate swap</t>
  </si>
  <si>
    <t>Total other comprehensive income (loss)</t>
  </si>
  <si>
    <t>Total comprehensive income</t>
  </si>
  <si>
    <t>Consolidated Statements of Comprehensive Income (Parenthetical) - USD ($) $ in Thousands</t>
  </si>
  <si>
    <t>Change in pension plan, tax</t>
  </si>
  <si>
    <t>Consolidated Balance Sheets - USD ($) $ in Thousands</t>
  </si>
  <si>
    <t>Current assets:</t>
  </si>
  <si>
    <t>Cash and cash equivalents</t>
  </si>
  <si>
    <t>Accounts receivable, net</t>
  </si>
  <si>
    <t>Inventories</t>
  </si>
  <si>
    <t>Deferred income taxes</t>
  </si>
  <si>
    <t>Other current assets</t>
  </si>
  <si>
    <t>Total current assets</t>
  </si>
  <si>
    <t>Property, plant and equipment, net of accumulated depreciation of $116,902 and $108,668, respectively</t>
  </si>
  <si>
    <t>Goodwill</t>
  </si>
  <si>
    <t>Other intangible assets, net</t>
  </si>
  <si>
    <t>Other assets</t>
  </si>
  <si>
    <t>Total assets</t>
  </si>
  <si>
    <t>Current liabilities:</t>
  </si>
  <si>
    <t>Short-term Bank Loans and Notes Payable</t>
  </si>
  <si>
    <t xml:space="preserve"> </t>
  </si>
  <si>
    <t>Current maturities of long term debt</t>
  </si>
  <si>
    <t>Accounts payable</t>
  </si>
  <si>
    <t>Accrued liabilities:</t>
  </si>
  <si>
    <t>Salaries, wages and benefits</t>
  </si>
  <si>
    <t>Accrued warranty</t>
  </si>
  <si>
    <t>Income taxes payable</t>
  </si>
  <si>
    <t>Other</t>
  </si>
  <si>
    <t>Total current liabilities</t>
  </si>
  <si>
    <t>Long-term debt, less current maturities</t>
  </si>
  <si>
    <t>Retirement benefits</t>
  </si>
  <si>
    <t>Other liabilities</t>
  </si>
  <si>
    <t>Total liabilities</t>
  </si>
  <si>
    <t>Shareholders' equity:</t>
  </si>
  <si>
    <t>Preferred stock: none issued</t>
  </si>
  <si>
    <t>Common stock:</t>
  </si>
  <si>
    <t>Capital in excess of par value</t>
  </si>
  <si>
    <t>Retained earnings</t>
  </si>
  <si>
    <t>Accumulated other comprehensive income</t>
  </si>
  <si>
    <t>Treasury stock at cost, shares of Class A common stock: 33,241 and 11,203, respectively</t>
  </si>
  <si>
    <t>Total shareholders' equity</t>
  </si>
  <si>
    <t>Total liabilities and shareholders' equity</t>
  </si>
  <si>
    <t>Shares issued and outstanding</t>
  </si>
  <si>
    <t>Consolidated Balance Sheets (Parenthetical) - USD ($) $ in Thousands</t>
  </si>
  <si>
    <t>Property, plant and equipment, accumulated depreciation</t>
  </si>
  <si>
    <t>Preferred Stock, Shares Issued</t>
  </si>
  <si>
    <t>Treasury stock, shares</t>
  </si>
  <si>
    <t>Common stock, shares issued</t>
  </si>
  <si>
    <t>Common stock, shares outstanding</t>
  </si>
  <si>
    <t>Consolidated Statements Of Shareholders' Equity - USD ($) $ in Thousands</t>
  </si>
  <si>
    <t>Common Stock [Member]</t>
  </si>
  <si>
    <t>Capital In Excess Of Par Value [Member]</t>
  </si>
  <si>
    <t>Retained Earnings [Member]</t>
  </si>
  <si>
    <t>Treasury Stock [Member]</t>
  </si>
  <si>
    <t>Accumulated Other Comprehensive Income (Loss) [Member]</t>
  </si>
  <si>
    <t>Total</t>
  </si>
  <si>
    <t>Balance at Sep. 28, 2012</t>
  </si>
  <si>
    <t>Balance, Shares at Sep. 28, 2012</t>
  </si>
  <si>
    <t>Issuance of stock under employee stock purchase plan</t>
  </si>
  <si>
    <t>Issuance of stock under employee stock purchase plan, Shares</t>
  </si>
  <si>
    <t>Award of non-vested shares</t>
  </si>
  <si>
    <t>Award of non-vested shares, Shares</t>
  </si>
  <si>
    <t>Stock-based compensation</t>
  </si>
  <si>
    <t>Tax effect on stock based awards</t>
  </si>
  <si>
    <t>Currency translation adjustment</t>
  </si>
  <si>
    <t>Change in pension plans, net of tax</t>
  </si>
  <si>
    <t>Purchase of treasury stock at cost</t>
  </si>
  <si>
    <t>Purchase of treasury stock at cost, Shares</t>
  </si>
  <si>
    <t>Reissue of treasury stock</t>
  </si>
  <si>
    <t>Reissue of treasury stock, Shares</t>
  </si>
  <si>
    <t>Amortization of unrealized loss on interest rate swaps</t>
  </si>
  <si>
    <t>Balance at Sep. 27, 2013</t>
  </si>
  <si>
    <t>Balance, Shares at Sep. 27, 2013</t>
  </si>
  <si>
    <t>Dividends declared</t>
  </si>
  <si>
    <t>Balance at Oct. 03, 2014</t>
  </si>
  <si>
    <t>Balance, Shares at Oct. 03, 2014</t>
  </si>
  <si>
    <t>Exercise of stock options</t>
  </si>
  <si>
    <t>Non-vested stock forfeitures</t>
  </si>
  <si>
    <t>Balance at Oct. 02, 2015</t>
  </si>
  <si>
    <t>Balance, Shares at Oct. 02, 2015</t>
  </si>
  <si>
    <t>Consolidated Statements Of Shareholders' Equity (Parenthetical) - USD ($) $ in Thousands</t>
  </si>
  <si>
    <t>Statement of Stockholders' Equity [Abstract]</t>
  </si>
  <si>
    <t>Change in pension plans, tax</t>
  </si>
  <si>
    <t>Condensed Consolidated Statements Of Cash Flows - USD ($) $ in Thousands</t>
  </si>
  <si>
    <t>CASH PROVIDED BY OPERATING ACTIVITIES</t>
  </si>
  <si>
    <t>Adjustments to reconcile net income to net cash provided by (used for) operating activities:</t>
  </si>
  <si>
    <t>Depreciation</t>
  </si>
  <si>
    <t>Amortization of intangible assets</t>
  </si>
  <si>
    <t>Amortization of deferred financing costs</t>
  </si>
  <si>
    <t>Impairment losses</t>
  </si>
  <si>
    <t>Stock based compensation</t>
  </si>
  <si>
    <t>Amortization of deferred loss on interest rate swap</t>
  </si>
  <si>
    <t>Provision for doubtful accounts receivable</t>
  </si>
  <si>
    <t>Provision for inventory reserves</t>
  </si>
  <si>
    <t>Change in operating assets and liabilities:</t>
  </si>
  <si>
    <t>Inventories, net</t>
  </si>
  <si>
    <t>Accounts payable and accrued liabilities</t>
  </si>
  <si>
    <t>Other non-current assets</t>
  </si>
  <si>
    <t>Other long-term liabilities</t>
  </si>
  <si>
    <t>Other, net</t>
  </si>
  <si>
    <t>Cash provided by operating activities</t>
  </si>
  <si>
    <t>CASH USED FOR INVESTING ACTIVITIES</t>
  </si>
  <si>
    <t>Payments for purchase of business</t>
  </si>
  <si>
    <t>Capital expenditures</t>
  </si>
  <si>
    <t>Proceeds from sales of property, plant and equipment</t>
  </si>
  <si>
    <t>Cash used for investing activities</t>
  </si>
  <si>
    <t>CASH USED FOR FINANCING ACTIVITIES</t>
  </si>
  <si>
    <t>Principal payments on senior notes and other long-term debt</t>
  </si>
  <si>
    <t>Deferred financing costs paid to lenders</t>
  </si>
  <si>
    <t>Common stock transactions</t>
  </si>
  <si>
    <t>Dividends paid</t>
  </si>
  <si>
    <t>Purchases of treasury stock</t>
  </si>
  <si>
    <t>Cash used for financing activities</t>
  </si>
  <si>
    <t>Effect of foreign currency rate changes on cash</t>
  </si>
  <si>
    <t>(Decrease) Increase in cash and cash equivalents</t>
  </si>
  <si>
    <t>CASH AND CASH EQUIVALENTS</t>
  </si>
  <si>
    <t>Beginning of period</t>
  </si>
  <si>
    <t>End of period</t>
  </si>
  <si>
    <t>Summary Of Significant Accounting Policies</t>
  </si>
  <si>
    <t>Summary Of Significant Accounting Policies [Abstract]</t>
  </si>
  <si>
    <t>1 SUMMARY OF SIGNIFICANT ACCOUNTING POLICIES
Business
Johnson Outdoors Inc. (the “Company”) is an integrated, global outdoor recreation products company engaged in the design, manufacture and marketing of brand name outdoor equipment, diving, watercraft and marine electronics products.
Principles of Consolidation
The consolidated financial statements include the accounts of Johnson Outdoors Inc. and all majority owned subsidiaries and are stated in conformity with U.S. generally accepted accounting principles. Intercompany accounts and transactions have been eliminated upon consolidation.
Use of Estimates
The preparation of financial statements requires management to make estimates and assumptions that impact the reported amounts of assets, liabilities and operating results and the disclosure of commitments and contingent liabilities. Actual results could differ significantly from those estimates.
Fiscal Year
The Company’s fiscal year ends on the Friday nearest September 30. The fiscal year ended October 2, 2015 (hereinafter 2015) comprised 52 weeks. The fiscal year ended October 3, 2014 (hereinafter 2014) comprised 53 weeks. The fiscal year ended September 27, 2013 (hereinafter 2013) comprised 52 weeks.
Cash and Cash Equivalents
The Company considers all short-term investments in interest-bearing bank accounts, and all securities and other instruments with an original maturity of three months or less, to be equivalent to cash. Cash equivalents are stated at cost which approximates market value.
The Company maintains cash in bank accounts in excess of insured limits. The Company has not experienced any losses and does not believe that significant credit risk exists as a result of this practice.
Accounts Receivable
Accounts receivable are recorded at face value less an allowance for doubtful accounts. The allowance for doubtful accounts is based on a combination of factors. In circumstances where specific collection concerns exist, a reserve is established to reduce the amount recorded to an amount the Company believes will be collected. For all other customers, the Company recognizes allowances for doubtful accounts based on historical experience of bad debts as a percent of outstanding accounts receivable for each business unit. Uncollectible accounts are written off against the allowance for doubtful accounts after collection efforts have been exhausted. The Company typically does not require collateral on its accounts receivable.
Inventories
The Company values inventory at the lower of cost (determined using the first-in first-out method) or market. Management’s judgment is required to determine the reserve for obsolete or excess inventory. Inventory on hand may exceed future demand either because the product is outdated or because the amount on hand is more than will be used to meet future needs. Inventory reserves are estimated by the individual operating companies using standard quantitative measures based on criteria established by the Company. The Company also considers current forecast plans, as well as market and industry conditions in establishing reserve levels. Though the Company considers these reserve balances to be adequate, changes in economic conditions, customer inventory levels or competitive conditions could have a favorable or unfavorable effect on required reserve balances.
Inventories at the end of the respective fiscal years consisted of the following:
October 2
October 3
2015
2014
Raw materials
$
$
Work in process
Finished goods
$
$
Property, Plant and Equipment
Property, plant and equipment are stated at cost less accumulated depreciation. Depreciation of property, plant and equipment is determined by straight-line methods over the following estimated useful lives:
Property improvements
5 - 20 years
Buildings and improvements
20 - 40 years
Furniture, fixtures and equipment
3 - 10 years
Upon retirement or disposition, cost and the related accumulated depreciation are removed from the applicable account and any resulting gain or loss is recognized in the results of operations.
Property, plant and equipment at the end of the respective years consisted of the following:
2015
2014
Property improvements
$
$
Buildings and improvements
Furniture, fixtures and equipment
Less accumulated depreciation
$
$
Goodwill
The Company applies a fair value-based impairment test to the carrying value of goodwill on an annual basis as of the last day of the eleventh month of the Company’s fiscal year and, if certain events or circumstances indicate that an impairment loss may have been incurred, on an interim basis.
The analysis of potential impairment of goodwill requires a two-step process. The first step is the estimation of the fair value of the applicable reporting unit. Estimated fair value is based on management judgments and assumptions and the Company cannot predict what future events may occur that could adversely affect the reported value of its goodwill. The fair values as determined by management are compared with the aggregate carrying values of the reporting units. If the fair value of the reporting unit is greater than its carrying amount, there is no impairment. If the reporting unit carrying amount is greater than the fair value, then the second step must be completed to measure the amount of impairment, if any.
The second step calculates the implied fair value of the goodwill which is compared to its carrying value. If the implied fair value is less than the carrying value, an impairment loss is recognized equal to the difference.
See Note 17 for a discussion of the impairment charges recognized as a result of the impairment tests performed in 2014. The results of the impairment tests performed in 2015 and 2013 indicated no impairment to the Company’s goodwill. Due to the uncertainty of future events, the Company cannot assure that growth rates will not be lower than expected, discount rates will not increase or the projected cash flows of the individual reporting units will not decline, all of which factors could impact the carrying value of any remaining goodwill (or portion thereof) in future periods, and accordingly, whether any impairment losses need to be recorded in future periods.
The changes in the carrying amount of those segments with goodwill and the composition of consolidated net goodwill for fiscal 2015 and 2014 were as follows:
Segment
Consolidated
Marine Electronics
Diving
Outdoor Equipment
Consolidated
Gross Goodwill
Accumulated Impairment
Total
Balance at September 27, 2013
$
$
$
$
$
$
$
Impairment
-
-
-
Amount attributable to movements in foreign currency rates
-
-
-
Balance at October 3, 2014
$
$
$
-
$
$
$
$
Amount attributable to movements in foreign currency rates
-
-
-
Balance at October 2, 2015
$
$
$
-
$
$
$
$
Other Intangible Assets
Indefinite-lived intangible assets are also tested for impairment annually and, if certain events or circumstances indicate that an impairment loss may have been incurred, on an interim basis. There were no impairment losses recognized in fiscal 2015.
During fiscal 2013, the acquisition of Jetboil resulted in indefinite-lived intangible assets of $5,400 consisting of the Jetboil tradename. During the third quarter of fiscal 2014, forecasted cash flows related to Jetboil declined from the assumptions used in the initial valuation. This change led the Company to perform an interim impairment test on the acquired indefinite lived intangible assets by comparing their carrying value to their fair value. The fair value was determined using a relief from royalty method under the income approach which uses projected revenue allocable to the tradename and a royalty rate at which it is assumed a market participant would be willing to incur as its cost in order to manufacture a branded product. As a result of this analysis, the Company recognized an impairment charge of $2,000 in “Goodwill and other intangible assets impairment” in the accompanying Consolidated Statements of Operations in the Outdoor Equipment segment reducing the fair value of the tradename to $3,400 . There was no additional impairment of indefinite-lived intangible assets recorded for fiscal 2014.
Intangible assets with definite lives are stated at cost less accumulated amortization. Amortization is computed using the straight-line method over periods ranging from 4 to 15 years. Amortization of patents and other intangible assets with definite lives was $856 , $ 765 and $ 650 for 2015, 2014 and 2013, respectively. Amortization of these definite-lived intangible assets is expected to be approximately $ 836 , $502 , $45 8 , $458 and $395 for fiscal years 2016, 2017, 2018, 2019 and 2020, respectively .
Intangible assets at the end of the last two years consisted of the following:
2015
2014
Gross Intangible
Accumulated Amortization
Net
Gross Intangible
Accumulated Amortization
Net
Amortized other intangible assets:
Patents and trademarks
$
$
$
$
$
$
Other amortizable intangibles
Non-amortized trademarks
-
-
$
$
$
$
$
$
Impairment of Long-Lived Assets
The Company reviews long-lived assets for impairment whenever events or changes in business circumstances such as unplanned negative cash flow indicate that the carrying amount of these assets may not be fully recoverable. In such an event, the carrying amount of the asset group is compared to the future undiscounted cash flows expected to be generated by the asset group to determine if impairment exists on these assets. If impairment is determined to exist, any related impairment loss is calculated based on the difference between the fair value and the carrying value on these assets.
Warranties
The Company provides for warranties of certain products as they are sold. Warranty reserves are estimated by the individual operating companies using standard quantitative measures based on criteria established by the Company. Estimates of costs to service its warranty obligations are based on historical experience, expectation of future conditions and known product issues. The following table summarizes the warranty activity for the three years in the period ended October 2, 2015 .
Balance at September 28, 2012
$
Expense accruals for warranties issued during the period
Less current period warranty claims paid
Balance at September 27, 2013
$
Expense accruals for warranties issued during the period
Less current period warranty claims paid
Balance at October 3, 2014
$
Expense accruals for warranties issued during the period
Less current period warranty claims paid
Balance at October 2, 2015
$
Accumulated Other Comprehensive Income (Loss)
The components of “Accumulated other comprehensive income (loss)” on the accompanying Consolidated Balance Sheets as of the end of fiscal year 2015 , 2014 and 2013 were as follows:
2015
2014
2013
Pre-Tax Amount
Tax Effect
Net of Tax Effect
Pre-Tax Amount
Tax Effect
Net of Tax Effect
Pre-Tax Amount
Tax Effect
Net of Tax Effect
Foreign currency translation adjustment
$
$
-
$
$
$
-
$
$
$
-
$
Unamortized loss on pension plans
Accumulated other comprehensive income
$
$
$
$
$
$
$
$
$
The reclassifications out of AOCI for the year ended October 2, 2015 were as follows:
Statement of Operations
Presentation
Unamortized loss on defined benefit pension plans:
Amortization of loss
$
Cost of sales / Operating expense
Tax effects
Income tax expense
Foreign currency translation adjustments:
Write off of currency translation amounts
Other income and expense
Total reclassifications for the period
$
The reclassifications out of AOCI for the year ended October 3, 2014 were as follows:
Statement of Operations
Presentation
Unamortized loss on defined benefit pension plans:
Amortization of loss
$
Cost of sales / Operating expense
Tax effects
Income tax expense
Foreign currency translation adjustments:
Write off of currency translation amounts
Other income and expense
Total reclassifications for the period
$
The changes in AOCI by component, net of tax, for the year ended October 2, 2015 were as follows:
Foreign Currency Translation Adjustment
Unamortized Loss on Defined Benefit Pension Plans
Accumulated Other Comprehensive Income (Loss)
Balance at October 3, 2014
$
$
$
Other comprehensive income before reclassifications
Amounts reclassified from accumulated other comprehensive income
Tax effects
-
Balance at October 2, 2015
$
$
$
The changes in AOCI by component, net of tax, for the year ended October 3, 2014 were as follows:
Foreign Currency Translation Adjustment
Unamortized Loss on Defined Benefit Pension Plans
Accumulated Other Comprehensive Income (Loss)
Balance at September 27, 2013
$
$
$
Other comprehensive income before reclassifications
Amounts reclassified from accumulated other comprehensive income
Tax effects
-
Balance at October 3, 2014
$
$
$
Earnings per Share (“EPS”)
Net income or loss per share of Class A common stock and Class B common stock is computed using the two-class method. Grants of restricted stock (whether vested or unvested) which receive non-forfeitable dividends are required to be included as part of the basic weighted average share calculation under the two-class method.
Holders of Class A common stock are entitled to cash dividends equal to 110% of all dividends declared and paid on each share of Class B common stock. The Company grants shares of unvested restricted stock in the form of Class A shares, which carry the same distribution rights as the Class A common stock described above. As such, the undistributed earnings for each period are allocated to each class of common stock based on the proportionate share of the amount of cash dividends that each such class is entitled to receive.
Basic EPS
Basic net income or loss per share is computed by dividing net income or loss allocated to Class A common stock and Class B common stock by the weighted-average number of shares of Class A common stock and Class B common stock outstanding, respectively. In periods with cumulative year to date net income and undistributed income, the undistributed income for each period is allocated to each class of common stock based on the proportionate share of the amount of cash dividends that each such class is entitled to receive. In periods where there is a cumulative year to date net loss or no undistributed income because distributions through dividends exceed net income, Class B shares are treated as anti-dilutive and, therefore, net losses are allocated equally on a per share basis among all participating securities.
For the years ended October 2, 2015, October 3, 2014 and September 27, 2013, basic income per share for Class A and Class B shares has been presented using the two class method as described above.
Diluted EPS
Diluted net income per share is computed by dividing allocated net income by the weighted-average number of common shares outstanding, adjusted for the effect of dilutive stock options, restricted stock units and non-vested restricted stock. Anti-dilutive stock options, restricted stock units and non-vested stock are excluded from the calculation of diluted EPS. The computation of diluted net income per share of Class A common stock assumes that Class B common stock is converted into Class A common stock. Therefore, diluted net income per share is the same for both Class A and Class B common shares. In periods where the Company reports a net loss, the effect of anti-dilutive stock options, restricted stock units and non-vested stock is excluded and diluted loss per share is equal to basic loss per share.
For the years ended October 2, 2015, October 3, 2014 and September 27, 2013, diluted net income per share reflects the effect of dilutive stock options and restricted stock units and assumes the conversion of Class B common stock into Class A common stock.
There were no stock options that could potentially dilute earnings per share in the future which were not included in the fully diluted computation because they would have been anti-dilutive for the years ended October 2, 2015, October 3, 2014 and September 27, 2013. Non-vested stock that could potentially dilute earnings per share in the future which were not included in the fully diluted computation because they would have been anti-dilutive totaled 214,027 , 319,632 and 386,409 shares for the years ended October 2, 2015, October 3, 2014 and September 27, 2013, respectively.
The following table sets forth a reconciliation of net income to dilutive earnings used in the diluted earnings per common share calculations and the computation of basic and diluted earnings per common share:
2015
2014
2013
Net income
$
$
$
Less: Undistributed earnings reallocated to non-vested shareholders
Dilutive earnings
$
$
$
Weighted average common shares – Basic:
Class A
Class B
Dilutive stock options and restricted stock units
-
Weighted average common shares - Dilutive
Net income per common share – Basic:
Class A
$
$
$
Class B
$
$
$
Net income per common share – Diluted:
Class A
$
$
$
Class B
$
$
$
Stock-Based Compensation
Stock-based compensation cost is recorded for all option grants and awards of non-vested stock and restricted stock units based on their grant-date fair value. Stock-based compensation expense is recognized on a straight-line basis over the vesting period of each award. No stock options were granted in 2015, 2014 or 2013. See Note 10 of these Notes to Consolidated Financial Statements for information regarding the Company’s stock-based incentive plans, including stock options, non-vested stock, and employee stock purchase plans.
Income Taxes
The Company provides for income taxes currently payable and deferred income taxes resulting from temporary differences between financial statement income/loss and taxable income/loss. Accrued interest and penalties related to unrecognized tax benefits are recognized as a component of income tax expense. Deferred income tax assets and liabilities are determined based on the difference between the amounts reported in the financial statements and the tax basis of assets and liabilities, using enacted tax rates in effect in the years in which the differences are expected to reverse. Deferred income tax assets and liabilities are adjusted for the effects of changes in tax laws and rates on the date of enactment. A valuation allowance is established if it is more likely than not that some portion or all of a deferred income tax asset will not be realized. See Note 6 of these Notes to Consolidated Financial Statements for further discussion.
Employee Benefits
The Company and certain of its subsidiaries have various retirement and profit sharing plans. The Company does not have any significant foreign retirement plans. Pension obligations, which are generally based on compensation and years of service, are funded by payments to pension fund trustees. The Company’s policy is to annually fund the minimum amount required under the Employee Retirement Income Security Act of 1974 for plans subject thereto. Other retirement costs are funded at least annually. See Note 7 of these Notes to Consolidated Financial Statements for additional discussion.
Foreign Operations and Related Derivative Financial Instruments
The functional currencies of the Company’s foreign operations are the local currencies. Accordingly, assets and liabilities of foreign operations are translated into U.S. dollars at the rate of exchange existing at the end of the year. Results of operations are translated at monthly average exchange rates. Adjustments resulting from the translation of foreign currency financial statements are classified as “Accumulated other comprehensive income (loss),” a separate component of Shareholders’ equity.
Currency gains and losses are recognized when assets and liabilities of foreign operations, denominated in other than their local currency, are converted into the local currency of the entity. Additionally, currency gains and losses are recognized through the settlement of transactions denominated in other than the local currency. The Company recognized currency losses from transactions of $1,196 and $916 in 2015 and 2013, respectively, and currency gains from transactions of $427 in 2014, all of which were included in the “Other expense (income), net” line of the Company’s Consolidated Statements of Operations.
Because the Company operates internationally, it has exposure to market risk from movements in foreign currency exchange rates. Approximately 18 % of the Company’s revenues for the year ended October 2, 2015 were denominated in currencies other than the U.S. dollar. Approximately 8 % were denominated in euros and approximately 6% were denominated in Canadian dollars, with the remaining 4 % denominated in various other foreign currencies. The Company may mitigate the impact on its operating results of a portion of the fluctuations in certain foreign currencies through the purchase of foreign currency swaps, forward contracts and options to hedge known commitments denominated in foreign currencies or borrowings in foreign currencies. In 2015 the Company did not use foreign currency forward contracts. The Company does not enter into foreign exchange contracts for trading or speculative purposes.
Revenue Recognition
The Company recognizes revenue when all of the following criteria have been met:
·
Persuasive evidence of an arrangement exists. Contracts, internet commerce agreements, and customer purchase orders are generally used to determine the existence of an arrangement.
·
All substantial risk of ownership transfers to the customer. Shipping documents and customer acceptance, when applicable, are used to verify delivery.
·
The fee is fixed or determinable. This is assessed based on the payment terms associated with the transaction and whether the sales price is subject to refund or adjustment.
·
Collectability is reasonably assured. Collectability is assessed based on the creditworthiness of the customer as determined by credit checks and analysis, as well as by the customer’s payment history.
Estimated costs of returns and allowances and discounts are accrued as a reduction to sales when revenue is recognized.
Advertising &amp; Promotions
The Company expenses substantially all costs related to the production of advertising the first time the advertising takes place. Cooperative promotional arrangements are accrued as related revenue is earned.
Advertising and promotions expense in 2015 , 2014 and 2013 totaled $24,460 , $ 22,135 and $ 22,902 , respectively. These charges are included in “Marketing and selling expenses.” Capitalized advertising costs, included in Other current assets, totaled $ 1,049 and $ 1,156 at October 2, 2015 and October 3, 2014, respectively, and primarily included catalogs and costs of advertising which have not yet run for the first time.
Shipping and Handling Costs
Shipping and handling fees billed to customers are included in “Net sales.” Shipping and handling costs are included in “Marketing and selling expenses” and totaled $10,838 , $10,675 and $10,436 for 2015 , 2014 and 2013 , respectively.
Research and Development
The Company expenses research and development costs as incurred except for costs of software development for new electronic products which are capitalized once technological feasibility is established and are included in Furniture, Fixtures and Equipment. The gross amount capitalized related to software development was $ 26,487 , less accumulated amortization of $11,858 , at October 2, 2015 and $23,350 , less accumulated amortization of $ 9,324 , at October 3, 2014. These costs are amortized over the expected life of the software of three to seven years. Amortization expense related to capitalized software in 2015 , 2014 and 2013 was $2,535 , $ 2,045 and $ 1,268 , respectively, and is included in depreciation expense on plant, property and equipment.
Fair Values
The carrying amounts of cash, cash equivalents, accounts receivable, and accounts payable approximated fair value at October 2, 2015 and October 3, 2014 due to the short maturities of these instruments. During 2015, 2014 and 2013, the Company held investments in equity and debt securities that were carried at fair value. When indicators of impairment are present, the Company may be required to value certain long-lived assets such as property, plant, and equipment, and other intangibles at fair value.
Valuation Techniques
Rabbi Trust Assets
Rabbi trust assets, used to fund amounts the Company owes to certain officers and other employees under the Company’s non-qualified deferred compensation plan, are included in “Other assets,” and are classified as trading securities. These assets are comprised of marketable debt and equity securities that are marked to fair value based on unadjusted quoted prices in active markets.
Goodwill and Other Intangible Assets
In assessing the recoverability of the Company's goodwill and other intangible assets, the Company estimates the future discounted cash flows of the business segments to which the goodwill relates. When estimated future discounted cash flows are less than the carrying value of the net assets and related goodwill, an impairment test is performed to measure and recognize the amount of the impairment loss, if any. In determining estimated future cash flows, the Company makes assumptions regarding anticipated financial position, future earnings and other factors to determine the fair value of the respective assets.
See Note 2 of these Notes to Consolidated Financial Statements for disclosures regarding the fair value of long-term debt and Note 4 of these Notes to Consolidated Financial Statements for disclosures regarding fair value measurements.
New Accounting Pronouncements
In May 2014, the FASB issued a new standard on revenue recognition from contracts with customers. This standard supersedes nearly all existing revenue recognition guidance and involves a five-step approach to recognizing revenue based on individual performance obligations in a contract. The new standard will also require additional qualitative and quantitative disclosures about the Company’s contracts with customers, any significant judgments made in applying the revenue guidance, and the Company’s assets recognized from the costs to obtain or fulfill a contract. This guidance becomes effective for the Company at the beginning of its 2019 fiscal year. The Company is currently evaluating the impact the adoption of this guidance will have on its consolidated financial statements and its related disclosures.
In April 2015, the FASB issued ASU No. 2015-03, Interest - "Imputation of Interest (Subtopic 835-30): Simplifying the Presentation of Debt Issuance Costs." The guidance requires debt issuance costs related to a recognized debt liability be presented on the balance sheet as a direct deduction from the carrying amount of that debt liability, consistent with the presentation for debt discounts. The recognition and measurement guidance for debt issuance costs are not affected by the amendments in this ASU. In August 2015, the FASB issued ASU No. 2015-15, Interest-Imputation of Interest (Subtopic 835-30): Presentation and Subsequent Measurement of Debt Issuance Costs Associated with Line-of-Credit Arrangements - Amendments to SEC Paragraphs Pursuant to Staff Announcements at the June 2015 EITF Meeting. ASU 2015-15 amends Subtopic 835-30 to include that the SEC would not object to the deferral and presentation of debt issuance costs as an asset and subsequent amortization of debt issuance costs over the term of the line-of-credit arrangement, whether or not there are any outstanding borrowings on the line-of-credit arrangement. This guidance is effective for fiscal years and interim periods within those years beginning after December 15, 2015, and must be applied on a retrospective basis with early adoption permitted. The adoption is not expected to have a material impact on the Company’s Consolidated Financial Statements.
In July 2015, the FASB issued ASU No. 2015-12, "Plan Accounting—Defined Benefit Pension Plans (Topic 960), Defined Contribution Pension Plans (Topic 962) Health and Welfare Benefit Plans (Topic 965)". There are three parts to the ASU that aim to simplify the accounting and presentation of plan accounting. Part I of this ASU requires fully benefit-responsive investment contracts to be measured at contract value instead of the current fair value measurement. Part II of this ASU requires investments (both participant-directed and nonparticipant-directed investments) of employee benefit plans be grouped only by general type, eliminating the need to disaggregate the investments in multiple ways. Part III of this ASU provides a similar measurement date practical expedient for employee benefit plans as available in ASU No. 2015-04, which allows employers to measure defined benefit plan assets on a month-end date that is nearest to the year’s fiscal year-end when the fiscal period does not coincide with a month-end. Parts I and II of the new guidance should be applied on a retrospective basis. Part III of the new guidance should be applied on a prospective basis. This ASU is effective for fiscal years beginning after December 15, 2015, and for interim periods within those fiscal years. The adoption is not expected to have a material impact on the Company’s Consolidated Financial Statements.
In July 2015, the FASB issued ASU No. 2015-11, "Simplifying the Measurement of Inventory," which amends ASC 330, Inventory. This ASU simplifies the subsequent measurement of inventory by using only the lower of cost and net realizable value. This guidance is effective for fiscal years and interim periods within those years beginning after December 15, 2016, and must be applied on a retrospective basis with early adoption permitted. The adoption is not expected to have a material impact on the Company’s Consolidated Financial Statements.
In September 2015, the FASB issued ASU No. 2015-16, Business Combinations (Topic 805): "Simplifying the Accounting for Measurement-Period Adjustments," which eliminates the requirement for an acquirer in a business combination to account for measurement-period adjustments retrospectively. Under this ASU,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6, with early adoption permitted. The Company does not anticipate the adoption of this standard will have a material impact on its Consolidated Financial Statements.</t>
  </si>
  <si>
    <t>Indebtedness</t>
  </si>
  <si>
    <t>Indebtedness [Abstract]</t>
  </si>
  <si>
    <t xml:space="preserve">2 INDEBTEDNESS
Debt was comprised of the following at October 2, 2015 and October 3, 2014:
October 2 2015
October 3 2014
Term loans
$
$
Revolvers
-
-
Other
-
Total debt
Less current portion of long term debt
Less short term debt
-
-
Total long-term debt
$
$
Term Loans
The Company’s term loans have a maturity date of September 29, 2029 . Each term loan requires monthly payments of principal and interest. Interest on the aggregate outstanding amount of the term loans is based on the prime rate plus an applicable margin. The interest rate in effect on the term loans was 5.25% at October 2, 2015 and October 3, 2014.
The term loans are guaranteed in part under the United States Department of Agriculture Rural Development program and are secured with a first priority lien on land, buildings, machinery and equipment of the Company’s domestic subsidiaries and a second priority lien on working capital and certain patents and trademarks of the Company and its subsidiaries. Any proceeds from the sale of secured property are first applied against the related term loans and then against the Revolvers (as defined below). The Company’s term loans include covenants related to its current ratio, debt to net worth ratio, fixed charge ratio, minimum net worth and capital expenditures.
The aggregate term loan borrowings are subject to a pre-payment penalty. The penalty is currently 4 % of the pre-payment amount, and the penalty will decrease by 1 % annually on the anniversary date of the effective date of the loan agreement.
Revolvers
On September 16, 2013 , the Company and certain of its subsidiaries entered into a new credit facility with PNC Bank National Association and certain other lenders which terminated the Amended Revolving Credit and Security agreement with PNC Bank National Association and the other lenders named therein, dated as of November 16, 2010. The new credit facility consists of a Revolving Credit Agreement dated September 16, 2013 among the Company, certain of the Company’s subsidiaries, PNC Bank National Association, as lender and as administrative agent, and the other lenders named therein (the “Revolving Credit Agreement” or “Revolver”). The Revolver has an expiration date of September 16, 2018 and provides for borrowing of up to an aggregate principal amount not to exceed $90,000 with an accordion feature that gives the Company the option to increase the maximum seasonal financing availability subject to the conditions of the Revolving Credit Agreement and subject to the approval of the lenders. The Revolver imposes a seasonal borrowing limit such that borrowings under this facility may not exceed $60,000 from the period June 30 th through October 31 st of each year under the agreement . The Company had no borrowings against the Revolving Credit Facility as of October 2, 2015 or October 3, 2014.
The interest rate on the Revolver is based on LIBOR plus an applicable margin. The applicable margin resets each quarter and ranges from 1.25% to 2.00% and is dependent on the Company’s leverage ratio for the trailing twelve month period . The interest rate on the Revolver at October 2, 2015 and October 3, 2014 was approximately 1.4% .
The Revolver is secured with a first priority lien on working capital assets and certain patents and trademarks of the Company and its subsidiaries and a second priority lien on land, buildings, machinery and equipment of the Company’s domestic subsidiaries . Under the terms of the Revolver, the Company is required to comply with certain financial and non-financial covenants. The Revolving Credit Agreement limits asset or stock acquisitions to no more than $20,000 in the event that the Company’s consolidated leverage ratio is greater than 2.5 times. No limits are imposed if the Company’s consolidated leverage ratio is less than 2.5 times and the remaining borrowing availability under the Revolver is greater than $10,000 at the time of the acquisition . The Revolving Credit Agreement limits the amount of restricted payments (primarily dividends and repurchases of common stock) made during each fiscal year. The Company may declare, and pay, dividends in accordance with historical practices, but in no event may the aggregate amount of all dividends or repurchases of common stock exceed $10,000 in any fiscal year . The Revolving Credit Agreement restricts the Company’s ability to incur additional debt and includes maximum leverage ratio and minimum interest coverage ratio covenants .
Concurrent with the execution of the Revolving Credit Agreement described above, Johnson Outdoors Canada Inc. repaid and terminated its Amended Revolving Credit and Security Agreement with PNC Bank Canada Branch dated as of November 16, 2010.
Other Borrowings
The Company had no unsecured revolving credit facilities at its foreign subsidiaries as of October 2, 2015. The Company utilizes letters of credit primarily as security for the payment of future claims under its workers’ compensation insurance which totaled $ 684 and $ 691 at October 2, 2015 and October 3, 2014, respectively. The Company had no unsecured lines of credit as of October 2, 2015 or October 3, 2014.
Aggregate scheduled maturities of long-term debt as of October 2, 2015 were as follows:
Fiscal Year
2016
$
2017
2018
2019
2020
Thereafter
Total
$
Interest paid was $ 754 , $ 672 and $ 915 for 2015 , 2014 and 2013 , respectively.
The weighted average borrowing rate for short-term debt was approximately 1.4 %, 1.4 % and 2.5 % for 2015 , 2014 and 2013 , respectively.
Based on the borrowing rates currently available to the Company for debt with similar terms and maturities, the fair value of the Company’s long-term debt approximated its carrying value as of October 2, 2015 and October 3, 2014. See Note 4 of these Notes to Consolidated Financial Statements for additional disclosures regarding the fair value.
Under the Company’s Revolving Credit Agreement, a change in control of the Company would constitute an event of default. A change in control would be deemed to have occurred if, among other events described in the terms of the Credit Agreement, a person or group other than the Company’s Chief Executive Officer, Helen P. Johnson-Leipold , members of her family and related entities (hereinafter the Johnson Family) became or obtain rights as a beneficial owner (as interpreted under the Securities Exchange Act of 1934) of a certain percentage of the outstanding capital stock of the Company, if the Johnson Family ceases to own (without lien or encumbrance) at least a certain percentage of the shares of capital stock of the Company with voting power or if the members of the Company’s Board of Directors as of the date of the Credit Agreement (together with any new directors elected to the Board who were also approved for appointment by the then serving directors) cease for any reason to constitute a majority of the Company’s Board of Directors. At November 27 , 201 5 , the Johnson Family held 3,831,731 shares or approximately 44 % of the Class A common stock, 1,211,196 shares or approximately 100 % of the Class B common stock and approximately 77 % of the voting power of both classes of common stock taken as a whole. </t>
  </si>
  <si>
    <t>Derivative Instruments And Hedging Activities</t>
  </si>
  <si>
    <t>Derivative Instruments And Hedging Activities [Abstract]</t>
  </si>
  <si>
    <t>3 DERIVATIVE INSTRUMENTS AND HEDGING ACTIVITIES
The following disclosures describe the Company’s objectives in using derivative instruments, the business purpose or context for using derivative instruments, and how the Company believes the use of derivative instruments helps achieve the stated objectives. In addition, the following disclosures describe the effects of the Company’s use of derivative instruments and hedging activities on its financial statements. See Note 4 of these Notes to Consolidated Financial Statements for disclosures regarding the fair value and effects of changes in the fair value of derivative instruments.
Foreign Exchange Risk
The Company has significant foreign operations, for which the functional currencies are denominated primarily in euros, Swiss francs, Hong Kong dollars, Japanese yen and Canadian dollars. As the values of the currencies of the foreign countries in which the Company has operations increase or decrease relative to the U.S. dollar, the sales, expenses, profits, losses, assets and liabilities of the Company’s foreign operations, as reported in the Company’s consolidated financial statements, increase or decrease, accordingly. Approximately 18 % of the Company’s revenues for the fiscal year ended October 2, 2015 were denominated in currencies other than the U.S. dollar. Approximately 8 % were denominated in euros and approximately 6% were denominated in Canadian dollars, with the remaining 4 % denominated in various other foreign currencies. Changes in foreign currency exchange rates can cause unexpected financial losses or cash flow needs.
The Company may mitigate the impact on its operating results of a portion of the fluctuations in certain foreign currencies through the use of foreign currency forward contracts. Foreign currency forward contracts enable the Company to lock in the foreign currency exchange rate for a fixed amount of currency to be paid or received on a specified date in the future. The Company may use such foreign currency forward contracts to mitigate the risk associated with changes in foreign currency exchange rates on financial instruments and known commitments denominated in foreign currencies. As of October 2, 2015 and October 3, 2014, the Company held no foreign currency forward contracts.
Interest Rate Risk
The Company operates in a seasonal business and experiences significant fluctuations in operating cash flow as working capital needs increase in advance of the Company’s primary selling and cash generation season, and decline as accounts receivable are collected and cash is accumulated or debt is repaid. The Company’s goal in managing its interest rate risk is to maintain a mix of floating rate and fixed rate debt such that permanent non-equity capital needs are largely funded with long term fixed rate debt and seasonal working capital needs are funded with short term floating rate debt.
The Company held no interest rate swap contracts in 2015 or 2014. As of October 2, 2015, the Company was unhedged with respect to interest rate risk on its floating rate debt.
The following discloses the location of the Company’s loss reclassified from Accumulated Other Comprehensive Income (“AOCI”) into net income related to previously held derivative instruments during the years ended October 2, 2015, October 3, 2014, and September 27, 2013:
Loss reclassified from AOCI into:
2015
2014
2013
Interest expense
$
-
$
-
$
The following discloses the location and amount of income or loss recognized for changes in the fair value of derivative instruments not designated as hedging instruments for the years ended October 2, 2015, October 3, 2014 and September 27, 2013:
Location of loss (gain)
Derivatives not designated as
recognized in Statement
hedging instruments
of Operations
2015
2014
2013
Foreign exchange forward contract
Other expense (income), net
$
-
$
-
$</t>
  </si>
  <si>
    <t>Fair Value Measurements</t>
  </si>
  <si>
    <t>Fair Value Measurements [Abstract]</t>
  </si>
  <si>
    <t>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Inputs, other than quoted prices included within Level 1, which are observable for the asset or liability, either directly or indirectly. These are typically obtained from readily-available pricing sources for comparable instruments.
·
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he following table summarizes the Company's financial assets measured at fair value as of October 2, 2015:
Level 1
Level 2
Level 3
Total
Assets:
Rabbi trust assets
$
$
-
$
-
$
The following table summarizes the Company's financial assets measured at fair value as of October 3, 2014:
Level 1
Level 2
Level 3
Total
Assets:
Rabbi trust assets
$
$
-
$
-
$
Rabbi trust assets are classified as trading securities and are comprised of marketable debt and equity securities that are marked to fair value based on unadjusted quoted prices in active markets. The rabbi trust assets are used to fund amounts the Company owes to certain officers and other employees under the Company’s non-qualified deferred compensation plan. The mark-to-market adjustments are recorded in “Other expense (income), net” in the accompanying Consolidated Statements of Operations.
The effect of changes in the fair value of financial instruments on the Consolidated Statements of Operations for the years ended October 2, 2015, October 3, 2014 and September 27, 2013, was:
Location of loss (income) recognized in Statement of Operations
2015
2014
2013
Rabbi trust assets
Other expense (income), net
$
$
$
Foreign currency forward contracts
Other expense (income), net
-
-
Certain assets and liabilities are measured at fair value on a non-recurring basis in periods subsequent to their initial recognition. During 2014, the Company recorded a $2,000 impairment charge in “Goodwill and other intangible assets impairment” on a trademark held by the Outdoor Equipment business reducing its fair value to $3,400 . The Company also recorded an impairment charge on goodwill held by the Outdoor Equipment business during 2014. A $6,475 charge was included in “Goodwill and other intangible assets impairment” related to this impairment during 2014. See further discussion of these impairment charges at Note 17 of these Notes to Consolidated Financial Statements.
The following table summarizes the Company’s assets measured at fair value on a non-recurring basis as of October 3, 2014 and the losses recognized as a result of this measurement in 2014. The assets and losses were all included in the Outdoor Equipment segment.
Level 1
Level 2
Level 3
Losses incurred
Goodwill
$
-
$
-
$
-
$
Tradename
-
-
No assets or liabilities were measured at fair value on a non-recurring basis in 2015.</t>
  </si>
  <si>
    <t>Leases And Other Commitments</t>
  </si>
  <si>
    <t>Leases And Other Commitments [Abstract]</t>
  </si>
  <si>
    <t xml:space="preserve">5 Leases and Other Commitments
The Company leases certain facilities and machinery and equipment under long-term, non-cancelable operating leases. Future minimum rental commitments under non-cancelable operating leases with an initial lease term in excess of one year at October 2, 2015 were as follows:
Year
Related parties included in total
Total
2016
$
$
2017
2018
2019
2020
Thereafter
Rental expense under all leases was approximately $ 6,933 , $8,360 and $ 8,627 for 2015 , 2014 and 2013 , respectively. Rent expense to related parties was $873 , $ 970 and $ 1,127 for 2015 , 2014 and 2013 , respectively. </t>
  </si>
  <si>
    <t>Income Taxes</t>
  </si>
  <si>
    <t>Income Taxes [Abstract]</t>
  </si>
  <si>
    <t>6 INCOME TAXES
The U.S. and foreign income before income taxes for the respective years consisted of the following:
2015
2014
2013
United States
$
$
$
Foreign
$
$
$
Income tax expense for the respective years consisted of the following:
2015
2014
2013
Current:
Federal
$
$
$
State
Foreign
Deferred
$
$
$
The tax effects of temporary differences that give rise to deferred tax assets and deferred tax liabilities at the end of the respective years are presented below:
2015
2014
Deferred tax assets:
Inventories
$
$
Compensation
Tax credit carryforwards
Net operating loss carryforwards
Other
Total gross deferred tax assets
Less valuation allowance
Deferred tax assets
Deferred tax liabilities:
Goodwill and other intangibles
Depreciation and amortization
Foreign statutory reserves
Net deferred tax assets
$
$
The net deferred tax assets recorded in the accompanying Consolidated Balance Sheet as of the years ended October 2, 2015 and October 3, 2014 were as follows:
2015
2014
Current assets
$
$
Non-current assets
Non-current liabilities
Net deferred tax assets
$
$
The significant differences between the statutory federal tax rate and the effective income tax rates for the Company for the respective years shown below were as follows:
2015
2014
2013
Statutory U.S. federal income tax rate
%
%
%
Foreign rate differential
State income tax, net of federal benefit
Tax credit
Deferred tax asset valuation allowance
Unrecognized tax benefit
-
Goodwill impairment
-
Other
%
%
%
The Company’s net operating loss carryforwards and their expirations as of October 2, 2015 were as follows:
State
Foreign
Total
Year of expiration
2016 - 2020
$
$
$
2021 - 2025
2026 - 2030
-
2031 - 2035
-
Indefinite
-
Total
$
$
$
The Company has tax credit carryforwards comprised of state credits as shown in the table below.
State
Federal
Total
Year of expiration
2016 - 2020
$
$
-
$
2021 - 2025
-
2026 - 2030
-
2031 - 2035
-
Indefinite
-
Total
$
$
$
Under generally accepted accounting principles, the Company considers at each reporting period all available evidence, both positive and negative, to determine whether, based on the weight of that evidence, a valuation allowance is needed to reduce its deferred tax asset to an amount that is more likely than not to be realized. The determination of the need for a valuation allowance for the deferred tax assets is dependent upon management’s evaluation of both positive and negative evidence. Positive evidence includes the probability of achieving forecasted future taxable income, applicable tax strategies and assessments of the current and future economic and business conditions. Negative evidence includes a jurisdiction’s cumulative losses and expiring tax carryforwards.
The negative impact of the valuation allowance in 2015 was primarily the result of more likely than not realizing a significant portion of the U.S. state deferred tax assets. In the fourth quarter of 2015, the Company reached the conclusion that it was appropriate to (1) release the valuation allowance against the Italian deferred tax assets due to the sustained positive operating performance of its Italy operations and (2) setup a valuation allowance against the deferred tax assets in Australia and Switzerland due to continued negative operating performance in both of these jurisdictions.
The positive impact of the valuation allowance in fiscal 2014 of a tax benefit was primarily the result of earnings in Italy, Netherlands, Spain and United Kingdom offsetting operating losses in France, Japan and New Zealand. The Company believed at that time that the negative evidence continued to outweigh the positive evidence and, as such, the valuation allowance during fiscal 2014 remained in place.
For 2013, the positive impact of the valuation allowance on tax expense was primarily the result of the expected usage of foreign tax credits, offset in part by increases in foreign valuation allowances. Operating losses in France, Netherlands, New Zealand and the United Kingdom were partially offset by income in Italy, Spain and Japan.
Taxes paid were $2,269 , $6,581 and $ 2,399 for 2015, 2014 and 2013, respectively.
In accordance with its accounting policy, the Company recognizes accrued interest and penalties related to unrecognized tax benefits as a component of income tax expense. The total accrued interest and penalties with respect to income taxes was approximately $787 and $778 for the years ended October 2, 2015 and October 3, 2014, respectively. Interest and penalties of $148 , $186 and ($21) were recorded as a component of income tax expense (benefit) in the accompanying Consolidated Statements of Operations during fiscal years 2015, 2014 and 2013, respectively.
A reconciliation of the beginning and ending amount of unrecognized tax benefits for the last three fiscal years was as follows:
Balance at September 28, 2012
$
Settlement
Lapse of statute of limitations
Gross increases - tax positions in period
Balance at September 27, 2013
$
Settlement
-
Lapse of statute of limitations
Gross increases - tax positions in period
Balance at October 3, 2014
$
Settlement
Lapse of statute of limitations
Gross increases - tax positions in period
Balance at October 2, 2015
$
The Company has not provided additional U.S. income taxes on $104,481 of undistributed earnings of consolidated foreign subsidiaries included in shareholders’ equity attributable to the Company. Such earnings could become taxable upon the sale or liquidation of these foreign subsidiaries or upon dividend repatriation. The Company’s intent is for such earnings to be reinvested by the subsidiaries or to be repatriated only when it would be tax effective through the utilization of foreign tax credits. It is not practicable to estimate the amount of unrecognized withholding taxes and deferred tax liability on such earnings. As of October 2, 2015, the Company held approximately $55,492 of cash and cash equivalents in foreign jurisdictions.
The Company is currently undergoing examinations in Italy and Germany. The amount of unrecognized tax benefits recognized within the next twelve months may decrease due to expiration of the statute of limitations for certain years in various jurisdictions. However, it is possible that a jurisdiction may open an audit prior to the statute expiring or one of the aforementioned audits may result in adjustments to the Company’s tax filings. At this time, an estimate of the range of the reasonably possible change cannot be made.
The Company files income tax returns, including returns for its subsidiaries, with federal, state, local and foreign taxing jurisdictions. The following tax years remain subject to examination by the respective major tax jurisdictions:
Jurisdiction
Fiscal Years
United States
2012 - 2015
Canada
2011 - 2015
France
2011 - 2015
Germany
2010 - 2015
Italy
2010 - 2015
Japan
2012 - 2015
Switzerland
2005 - 2015</t>
  </si>
  <si>
    <t>Employee Benefits</t>
  </si>
  <si>
    <t>Employee Benefits [Abstract]</t>
  </si>
  <si>
    <t xml:space="preserve">7 EMPLOYEE BENEFITS
The Company has non-contributory defined benefit pension plans covering certain U.S. employees. Retirement benefits are generally provided based on employees’ years of service and average earnings. Normal retirement age is 65, with provisions for earlier retirement. The Company elected to freeze its U.S. defined benefit pension plans as of September 30, 2009 and, as a result, there are no benefit accruals related to service performed after that date.
The financial position of the Company’s non-contributory defined benefit plans as of fiscal year end 2015 and 2014 was as follows:
2015
2014
Projected benefit obligation:
Projected benefit obligation, beginning of year
$
$
Service cost
-
-
Interest cost
Actuarial loss
Benefits paid
Projected benefit obligation, end of year
Fair value of plan assets:
Fair value of plan assets, beginning of year
Actual (loss) gain on plan assets
Company contributions
Benefits paid
Fair value of plan assets, end of year
Funded status of the plans
Amounts recognized in the Consolidated Balance Sheets consist of:
Current pension liabilities
Non-current pension liabilities
Accumulated other comprehensive loss
Components of accumulated other comprehensive loss:
Net actuarial loss
Accumulated other comprehensive loss
$
$
Net periodic benefit cost for the non-contributory defined benefit pension plans for the respective years included the following pre-tax amounts:
2015
2014
2013
Interest cost
$
$
$
Expected return on plan assets
Amortization of unrecognized net actuarial loss
Net periodic pension cost
Other changes in benefit obligations recognized in other comprehensive income (loss), ("OCI"):
Net actuarial loss (gain)
Total recognized in net periodic pension cost and OCI
$
$
$
The Company expects to recognize $ 506 of unrecognized loss amortization as a component of net periodic benefit cost in 2016. This amount is included in accumulated other comprehensive income as of October 2, 2015.
At October 2, 2015, the aggregate accumulated benefit obligation and aggregate fair value of plan assets for plans with benefit obligations in excess of plan assets was $26,212 and $ 17 ,020 , respectively, and there were no plans with plan assets in excess of benefit obligations. At October 3, 2014, the aggregate accumulated benefit obligation and aggregate fair value of plan assets for plans with benefit obligations in excess of plan assets was $ 25,301 and $ 17,551 , respectively, and there were no plans with plan assets in excess of benefit obligations.
The Company anticipates making contributions to the defined benefit pension plans of $476 through September 30, 2016.
Estimated benefit payments from the Company’s defined benefit plans to participants for each of the next five years and the five years thereafter are as follows:
2016
$
2017
2018
2019
2020
Five years thereafter
Actuarial assumptions used to determine the projected benefit obligation and net periodic pension cost as of the following fiscal years were as follows:
Projected Benefit Obligation
Net Periodic Pension Cost
Discount rate
Long-term rate of return
N/A
N/A
N/A
Average salary increase rate
N/A
N/A
N/A
N/A
N/A
N/A
The change in discount rates in 2015 resulted in an actuarial gain during 2015 of approximately $390 . The change in discount rates in 2014 resulted in actuarial losses during 2014 of approximately $2,640 . The change in discount rates in 2013 resulted in an actuarial gain during 2013 of approximately $3,500 . The remainder of the actuarial gains or losses for each of the three years was related to adjustments to mortality tables and other modifications to actuarial assumptions.
To determine the discount rate assumption used in the Company’s pension valuation, the Company identified a benefit payout stream based on the demographics of the pension plans and constructed a hypothetical bond portfolio using high-quality corporate bonds with cash flows that matched that benefit payout stream. A yield curve was calculated based on this hypothetical portfolio which was used for the discount rate determination.
The Company determines the long-term rate of return assumption for plan assets by using the historical asset returns for various investment asset classes and adjusting them to reflect future expectations. The expected asset class returns are weighted by the targeted asset allocations, resulting in a weighted average return which is rounded to the nearest quarter percent.
The Company uses measurement dates of October 1 to determine pension expenses for each year and the last day of the fiscal year to determine the fair value of the pension assets.
The Company’s pension plans’ weighted average asset allocations at October 2, 2015 and October 3, 2014, by asset category were as follows:
Equity securities
Fixed income securities
Other securities
The Company’s primary investment objective for the plans’ assets is to maximize the probability of meeting the plans’ actuarial target rate of return of 7.5% , with a secondary goal of returning 4% above the rate of inflation. These return objectives are targeted while simultaneously striving to minimize risk of loss to the plans’ assets. The investment horizon over which the investment objectives are expected to be met is a full market cycle or five years, whichever is greater.
The Company’s investment strategy for the plans is to invest in a diversified portfolio that will generate average long-term returns commensurate with the aforementioned objectives while minimizing risk.
The following table summarizes the Company’s pension plan assets measured at fair value as of October 2, 2015:
Level 1
Level 2
Level 3
Total
Description:
Mutual fund
$
$
-
$
-
$
Money market funds
-
-
Group annuity contract
-
-
Total
$
$
-
$
$
The following table summarizes the Company’s pension plan assets measured at fair value as of October 3, 2014:
Level 1
Level 2
Level 3
Total
Description:
Mutual fund
$
$
-
$
-
$
Money market funds
-
-
Group annuity contract
-
-
Total
$
$
-
$
$
The tables below set forth a summary of changes in fair value of the Company’s Level 3 pension plan assets for the years ended October 2, 2015 and October 3, 2014:
2015
2014
Level 3 assets, beginning of year
$
$
Purchases
Unrealized loss
Sales
Level 3 assets, end of year
$
$
The fair values of the money market fund and mutual fund assets were derived from quoted market prices as substantially all of these instruments have active markets. The fair value of the group annuity contract was derived using a discounted cash flow model with inputs based on current yields of similar instruments with comparable durations. The asset allocation of the mutual fund is a U.S. large-cap blend based on a moderate allocation style, generally investing approximately 70 % to 75 % in equity securities and the remainder in fixed income securities. The annuity contract consists of high quality bonds.
The Company also has a non-qualified deferred compensation plan that provides certain officers and employees the ability to defer a portion of their compensation until a later date. The deferred amounts and earnings thereon are payable to participants, or designated beneficiaries, at specified future dates upon retirement, death or termination of employment from the Company. The deferred compensation liability, which is classified as Other liabilities on our accompanying Consolidated Balance Sheets, was approximately $11,445 and $ 10,938 as of October 2, 2015 and October 3, 2014, respectively.
A majority of the Company’s full-time employees are covered by defined contribution programs. Expenses attributable to the defined contribution programs were approximately $1,093 , $1,061 and $ 931 for 2015, 2014 and 2013 , respectively. </t>
  </si>
  <si>
    <t>Preferred Stock</t>
  </si>
  <si>
    <t>Accumulated Other Comprehensive Income [Abstract]</t>
  </si>
  <si>
    <t>8 PREFERRED STOCK
The Company is authorized to issue 1,000,000 shares of preferred stock in various classes and series, of which there are none currently issued and none outstanding .</t>
  </si>
  <si>
    <t>Common Stock</t>
  </si>
  <si>
    <t xml:space="preserve">9 COMMON STOCK
The number of authorized and outstanding shares of each class of the Company's common stock at the end of the respective years was as follows:
2015
2014
Class A, $0.05 par value:
Authorized
Outstanding
Class B, $0.05 par value:
Authorized
Outstanding
Holders of Class A common stock are entitled to elect 25 % of the members of the Company’s Board of Directors and holders of Class B common stock are entitled to elect the remaining directors. With respect to matters other than the election of directors or any matters for which class voting is required by law, holders of Class A common stock are entitled to one vote per share while holders of Class B common stock are entitled to ten votes per share. If any dividends (other than dividends paid in shares of the Company’s stock) are paid by the Company on its common stock, a dividend would be paid on each share of Class A common stock equal to 110 % of the amount paid on each share of Class B common stock. Each share of Class B common stock is convertible at any time into one share of Class A common stock. During 2015 and 2014, there were 0 and 38 shares of Class B common stock converted into Class A common stock, respectively. </t>
  </si>
  <si>
    <t>Stock-Based Compensation And Stock Ownership Plans</t>
  </si>
  <si>
    <t>Stock-Based Compensation And Stock Ownership Plans [Abstract]</t>
  </si>
  <si>
    <t>10 STOCK-BASED COMPENSATION AND Stock Ownership Plans
The Company’s current stock ownership plans provide for issuance of options to acquire shares of Class A common stock by key executives and non-employee directors. Current plans also allow for issuance of shares of restricted stock, restricted stock units or stock appreciation rights in lieu of options.
Under the Company’s 2010 Long-Term Stock Incentive Plan and the 2012 Non-Employee Director Stock Ownership Plan there were 685,138 shares of the Company’s Class A common stock available for grant to key executives and non-employee directors at October 2, 2015 . Shares issued pursuant to the exercise of stock options or grants of restricted stock are typically issued first out of treasury stock to the extent that treasury shares are available.
The Company recognized tax benefits from the exercise of stock options and the vesting of restricted stock of $482 , $493 and $572 for 20 15 , 201 4 and 201 3 , respectively. These amounts were recorded as increases in additional paid-in capital on the consolidated balance sheets and as cash from financing activities on the consolidated statements of cash flows.
Stock Options
All stock options have been granted at a price not less than fair market value at the date of grant and are currently exercisable. Stock options generally have a term of 10 years.
All of the Company’s stock options outstanding are fully vested, with no further compensation expense to be recorded. There were no grants of stock options in 201 5 , 201 4 or 201 3 .
A summary of stock option activity related to the Company’s plans is shown below.
Shares
Weighted Average Exercise Price
Aggregate Intrinsic Value
Weighted Average Remaining Contractual Term (Years)
Outstanding and exercisable at September 27, 2013
$
Exercised
Cancelled
Outstanding and exercisable at October 3, 2014
Exercised
Outstanding and exercisable at October 2, 2015
-
-
$
-
-
The intrinsic values of the stock received upon exercise of such options at their date of exercise during 201 5 , 201 4 and 201 3 were $ 221 , $ 96 and $ 171 , respectively.
The Company received cash proceeds from stock option exercises totaling $ 118 , $ 78 and $ 86 for the years ending October 2, 2015 , October 3, 2014 and September 27, 2013 , respectively.
Non-Vested Stock
All shares of non-vested stock awarded by the Company have been granted at their fair market value on the date of grant and vest within five years after the grant date. The fair value at date of grant is based on the number of shares granted and the average of the Company’s high and low Class A common stock price on the date of grant or, if the Company’s shares did not trade on the date of grant, the average of the Company’s high and low Class A common stock price on the last preceding date on which the Company’s shares traded.
A summary of non-vested stock activity for the two year period ended October 2, 2015 related to the Company’s stock ownership plans is as follows:
Weighted Average
Shares
Grant Price
Non-vested stock at September 27, 2013
$
Non-vested stock grants
Restricted stock vested
Non-vested stock at October 3, 2014
Non-vested stock grants
Non-vested stock forfeited
Restricted stock vested
Non-vested stock at October 2, 2015
$
Non-vested stock grantees may elect to reimburse the Company for withholding taxes due as a result of the vesting of shares by tendering a portion of the vested shares back to the Company. Shares tendered back to the Company were 30,353 and 24,719 during 201 5 and 201 4 , respectively. The fair value of restricted stock vested during 201 5 , 201 4 and 201 3 was approximately $3,294 , $3,123 and $3,607 , respectively. The weighted average grant date fair value for non-vested stock issued in 2015 and 2014 was $30.05 and $27.70 , respectively .
Stock compensation expense, net of forfeitures, related to non-vested stock was $1,287 , $ 1,523 and $ 1,400 during 20 15 , 20 14 and 201 3 , respectively. The tax benefit recognized during 201 5 , 201 4 and 201 3 related to stock based compensation was $598 , $641 and $532 , respectively . Unrecognized compensation cost related to non-vested stock as of October 2, 2015 was $ 1,431 , which amount will be amortized to expense through November 2018 or adjusted for changes in future estimated or actual forfeitures.
Restricted Stock Units
All restricted stock units awarded by the Company during fiscal 2015 and in prior years have been granted at their fair market value on the date of grant and vest on the one year anniversary of the grant date. The fair value at date of grant is based on the number of units granted and the average of the Company’s high and low Class A common stock trading price on the date of grant or, if the Company’s shares did not trade on the date of grant, the average of the Company’s high and low Class A common stock trading price on the last preceding date on which the Company’s shares traded.
The Company issued 7,336 , 10,792 and 6,600 restricted stock units at a weighted average grant date fair value of $33.40 , $22.71 and $22.73 for the years ended October 2, 2015, October 3, 2014 and September 27, 2013 , respectively.
Stock compensation expense, net of forfeitures, related to restricted stock units was $286 , $165 and $88 for the years ended October 2, 2015, October 3, 2014 and September 27, 2013 , respectively. Unrecognized compensation cost related to non-vested restricted stock units as of October 2, 2015 was $102 , which amount will be amortized to expense through February 201 6 or adjusted for changes in future estimated or actual forfeitures.
Employee Stock Purchase Plan
The 2009 Employees’ Stock Purchase Plan (the “Purchase Plan”) provides for the issuance of shares of Class A common stock at a purchase price of not less than 85 % of the fair market value of such shares on the date of grant or at the end of the offering period, whichever is lower.
The Company issued 8,062 , 15,969 and 9,562 shares of Class A common stock under the Purchase Plan during the years 201 5 , 201 4 and 201 3 , respectively, and recognized expense of $ 33 , $ 57 and $ 41 in 201 5 , 201 4 and 201 3 , respectively.</t>
  </si>
  <si>
    <t>Related Party Transactions</t>
  </si>
  <si>
    <t>Related Party Transactions [Abstract]</t>
  </si>
  <si>
    <t>11 RELATED PARTY Transactions
The Company conducts transactions with certain related parties including organizations controlled by the Johnson Family and other related parties. These transactions include consulting services, aviation services, office rental, and certain administrative activities. Total costs of these transactions were $1,112 , $ 1,246 and $ 1,434 for 2015, 2014 and 2013, respectively. Amounts due to/from related parties were immaterial at October 2, 2015 and October 3, 2014 .</t>
  </si>
  <si>
    <t>Segments Of Business</t>
  </si>
  <si>
    <t>Segments Of Business [Abstract]</t>
  </si>
  <si>
    <t xml:space="preserve">12 SEGMENTS OF BUSINESS
The Company conducts its worldwide operations through separate business segments, each of which represent major product lines. Operations are conducted in the U.S. and various foreign countries, primarily in Europe, Canada and the Pacific Basin.
Net sales and operating profit include both sales to customers, as reported in the Company’s accompanying Consolidated Statements of Operations, and inter-unit transfers, which are priced to recover costs plus an appropriate profit margin. Total assets represent assets that are used in the Company’s operations in each business segment at the end of the years presented.
A summary of the Company’s operations by business segment is presented below:
2015
2014
2013
Net sales:
Marine Electronics:
Unaffiliated customers
$
$
$
Interunit transfers
Outdoor Equipment:
Unaffiliated customers
Interunit transfers
Watercraft:
Unaffiliated customers
Interunit transfers
Diving
Unaffiliated customers
Interunit transfers
Other / Corporate
Eliminations
Total
$
$
$
Operating profit (loss):
Marine Electronics
$
$
$
Outdoor Equipment
Watercraft
Diving
Other / Corporate
$
$
$
Depreciation and amortization expense:
Marine Electronics
$
$
$
Outdoor Equipment
Watercraft
Diving
Other / Corporate
$
$
$
Capital expenditures:
Marine Electronics
$
$
$
Outdoor Equipment
Watercraft
Diving
Other / Corporate
$
$
$
Goodwill, net:
Marine Electronics
$
$
Outdoor Equipment
-
-
Watercraft
-
-
Diving
$
$
Total assets (end of period):
Marine Electronics
$
$
Outdoor Equipment
Watercraft
Diving
Other / Corporate
$
$
A summary of the Company’s operations by geographic area is presented below:
2015
2014
2013
Net sales:
United States:
Unaffiliated customers
$
$
$
Interunit transfers
Europe:
Unaffiliated customers
Interunit transfers
Canada:
Unaffiliated customers
Interunit transfers
Other:
Unaffiliated customers
Interunit transfers
Eliminations
$
$
$
Total assets:
United States
$
$
Europe
Canada and other
$
$
Long-term assets (1) :
United States
$
$
Europe
Canada and other
$
$
(1)
Long term assets consist of net property, plant and equipment, net intangible assets, goodwill and other assets excluding deferred income taxes.
The Company had no single customer that accounted for more than 10% of its net sales in fiscal 201 5 , 201 4 or 201 3 . </t>
  </si>
  <si>
    <t>Contingencies</t>
  </si>
  <si>
    <t>Contingencies [Abstract]</t>
  </si>
  <si>
    <t>13 CONTINGENCIES
The Company is subject to various legal actions and proceedings in the normal course of business, including those related to commercial disputes, product liability, intellectual property and environmental matters. The Company is insured against loss for certain of these matters. Although litigation is subject to many uncertainties and the ultimate exposure with respect to these matters cannot be ascertained, management does not believe the final outcome of any pending litigation will have a material adverse effect on the financial condition, results of operations, liquidity or cash flows of the Company.</t>
  </si>
  <si>
    <t>Subsequent Event</t>
  </si>
  <si>
    <t>Subsequent Events [Abstract]</t>
  </si>
  <si>
    <t xml:space="preserve">14 SUBSEQUENT EVENT
On October 27, 2015, the Company purchased certain assets for approximately $2,000 . On that same day, the Company also acquired a diving technology venture for approximately $3,000 . These transactions will be accounted for in the Diving segment. </t>
  </si>
  <si>
    <t>Valuation And Qualifying Accounts</t>
  </si>
  <si>
    <t>Valuation and Qualifying Accounts [Abstract]</t>
  </si>
  <si>
    <t>Schedule of Valuation and Qualifying Accounts</t>
  </si>
  <si>
    <t>15 VALUATION AND QUALIFYING ACCOUNTS
The following summarizes changes to valuation and qualifying accounts for 2015 , 2014 and 2013 :
Balance at Beginning of Year
Additions Charged to Costs and Expenses
Less Deductions
Balance at End of Year
Year ended October 2, 2015
Allowance for doubtful accounts
$
$
$
$
Reserves for inventory valuation
Valuation of deferred tax assets
Reserves for sales returns
Year ended October 3, 2014
Allowance for doubtful accounts
$
$
$
$
Reserves for inventory valuation
Valuation of deferred tax assets
Reserves for sales returns
Year ended September 27, 2013
Allowance for doubtful accounts
$
$
$
$
Reserves for inventory valuation
Valuation of deferred tax assets
Reserves for sales returns</t>
  </si>
  <si>
    <t>Quarterly Financial Summary</t>
  </si>
  <si>
    <t>Quarterly Financial Summary [Abstract]</t>
  </si>
  <si>
    <t>Quarterly Financial Summary (Unaudited)</t>
  </si>
  <si>
    <t xml:space="preserve">1 6 QUARTERLY FINANCIAL SUMMARY (unaudited)
The following summarizes quarterly operating results for the years presented below:
First Quarter
Second Quarter
Third Quarter
Fourth Quarter
(thousands, except per share data)
2015
2014
2015
2014
2015
2014
2015
2014
Net sales
$
$
$
$
$
$
$
$
Gross profit
Operating profit (loss)
Income (loss) before income taxes
Income tax expense (benefit)
Net income (loss)
$
$
$
$
$
$
$
$
Net income (loss) per common share - Basic:
Class A
$
$
$
$
$
$
$
$
Class B
$
$
$
$
$
$
$
$
Net income (loss) per common share - Diluted:
Class A
$
$
$
$
$
$
$
$
Class B
$
$
$
$
$
$
$
$
Due to changes in stock prices during the year and the timing of issuance of shares, the cumulative total of quarterly net income (loss) per share amounts may not equal the net income (loss) per share for the entire year. </t>
  </si>
  <si>
    <t>Acquisition</t>
  </si>
  <si>
    <t>Acquisition [Abstract]</t>
  </si>
  <si>
    <t xml:space="preserve">17 Acquisition
On November 14, 2012 , the Company acquired all of the outstanding common and preferred stock of Jetboil, Inc. (“Jetboil”) in a purchase transaction with Jetboil’s founders and other shareholders (the “Sellers”). Jetboil, founded and based in Manchester, New Hampshire, designs and manufactures the world’s top brand of portable outdoor cooking systems .
The $15,420 of consideration paid in this acquisition was funded with existing cash and credit facilities. Approximately $3,200 of the purchase price was paid into a segregated escrow account which was set aside to fund potential indemnity claims that might be made by the Company against the Sellers in connection with the inaccuracy of certain representations and warranties made by Sellers or related to the breach or nonperformance of certain other actions or conditions related to the acquisition, for a period of 15 months from the acquisition date. On February 14, 2014, the Company filed an indemnity claim against the Sellers and, as a result, received a distribution of $1,600 from the escrow during the third fiscal quarter of 2014, which was recorded as a favorable adjustment in “Administrative management, finance and information systems” in the accompanying Consolidated Statement of Operations in the Outdoor Equipment segment. The remaining escrow balance was released to the Seller during the Company’s fiscal 2014.
The acquisition included an indefinite lived tradename valued at $5,400 . During the third quarter of fiscal 2014, forecasted cash flows related to Jetboil declined from the assumptions used in the initial valuation. This change led the Company to perform an interim impairment test on the acquired indefinite lived intangible assets. The test consisted of comparing the carrying value of the assets to their fair value. The fair value was determined using a relief from royalty method under the income approach which uses projected revenue allocable to the tradename and a royalty rate at which it is assumed a market participant would be willing to incur as its cost to manufacture branded product. As a result of this analysis, the Company recognized an impairment charge of $2,000 in “Goodwill and other intangible asset impairment” in the accompanying Consolidated Statements of Operations in the Outdoor Equipment segment in the third quarter of fiscal 2014.
Based on these same indicators of potential impairment, the Company also performed an impairment analysis on the goodwill related to the Outdoor Equipment-Consumer reporting unit using the income approach based on estimated cash flows. As of the measurement date of June 27, 2014, the carrying value of the reporting unit exceeded its indicated fair value. As a result, the Company proceeded to Step 2 of the impairment test and determined an impairment charge of $6,475 , the entire carrying amount, was required. The charge was included in “Goodwill and other intangible asset impairment” in the third quarter of fiscal 2014 in the accompanying Consolidated Statements of Operations in the Outdoor Equipment segment. The Company also evaluated long-lived assets and identified no impairment on those assets. There were no further impairment charges recorded in fiscal 2015. </t>
  </si>
  <si>
    <t>Summary Of Significant Accounting Policies (Policy)</t>
  </si>
  <si>
    <t>Business</t>
  </si>
  <si>
    <t xml:space="preserve">Business
Johnson Outdoors Inc. (the “Company”) is an integrated, global outdoor recreation products company engaged in the design, manufacture and marketing of brand name outdoor equipment, diving, watercraft and marine electronics products. </t>
  </si>
  <si>
    <t>Principles Of Consolidation</t>
  </si>
  <si>
    <t>Principles of Consolidation
The consolidated financial statements include the accounts of Johnson Outdoors Inc. and all majority owned subsidiaries and are stated in conformity with U.S. generally accepted accounting principles. Intercompany accounts and transactions have been eliminated upon consolidation.</t>
  </si>
  <si>
    <t>Use Of Estimates</t>
  </si>
  <si>
    <t>Use of Estimates
The preparation of financial statements requires management to make estimates and assumptions that impact the reported amounts of assets, liabilities and operating results and the disclosure of commitments and contingent liabilities. Actual results could differ significantly from those estimates.</t>
  </si>
  <si>
    <t>Fiscal Year</t>
  </si>
  <si>
    <t>Fiscal Year
The Company’s fiscal year ends on the Friday nearest September 30. The fiscal year ended October 2, 2015 (hereinafter 2015) comprised 52 weeks. The fiscal year ended October 3, 2014 (hereinafter 2014) comprised 53 weeks. The fiscal year ended September 27, 2013 (hereinafter 2013) comprised 52 weeks.</t>
  </si>
  <si>
    <t>Cash And Cash Equivalents</t>
  </si>
  <si>
    <t xml:space="preserve">Cash and Cash Equivalents
The Company considers all short-term investments in interest-bearing bank accounts, and all securities and other instruments with an original maturity of three months or less, to be equivalent to cash. Cash equivalents are stated at cost which approximates market value.
The Company maintains cash in bank accounts in excess of insured limits. The Company has not experienced any losses and does not believe that significant credit risk exists as a result of this practice. </t>
  </si>
  <si>
    <t>Accounts Receivable</t>
  </si>
  <si>
    <t xml:space="preserve">Accounts Receivable
Accounts receivable are recorded at face value less an allowance for doubtful accounts. The allowance for doubtful accounts is based on a combination of factors. In circumstances where specific collection concerns exist, a reserve is established to reduce the amount recorded to an amount the Company believes will be collected. For all other customers, the Company recognizes allowances for doubtful accounts based on historical experience of bad debts as a percent of outstanding accounts receivable for each business unit. Uncollectible accounts are written off against the allowance for doubtful accounts after collection efforts have been exhausted. The Company typically does not require collateral on its accounts receivable. </t>
  </si>
  <si>
    <t>Inventories
The Company values inventory at the lower of cost (determined using the first-in first-out method) or market. Management’s judgment is required to determine the reserve for obsolete or excess inventory. Inventory on hand may exceed future demand either because the product is outdated or because the amount on hand is more than will be used to meet future needs. Inventory reserves are estimated by the individual operating companies using standard quantitative measures based on criteria established by the Company. The Company also considers current forecast plans, as well as market and industry conditions in establishing reserve levels. Though the Company considers these reserve balances to be adequate, changes in economic conditions, customer inventory levels or competitive conditions could have a favorable or unfavorable effect on required reserve balances.
Inventories at the end of the respective fiscal years consisted of the following:
October 2
October 3
2015
2014
Raw materials
$
$
Work in process
Finished goods
$
$</t>
  </si>
  <si>
    <t>Property, Plant And Equipment</t>
  </si>
  <si>
    <t>Property, Plant and Equipment
Property, plant and equipment are stated at cost less accumulated depreciation. Depreciation of property, plant and equipment is determined by straight-line methods over the following estimated useful lives:
Property improvements
5 - 20 years
Buildings and improvements
20 - 40 years
Furniture, fixtures and equipment
3 - 10 years
Upon retirement or disposition, cost and the related accumulated depreciation are removed from the applicable account and any resulting gain or loss is recognized in the results of operations.
Property, plant and equipment at the end of the respective years consisted of the following:
2015
2014
Property improvements
$
$
Buildings and improvements
Furniture, fixtures and equipment
Less accumulated depreciation
$
$</t>
  </si>
  <si>
    <t>Goodwill
The Company applies a fair value-based impairment test to the carrying value of goodwill on an annual basis as of the last day of the eleventh month of the Company’s fiscal year and, if certain events or circumstances indicate that an impairment loss may have been incurred, on an interim basis.
The analysis of potential impairment of goodwill requires a two-step process. The first step is the estimation of the fair value of the applicable reporting unit. Estimated fair value is based on management judgments and assumptions and the Company cannot predict what future events may occur that could adversely affect the reported value of its goodwill. The fair values as determined by management are compared with the aggregate carrying values of the reporting units. If the fair value of the reporting unit is greater than its carrying amount, there is no impairment. If the reporting unit carrying amount is greater than the fair value, then the second step must be completed to measure the amount of impairment, if any.
The second step calculates the implied fair value of the goodwill which is compared to its carrying value. If the implied fair value is less than the carrying value, an impairment loss is recognized equal to the difference.
See Note 17 for a discussion of the impairment charges recognized as a result of the impairment tests performed in 2014. The results of the impairment tests performed in 2015 and 2013 indicated no impairment to the Company’s goodwill. Due to the uncertainty of future events, the Company cannot assure that growth rates will not be lower than expected, discount rates will not increase or the projected cash flows of the individual reporting units will not decline, all of which factors could impact the carrying value of any remaining goodwill (or portion thereof) in future periods, and accordingly, whether any impairment losses need to be recorded in future periods.
The changes in the carrying amount of those segments with goodwill and the composition of consolidated net goodwill for fiscal 2015 and 2014 were as follows:
Segment
Consolidated
Marine Electronics
Diving
Outdoor Equipment
Consolidated
Gross Goodwill
Accumulated Impairment
Total
Balance at September 27, 2013
$
$
$
$
$
$
$
Impairment
-
-
-
Amount attributable to movements in foreign currency rates
-
-
-
Balance at October 3, 2014
$
$
$
-
$
$
$
$
Amount attributable to movements in foreign currency rates
-
-
-
Balance at October 2, 2015
$
$
$
-
$
$
$
$</t>
  </si>
  <si>
    <t>Other Intangible Assets</t>
  </si>
  <si>
    <t>Other Intangible Assets
Indefinite-lived intangible assets are also tested for impairment annually and, if certain events or circumstances indicate that an impairment loss may have been incurred, on an interim basis. There were no impairment losses recognized in fiscal 2015.
During fiscal 2013, the acquisition of Jetboil resulted in indefinite-lived intangible assets of $5,400 consisting of the Jetboil tradename. During the third quarter of fiscal 2014, forecasted cash flows related to Jetboil declined from the assumptions used in the initial valuation. This change led the Company to perform an interim impairment test on the acquired indefinite lived intangible assets by comparing their carrying value to their fair value. The fair value was determined using a relief from royalty method under the income approach which uses projected revenue allocable to the tradename and a royalty rate at which it is assumed a market participant would be willing to incur as its cost in order to manufacture a branded product. As a result of this analysis, the Company recognized an impairment charge of $2,000 in “Goodwill and other intangible assets impairment” in the accompanying Consolidated Statements of Operations in the Outdoor Equipment segment reducing the fair value of the tradename to $3,400 . There was no additional impairment of indefinite-lived intangible assets recorded for fiscal 2014.
Intangible assets with definite lives are stated at cost less accumulated amortization. Amortization is computed using the straight-line method over periods ranging from 4 to 15 years. Amortization of patents and other intangible assets with definite lives was $856 , $ 765 and $ 650 for 2015, 2014 and 2013, respectively. Amortization of these definite-lived intangible assets is expected to be approximately $ 836 , $502 , $45 8 , $458 and $395 for fiscal years 2016, 2017, 2018, 2019 and 2020, respectively .
Intangible assets at the end of the last two years consisted of the following:
2015
2014
Gross Intangible
Accumulated Amortization
Net
Gross Intangible
Accumulated Amortization
Net
Amortized other intangible assets:
Patents and trademarks
$
$
$
$
$
$
Other amortizable intangibles
Non-amortized trademarks
-
-
$
$
$
$
$
$</t>
  </si>
  <si>
    <t>Impairment Of Long-Lived Assets</t>
  </si>
  <si>
    <t xml:space="preserve">Impairment of Long-Lived Assets
The Company reviews long-lived assets for impairment whenever events or changes in business circumstances such as unplanned negative cash flow indicate that the carrying amount of these assets may not be fully recoverable. In such an event, the carrying amount of the asset group is compared to the future undiscounted cash flows expected to be generated by the asset group to determine if impairment exists on these assets. If impairment is determined to exist, any related impairment loss is calculated based on the difference between the fair value and the carrying value on these assets. </t>
  </si>
  <si>
    <t>Warranties</t>
  </si>
  <si>
    <t>Warranties
The Company provides for warranties of certain products as they are sold. Warranty reserves are estimated by the individual operating companies using standard quantitative measures based on criteria established by the Company. Estimates of costs to service its warranty obligations are based on historical experience, expectation of future conditions and known product issues. The following table summarizes the warranty activity for the three years in the period ended October 2, 2015 .
Balance at September 28, 2012
$
Expense accruals for warranties issued during the period
Less current period warranty claims paid
Balance at September 27, 2013
$
Expense accruals for warranties issued during the period
Less current period warranty claims paid
Balance at October 3, 2014
$
Expense accruals for warranties issued during the period
Less current period warranty claims paid
Balance at October 2, 2015
$</t>
  </si>
  <si>
    <t>Accumulated Other Comprehensive Income (Loss)</t>
  </si>
  <si>
    <t>Accumulated Other Comprehensive Income (Loss)
The components of “Accumulated other comprehensive income (loss)” on the accompanying Consolidated Balance Sheets as of the end of fiscal year 2015 , 2014 and 2013 were as follows:
2015
2014
2013
Pre-Tax Amount
Tax Effect
Net of Tax Effect
Pre-Tax Amount
Tax Effect
Net of Tax Effect
Pre-Tax Amount
Tax Effect
Net of Tax Effect
Foreign currency translation adjustment
$
$
-
$
$
$
-
$
$
$
-
$
Unamortized loss on pension plans
Accumulated other comprehensive income
$
$
$
$
$
$
$
$
$
The reclassifications out of AOCI for the year ended October 2, 2015 were as follows:
Statement of Operations
Presentation
Unamortized loss on defined benefit pension plans:
Amortization of loss
$
Cost of sales / Operating expense
Tax effects
Income tax expense
Foreign currency translation adjustments:
Write off of currency translation amounts
Other income and expense
Total reclassifications for the period
$
The reclassifications out of AOCI for the year ended October 3, 2014 were as follows:
Statement of Operations
Presentation
Unamortized loss on defined benefit pension plans:
Amortization of loss
$
Cost of sales / Operating expense
Tax effects
Income tax expense
Foreign currency translation adjustments:
Write off of currency translation amounts
Other income and expense
Total reclassifications for the period
$
The changes in AOCI by component, net of tax, for the year ended October 2, 2015 were as follows:
Foreign Currency Translation Adjustment
Unamortized Loss on Defined Benefit Pension Plans
Accumulated Other Comprehensive Income (Loss)
Balance at October 3, 2014
$
$
$
Other comprehensive income before reclassifications
Amounts reclassified from accumulated other comprehensive income
Tax effects
-
Balance at October 2, 2015
$
$
$
The changes in AOCI by component, net of tax, for the year ended October 3, 2014 were as follows:
Foreign Currency Translation Adjustment
Unamortized Loss on Defined Benefit Pension Plans
Accumulated Other Comprehensive Income (Loss)
Balance at September 27, 2013
$
$
$
Other comprehensive income before reclassifications
Amounts reclassified from accumulated other comprehensive income
Tax effects
-
Balance at October 3, 2014
$
$
$</t>
  </si>
  <si>
    <t>Earnings Per Share ("EPS")</t>
  </si>
  <si>
    <t>Earnings per Share (“EPS”)
Net income or loss per share of Class A common stock and Class B common stock is computed using the two-class method. Grants of restricted stock (whether vested or unvested) which receive non-forfeitable dividends are required to be included as part of the basic weighted average share calculation under the two-class method.
Holders of Class A common stock are entitled to cash dividends equal to 110% of all dividends declared and paid on each share of Class B common stock. The Company grants shares of unvested restricted stock in the form of Class A shares, which carry the same distribution rights as the Class A common stock described above. As such, the undistributed earnings for each period are allocated to each class of common stock based on the proportionate share of the amount of cash dividends that each such class is entitled to receive.
Basic EPS
Basic net income or loss per share is computed by dividing net income or loss allocated to Class A common stock and Class B common stock by the weighted-average number of shares of Class A common stock and Class B common stock outstanding, respectively. In periods with cumulative year to date net income and undistributed income, the undistributed income for each period is allocated to each class of common stock based on the proportionate share of the amount of cash dividends that each such class is entitled to receive. In periods where there is a cumulative year to date net loss or no undistributed income because distributions through dividends exceed net income, Class B shares are treated as anti-dilutive and, therefore, net losses are allocated equally on a per share basis among all participating securities.
For the years ended October 2, 2015, October 3, 2014 and September 27, 2013, basic income per share for Class A and Class B shares has been presented using the two class method as described above.
Diluted EPS
Diluted net income per share is computed by dividing allocated net income by the weighted-average number of common shares outstanding, adjusted for the effect of dilutive stock options, restricted stock units and non-vested restricted stock. Anti-dilutive stock options, restricted stock units and non-vested stock are excluded from the calculation of diluted EPS. The computation of diluted net income per share of Class A common stock assumes that Class B common stock is converted into Class A common stock. Therefore, diluted net income per share is the same for both Class A and Class B common shares. In periods where the Company reports a net loss, the effect of anti-dilutive stock options, restricted stock units and non-vested stock is excluded and diluted loss per share is equal to basic loss per share.
For the years ended October 2, 2015, October 3, 2014 and September 27, 2013, diluted net income per share reflects the effect of dilutive stock options and restricted stock units and assumes the conversion of Class B common stock into Class A common stock.
There were no stock options that could potentially dilute earnings per share in the future which were not included in the fully diluted computation because they would have been anti-dilutive for the years ended October 2, 2015, October 3, 2014 and September 27, 2013. Non-vested stock that could potentially dilute earnings per share in the future which were not included in the fully diluted computation because they would have been anti-dilutive totaled 214,027 , 319,632 and 386,409 shares for the years ended October 2, 2015, October 3, 2014 and September 27, 2013, respectively.
The following table sets forth a reconciliation of net income to dilutive earnings used in the diluted earnings per common share calculations and the computation of basic and diluted earnings per common share:
2015
2014
2013
Net income
$
$
$
Less: Undistributed earnings reallocated to non-vested shareholders
Dilutive earnings
$
$
$
Weighted average common shares – Basic:
Class A
Class B
Dilutive stock options and restricted stock units
-
Weighted average common shares - Dilutive
Net income per common share – Basic:
Class A
$
$
$
Class B
$
$
$
Net income per common share – Diluted:
Class A
$
$
$
Class B
$
$
$</t>
  </si>
  <si>
    <t>Stock-Based Compensation</t>
  </si>
  <si>
    <t>Stock-Based Compensation
Stock-based compensation cost is recorded for all option grants and awards of non-vested stock and restricted stock units based on their grant-date fair value. Stock-based compensation expense is recognized on a straight-line basis over the vesting period of each award. No stock options were granted in 2015, 2014 or 2013. See Note 10 of these Notes to Consolidated Financial Statements for information regarding the Company’s stock-based incentive plans, including stock options, non-vested stock, and employee stock purchase plans.</t>
  </si>
  <si>
    <t>Income Taxes
The Company provides for income taxes currently payable and deferred income taxes resulting from temporary differences between financial statement income/loss and taxable income/loss. Accrued interest and penalties related to unrecognized tax benefits are recognized as a component of income tax expense. Deferred income tax assets and liabilities are determined based on the difference between the amounts reported in the financial statements and the tax basis of assets and liabilities, using enacted tax rates in effect in the years in which the differences are expected to reverse. Deferred income tax assets and liabilities are adjusted for the effects of changes in tax laws and rates on the date of enactment. A valuation allowance is established if it is more likely than not that some portion or all of a deferred income tax asset will not be realized. See Note 6 of these Notes to Consolidated Financial Statements for further discussion.</t>
  </si>
  <si>
    <t>Employee Benefits
The Company and certain of its subsidiaries have various retirement and profit sharing plans. The Company does not have any significant foreign retirement plans. Pension obligations, which are generally based on compensation and years of service, are funded by payments to pension fund trustees. The Company’s policy is to annually fund the minimum amount required under the Employee Retirement Income Security Act of 1974 for plans subject thereto. Other retirement costs are funded at least annually. See Note 7 of these Notes to Consolidated Financial Statements for additional discussion.</t>
  </si>
  <si>
    <t>Foreign Operations And Related Derivative Financial Instruments</t>
  </si>
  <si>
    <t xml:space="preserve">Foreign Operations and Related Derivative Financial Instruments
The functional currencies of the Company’s foreign operations are the local currencies. Accordingly, assets and liabilities of foreign operations are translated into U.S. dollars at the rate of exchange existing at the end of the year. Results of operations are translated at monthly average exchange rates. Adjustments resulting from the translation of foreign currency financial statements are classified as “Accumulated other comprehensive income (loss),” a separate component of Shareholders’ equity.
Currency gains and losses are recognized when assets and liabilities of foreign operations, denominated in other than their local currency, are converted into the local currency of the entity. Additionally, currency gains and losses are recognized through the settlement of transactions denominated in other than the local currency. The Company recognized currency losses from transactions of $1,196 and $916 in 2015 and 2013, respectively, and currency gains from transactions of $427 in 2014, all of which were included in the “Other expense (income), net” line of the Company’s Consolidated Statements of Operations.
Because the Company operates internationally, it has exposure to market risk from movements in foreign currency exchange rates. Approximately 18 % of the Company’s revenues for the year ended October 2, 2015 were denominated in currencies other than the U.S. dollar. Approximately 8 % were denominated in euros and approximately 6% were denominated in Canadian dollars, with the remaining 4 % denominated in various other foreign currencies. The Company may mitigate the impact on its operating results of a portion of the fluctuations in certain foreign currencies through the purchase of foreign currency swaps, forward contracts and options to hedge known commitments denominated in foreign currencies or borrowings in foreign currencies. In 2015 the Company did not use foreign currency forward contracts. The Company does not enter into foreign exchange contracts for trading or speculative purposes. </t>
  </si>
  <si>
    <t>Revenue Recognition</t>
  </si>
  <si>
    <t>Revenue Recognition
The Company recognizes revenue when all of the following criteria have been met:
·
Persuasive evidence of an arrangement exists. Contracts, internet commerce agreements, and customer purchase orders are generally used to determine the existence of an arrangement.
·
All substantial risk of ownership transfers to the customer. Shipping documents and customer acceptance, when applicable, are used to verify delivery.
·
The fee is fixed or determinable. This is assessed based on the payment terms associated with the transaction and whether the sales price is subject to refund or adjustment.
·
Collectability is reasonably assured. Collectability is assessed based on the creditworthiness of the customer as determined by credit checks and analysis, as well as by the customer’s payment history.
Estimated costs of returns and allowances and discounts are accrued as a reduction to sales when revenue is recognized.</t>
  </si>
  <si>
    <t>Advertising &amp; Promotions</t>
  </si>
  <si>
    <t>Advertising &amp; Promotions
The Company expenses substantially all costs related to the production of advertising the first time the advertising takes place. Cooperative promotional arrangements are accrued as related revenue is earned.
Advertising and promotions expense in 2015 , 2014 and 2013 totaled $24,460 , $ 22,135 and $ 22,902 , respectively. These charges are included in “Marketing and selling expenses.” Capitalized advertising costs, included in Other current assets, totaled $ 1,049 and $ 1,156 at October 2, 2015 and October 3, 2014, respectively, and primarily included catalogs and costs of advertising which have not yet run for the first time.</t>
  </si>
  <si>
    <t>Shipping And Handling Costs</t>
  </si>
  <si>
    <t>Shipping and Handling Costs
Shipping and handling fees billed to customers are included in “Net sales.” Shipping and handling costs are included in “Marketing and selling expenses” and totaled $10,838 , $10,675 and $10,436 for 2015 , 2014 and 2013 , respectively.</t>
  </si>
  <si>
    <t>Research And Development</t>
  </si>
  <si>
    <t>Research and Development
The Company expenses research and development costs as incurred except for costs of software development for new electronic products which are capitalized once technological feasibility is established and are included in Furniture, Fixtures and Equipment. The gross amount capitalized related to software development was $ 26,487 , less accumulated amortization of $11,858 , at October 2, 2015 and $23,350 , less accumulated amortization of $ 9,324 , at October 3, 2014. These costs are amortized over the expected life of the software of three to seven years. Amortization expense related to capitalized software in 2015 , 2014 and 2013 was $2,535 , $ 2,045 and $ 1,268 , respectively, and is included in depreciation expense on plant, property and equipment.</t>
  </si>
  <si>
    <t>Fair Values</t>
  </si>
  <si>
    <t>Fair Values
The carrying amounts of cash, cash equivalents, accounts receivable, and accounts payable approximated fair value at October 2, 2015 and October 3, 2014 due to the short maturities of these instruments. During 2015, 2014 and 2013, the Company held investments in equity and debt securities that were carried at fair value. When indicators of impairment are present, the Company may be required to value certain long-lived assets such as property, plant, and equipment, and other intangibles at fair value.</t>
  </si>
  <si>
    <t>Valuation Techniques</t>
  </si>
  <si>
    <t xml:space="preserve">Valuation Techniques
Rabbi Trust Assets
Rabbi trust assets, used to fund amounts the Company owes to certain officers and other employees under the Company’s non-qualified deferred compensation plan, are included in “Other assets,” and are classified as trading securities. These assets are comprised of marketable debt and equity securities that are marked to fair value based on unadjusted quoted prices in active markets.
Goodwill and Other Intangible Assets
In assessing the recoverability of the Company's goodwill and other intangible assets, the Company estimates the future discounted cash flows of the business segments to which the goodwill relates. When estimated future discounted cash flows are less than the carrying value of the net assets and related goodwill, an impairment test is performed to measure and recognize the amount of the impairment loss, if any. In determining estimated future cash flows, the Company makes assumptions regarding anticipated financial position, future earnings and other factors to determine the fair value of the respective assets.
See Note 2 of these Notes to Consolidated Financial Statements for disclosures regarding the fair value of long-term debt and Note 4 of these Notes to Consolidated Financial Statements for disclosures regarding fair value measurements. </t>
  </si>
  <si>
    <t>New Accounting Pronouncements</t>
  </si>
  <si>
    <t xml:space="preserve">New Accounting Pronouncements
In May 2014, the FASB issued a new standard on revenue recognition from contracts with customers. This standard supersedes nearly all existing revenue recognition guidance and involves a five-step approach to recognizing revenue based on individual performance obligations in a contract. The new standard will also require additional qualitative and quantitative disclosures about the Company’s contracts with customers, any significant judgments made in applying the revenue guidance, and the Company’s assets recognized from the costs to obtain or fulfill a contract. This guidance becomes effective for the Company at the beginning of its 2019 fiscal year. The Company is currently evaluating the impact the adoption of this guidance will have on its consolidated financial statements and its related disclosures.
In April 2015, the FASB issued ASU No. 2015-03, Interest - "Imputation of Interest (Subtopic 835-30): Simplifying the Presentation of Debt Issuance Costs." The guidance requires debt issuance costs related to a recognized debt liability be presented on the balance sheet as a direct deduction from the carrying amount of that debt liability, consistent with the presentation for debt discounts. The recognition and measurement guidance for debt issuance costs are not affected by the amendments in this ASU. In August 2015, the FASB issued ASU No. 2015-15, Interest-Imputation of Interest (Subtopic 835-30): Presentation and Subsequent Measurement of Debt Issuance Costs Associated with Line-of-Credit Arrangements - Amendments to SEC Paragraphs Pursuant to Staff Announcements at the June 2015 EITF Meeting. ASU 2015-15 amends Subtopic 835-30 to include that the SEC would not object to the deferral and presentation of debt issuance costs as an asset and subsequent amortization of debt issuance costs over the term of the line-of-credit arrangement, whether or not there are any outstanding borrowings on the line-of-credit arrangement. This guidance is effective for fiscal years and interim periods within those years beginning after December 15, 2015, and must be applied on a retrospective basis with early adoption permitted. The adoption is not expected to have a material impact on the Company’s Consolidated Financial Statements.
In July 2015, the FASB issued ASU No. 2015-12, "Plan Accounting—Defined Benefit Pension Plans (Topic 960), Defined Contribution Pension Plans (Topic 962) Health and Welfare Benefit Plans (Topic 965)". There are three parts to the ASU that aim to simplify the accounting and presentation of plan accounting. Part I of this ASU requires fully benefit-responsive investment contracts to be measured at contract value instead of the current fair value measurement. Part II of this ASU requires investments (both participant-directed and nonparticipant-directed investments) of employee benefit plans be grouped only by general type, eliminating the need to disaggregate the investments in multiple ways. Part III of this ASU provides a similar measurement date practical expedient for employee benefit plans as available in ASU No. 2015-04, which allows employers to measure defined benefit plan assets on a month-end date that is nearest to the year’s fiscal year-end when the fiscal period does not coincide with a month-end. Parts I and II of the new guidance should be applied on a retrospective basis. Part III of the new guidance should be applied on a prospective basis. This ASU is effective for fiscal years beginning after December 15, 2015, and for interim periods within those fiscal years. The adoption is not expected to have a material impact on the Company’s Consolidated Financial Statements.
In July 2015, the FASB issued ASU No. 2015-11, "Simplifying the Measurement of Inventory," which amends ASC 330, Inventory. This ASU simplifies the subsequent measurement of inventory by using only the lower of cost and net realizable value. This guidance is effective for fiscal years and interim periods within those years beginning after December 15, 2016, and must be applied on a retrospective basis with early adoption permitted. The adoption is not expected to have a material impact on the Company’s Consolidated Financial Statements.
In September 2015, the FASB issued ASU No. 2015-16, Business Combinations (Topic 805): "Simplifying the Accounting for Measurement-Period Adjustments," which eliminates the requirement for an acquirer in a business combination to account for measurement-period adjustments retrospectively. Under this ASU,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6, with early adoption permitted. The Company does not anticipate the adoption of this standard will have a material impact on its Consolidated Financial Statements. </t>
  </si>
  <si>
    <t>Summary Of Significant Accounting Policies (Tables)</t>
  </si>
  <si>
    <t>Summary Of Signficant Accounting Policies [Line Items]</t>
  </si>
  <si>
    <t>Schedule of Inventories</t>
  </si>
  <si>
    <t>October 2
October 3
2015
2014
Raw materials
$
$
Work in process
Finished goods
$
$</t>
  </si>
  <si>
    <t>Schedule Of Property, Plant And Equipment</t>
  </si>
  <si>
    <t>2015
2014
Property improvements
$
$
Buildings and improvements
Furniture, fixtures and equipment
Less accumulated depreciation
$
$</t>
  </si>
  <si>
    <t>Schedule of Goodwill</t>
  </si>
  <si>
    <t>Segment
Consolidated
Marine Electronics
Diving
Outdoor Equipment
Consolidated
Gross Goodwill
Accumulated Impairment
Total
Balance at September 27, 2013
$
$
$
$
$
$
$
Impairment
-
-
-
Amount attributable to movements in foreign currency rates
-
-
-
Balance at October 3, 2014
$
$
$
-
$
$
$
$
Amount attributable to movements in foreign currency rates
-
-
-
Balance at October 2, 2015
$
$
$
-
$
$
$
$</t>
  </si>
  <si>
    <t>Schedule Of Intangible Assets</t>
  </si>
  <si>
    <t>2015
2014
Gross Intangible
Accumulated Amortization
Net
Gross Intangible
Accumulated Amortization
Net
Amortized other intangible assets:
Patents and trademarks
$
$
$
$
$
$
Other amortizable intangibles
Non-amortized trademarks
-
-
$
$
$
$
$
$</t>
  </si>
  <si>
    <t>Schedule Of Warranty Activity</t>
  </si>
  <si>
    <t>Balance at September 28, 2012
$
Expense accruals for warranties issued during the period
Less current period warranty claims paid
Balance at September 27, 2013
$
Expense accruals for warranties issued during the period
Less current period warranty claims paid
Balance at October 3, 2014
$
Expense accruals for warranties issued during the period
Less current period warranty claims paid
Balance at October 2, 2015
$</t>
  </si>
  <si>
    <t>Changes in Accumulated OCI by Component, Net of Tax</t>
  </si>
  <si>
    <t>2015
2014
2013
Pre-Tax Amount
Tax Effect
Net of Tax Effect
Pre-Tax Amount
Tax Effect
Net of Tax Effect
Pre-Tax Amount
Tax Effect
Net of Tax Effect
Foreign currency translation adjustment
$
$
-
$
$
$
-
$
$
$
-
$
Unamortized loss on pension plans
Accumulated other comprehensive income
$
$
$
$
$
$
$
$
$</t>
  </si>
  <si>
    <t>Reclassifications Out Of Accumulated OCI</t>
  </si>
  <si>
    <t>The reclassifications out of AOCI for the year ended October 2, 2015 were as follows:
Statement of Operations
Presentation
Unamortized loss on defined benefit pension plans:
Amortization of loss
$
Cost of sales / Operating expense
Tax effects
Income tax expense
Foreign currency translation adjustments:
Write off of currency translation amounts
Other income and expense
Total reclassifications for the period
$
The reclassifications out of AOCI for the year ended October 3, 2014 were as follows:
Statement of Operations
Presentation
Unamortized loss on defined benefit pension plans:
Amortization of loss
$
Cost of sales / Operating expense
Tax effects
Income tax expense
Foreign currency translation adjustments:
Write off of currency translation amounts
Other income and expense
Total reclassifications for the period
$</t>
  </si>
  <si>
    <t>Schedule Of The Changes In AOCI By Component, Net Of Tax</t>
  </si>
  <si>
    <t>The changes in AOCI by component, net of tax, for the year ended October 2, 2015 were as follows:
Foreign Currency Translation Adjustment
Unamortized Loss on Defined Benefit Pension Plans
Accumulated Other Comprehensive Income (Loss)
Balance at October 3, 2014
$
$
$
Other comprehensive income before reclassifications
Amounts reclassified from accumulated other comprehensive income
Tax effects
-
Balance at October 2, 2015
$
$
$
The changes in AOCI by component, net of tax, for the year ended October 3, 2014 were as follows:
Foreign Currency Translation Adjustment
Unamortized Loss on Defined Benefit Pension Plans
Accumulated Other Comprehensive Income (Loss)
Balance at September 27, 2013
$
$
$
Other comprehensive income before reclassifications
Amounts reclassified from accumulated other comprehensive income
Tax effects
-
Balance at October 3, 2014
$
$
$</t>
  </si>
  <si>
    <t>Schedule Of Basic And Diluted Earnings Per Share</t>
  </si>
  <si>
    <t>2015
2014
2013
Net income
$
$
$
Less: Undistributed earnings reallocated to non-vested shareholders
Dilutive earnings
$
$
$
Weighted average common shares – Basic:
Class A
Class B
Dilutive stock options and restricted stock units
-
Weighted average common shares - Dilutive
Net income per common share – Basic:
Class A
$
$
$
Class B
$
$
$
Net income per common share – Diluted:
Class A
$
$
$
Class B
$
$
$</t>
  </si>
  <si>
    <t>Estimated Useful Life [Member]</t>
  </si>
  <si>
    <t>Property improvements
5 - 20 years
Buildings and improvements
20 - 40 years
Furniture, fixtures and equipment
3 - 10 years</t>
  </si>
  <si>
    <t>Indebtedness (Tables)</t>
  </si>
  <si>
    <t>Schedule of Debt</t>
  </si>
  <si>
    <t>October 2 2015
October 3 2014
Term loans
$
$
Revolvers
-
-
Other
-
Total debt
Less current portion of long term debt
Less short term debt
-
-
Total long-term debt
$
$</t>
  </si>
  <si>
    <t>Schedule of Maturities of Long-term Debt</t>
  </si>
  <si>
    <t>Fiscal Year
2016
$
2017
2018
2019
2020
Thereafter
Total
$</t>
  </si>
  <si>
    <t>Derivative Instruments And Hedging Activities (Tables)</t>
  </si>
  <si>
    <t>Schedule of Loss Reclassified from AOCI into Net Income</t>
  </si>
  <si>
    <t>Loss reclassified from AOCI into:
2015
2014
2013
Interest expense
$
-
$
-
$</t>
  </si>
  <si>
    <t>Schedule of the Location and Amount of Income or Loss Recognized for Changes in Fair Value of Derivative Instruments Not Designated as Hedging Instruments</t>
  </si>
  <si>
    <t>Location of loss (gain)
Derivatives not designated as
recognized in Statement
hedging instruments
of Operations
2015
2014
2013
Foreign exchange forward contract
Other expense (income), net
$
-
$
-
$</t>
  </si>
  <si>
    <t>Fair Value Measurements (Tables)</t>
  </si>
  <si>
    <t>Schedule of Financial Assets and Liabilities Measured at Fair Value on a Recurring Basis</t>
  </si>
  <si>
    <t>The following table summarizes the Company's financial assets measured at fair value as of October 2, 2015:
Level 1
Level 2
Level 3
Total
Assets:
Rabbi trust assets
$
$
-
$
-
$
The following table summarizes the Company's financial assets measured at fair value as of October 3, 2014:
Level 1
Level 2
Level 3
Total
Assets:
Rabbi trust assets
$
$
-
$
-
$</t>
  </si>
  <si>
    <t>Schedule of the Location and Amount of Income or Loss Recognized for Changes in Fair Value of Financial Instruments</t>
  </si>
  <si>
    <t>The effect of changes in the fair value of financial instruments on the Consolidated Statements of Operations for the years ended October 2, 2015, October 3, 2014 and September 27, 2013, was:
Location of loss (income) recognized in Statement of Operations
2015
2014
2013
Rabbi trust assets
Other expense (income), net
$
$
$
Foreign currency forward contracts
Other expense (income), net
-
-</t>
  </si>
  <si>
    <t>Schedule of Assets Measured on a Non-Recurring Basis</t>
  </si>
  <si>
    <t>Level 1
Level 2
Level 3
Losses incurred
Goodwill
$
-
$
-
$
-
$
Tradename
-
-</t>
  </si>
  <si>
    <t>Leases And Other Commitments (Tables)</t>
  </si>
  <si>
    <t>Future Minimum Rental Commitments Under Non-Cancelable Operating Leases</t>
  </si>
  <si>
    <t>Year
Related parties included in total
Total
2016
$
$
2017
2018
2019
2020
Thereafter</t>
  </si>
  <si>
    <t>Income Taxes (Tables)</t>
  </si>
  <si>
    <t>U.S. And Foreign Income Before Taxes</t>
  </si>
  <si>
    <t>2015
2014
2013
United States
$
$
$
Foreign
$
$
$</t>
  </si>
  <si>
    <t>Income Tax Expense</t>
  </si>
  <si>
    <t>2015
2014
2013
Current:
Federal
$
$
$
State
Foreign
Deferred
$
$
$</t>
  </si>
  <si>
    <t>Tax Effects Of Temporary Differences Giving Rise To Deferred Tax Assets And Liabilities</t>
  </si>
  <si>
    <t>2015
2014
Deferred tax assets:
Inventories
$
$
Compensation
Tax credit carryforwards
Net operating loss carryforwards
Other
Total gross deferred tax assets
Less valuation allowance
Deferred tax assets
Deferred tax liabilities:
Goodwill and other intangibles
Depreciation and amortization
Foreign statutory reserves
Net deferred tax assets
$
$</t>
  </si>
  <si>
    <t>Schedule of Net Deferred tax assets recorded in Consolidated Balance Sheet</t>
  </si>
  <si>
    <t>2015
2014
Current assets
$
$
Non-current assets
Non-current liabilities
Net deferred tax assets
$
$</t>
  </si>
  <si>
    <t>Summary Of Earnings Before Tax, Tax Expense and Effective Tax Rate</t>
  </si>
  <si>
    <t>2015
2014
2013
Statutory U.S. federal income tax rate
%
%
%
Foreign rate differential
State income tax, net of federal benefit
Tax credit
Deferred tax asset valuation allowance
Unrecognized tax benefit
-
Goodwill impairment
-
Other
%
%
%</t>
  </si>
  <si>
    <t>Summary Of Operating Loss Carryforwards</t>
  </si>
  <si>
    <t>State
Foreign
Total
Year of expiration
2016 - 2020
$
$
$
2021 - 2025
2026 - 2030
-
2031 - 2035
-
Indefinite
-
Total
$
$
$</t>
  </si>
  <si>
    <t>Summary Of Tax Credit Carryforwards</t>
  </si>
  <si>
    <t>State
Federal
Total
Year of expiration
2016 - 2020
$
$
-
$
2021 - 2025
-
2026 - 2030
-
2031 - 2035
-
Indefinite
-
Total
$
$
$</t>
  </si>
  <si>
    <t>Reconciliation Of Beginning And Ending Amount Of Unrecognized Tax Benefits</t>
  </si>
  <si>
    <t>Balance at September 28, 2012
$
Settlement
Lapse of statute of limitations
Gross increases - tax positions in period
Balance at September 27, 2013
$
Settlement
-
Lapse of statute of limitations
Gross increases - tax positions in period
Balance at October 3, 2014
$
Settlement
Lapse of statute of limitations
Gross increases - tax positions in period
Balance at October 2, 2015
$</t>
  </si>
  <si>
    <t>Summary of Income Tax Examinations</t>
  </si>
  <si>
    <t>Jurisdiction
Fiscal Years
United States
2012 - 2015
Canada
2011 - 2015
France
2011 - 2015
Germany
2010 - 2015
Italy
2010 - 2015
Japan
2012 - 2015
Switzerland
2005 - 2015</t>
  </si>
  <si>
    <t>Employee Benefits (Tables)</t>
  </si>
  <si>
    <t>Financial Position Of Non-Contributory Defined Benefit Plans</t>
  </si>
  <si>
    <t>2015
2014
Projected benefit obligation:
Projected benefit obligation, beginning of year
$
$
Service cost
-
-
Interest cost
Actuarial loss
Benefits paid
Projected benefit obligation, end of year
Fair value of plan assets:
Fair value of plan assets, beginning of year
Actual (loss) gain on plan assets
Company contributions
Benefits paid
Fair value of plan assets, end of year
Funded status of the plans
Amounts recognized in the Consolidated Balance Sheets consist of:
Current pension liabilities
Non-current pension liabilities
Accumulated other comprehensive loss
Components of accumulated other comprehensive loss:
Net actuarial loss
Accumulated other comprehensive loss
$
$</t>
  </si>
  <si>
    <t>Schedule of Net Periodic Benefit Cost</t>
  </si>
  <si>
    <t>2015
2014
2013
Interest cost
$
$
$
Expected return on plan assets
Amortization of unrecognized net actuarial loss
Net periodic pension cost
Other changes in benefit obligations recognized in other comprehensive income (loss), ("OCI"):
Net actuarial loss (gain)
Total recognized in net periodic pension cost and OCI
$
$
$</t>
  </si>
  <si>
    <t>Estimated Benefit Payments</t>
  </si>
  <si>
    <t>2016
$
2017
2018
2019
2020
Five years thereafter</t>
  </si>
  <si>
    <t>Actuaral Assumptions Used To Determine The Projected Benefit Obligation</t>
  </si>
  <si>
    <t>Projected Benefit Obligation
Net Periodic Pension Cost
Discount rate
Long-term rate of return
N/A
N/A
N/A
Average salary increase rate
N/A
N/A
N/A
N/A
N/A
N/A</t>
  </si>
  <si>
    <t>Pension Plans' Weighted Average Asset Allocations By Percent</t>
  </si>
  <si>
    <t>Equity securities
Fixed income securities
Other securities</t>
  </si>
  <si>
    <t>Pension Plan Assets Measured At Fair Value</t>
  </si>
  <si>
    <t>Level 1
Level 2
Level 3
Total
Description:
Mutual fund
$
$
-
$
-
$
Money market funds
-
-
Group annuity contract
-
-
Total
$
$
-
$
$
The following table summarizes the Company’s pension plan assets measured at fair value as of October 3, 2014:
Level 1
Level 2
Level 3
Total
Description:
Mutual fund
$
$
-
$
-
$
Money market funds
-
-
Group annuity contract
-
-
Total
$
$
-
$
$</t>
  </si>
  <si>
    <t>Summary Of Changes In Fair Value Of Level 3 Pension Plan Assets</t>
  </si>
  <si>
    <t>2015
2014
Level 3 assets, beginning of year
$
$
Purchases
Unrealized loss
Sales
Level 3 assets, end of year
$
$</t>
  </si>
  <si>
    <t>Common Stock (Tables)</t>
  </si>
  <si>
    <t>Schedule Of Authorized And Outstanding Shares By Class</t>
  </si>
  <si>
    <t>2015
2014
Class A, $0.05 par value:
Authorized
Outstanding
Class B, $0.05 par value:
Authorized
Outstanding</t>
  </si>
  <si>
    <t>Stock-Based Compensation And Stock Ownership Plans (Tables)</t>
  </si>
  <si>
    <t>Schedule of Stock Option Activity</t>
  </si>
  <si>
    <t>Shares
Weighted Average Exercise Price
Aggregate Intrinsic Value
Weighted Average Remaining Contractual Term (Years)
Outstanding and exercisable at September 27, 2013
$
Exercised
Cancelled
Outstanding and exercisable at October 3, 2014
Exercised
Outstanding and exercisable at October 2, 2015
-
-
$
-
-</t>
  </si>
  <si>
    <t>Schedule of Non-Vested Stock Activity</t>
  </si>
  <si>
    <t>Weighted Average
Shares
Grant Price
Non-vested stock at September 27, 2013
$
Non-vested stock grants
Restricted stock vested
Non-vested stock at October 3, 2014
Non-vested stock grants
Non-vested stock forfeited
Restricted stock vested
Non-vested stock at October 2, 2015
$</t>
  </si>
  <si>
    <t>Segments Of Business (Tables)</t>
  </si>
  <si>
    <t>Segments of Business</t>
  </si>
  <si>
    <t>2015
2014
2013
Net sales:
Marine Electronics:
Unaffiliated customers
$
$
$
Interunit transfers
Outdoor Equipment:
Unaffiliated customers
Interunit transfers
Watercraft:
Unaffiliated customers
Interunit transfers
Diving
Unaffiliated customers
Interunit transfers
Other / Corporate
Eliminations
Total
$
$
$
Operating profit (loss):
Marine Electronics
$
$
$
Outdoor Equipment
Watercraft
Diving
Other / Corporate
$
$
$
Depreciation and amortization expense:
Marine Electronics
$
$
$
Outdoor Equipment
Watercraft
Diving
Other / Corporate
$
$
$
Capital expenditures:
Marine Electronics
$
$
$
Outdoor Equipment
Watercraft
Diving
Other / Corporate
$
$
$
Goodwill, net:
Marine Electronics
$
$
Outdoor Equipment
-
-
Watercraft
-
-
Diving
$
$
Total assets (end of period):
Marine Electronics
$
$
Outdoor Equipment
Watercraft
Diving
Other / Corporate
$
$</t>
  </si>
  <si>
    <t>Schedule Of Operations By Geographic Area</t>
  </si>
  <si>
    <t xml:space="preserve">2015
2014
2013
Net sales:
United States:
Unaffiliated customers
$
$
$
Interunit transfers
Europe:
Unaffiliated customers
Interunit transfers
Canada:
Unaffiliated customers
Interunit transfers
Other:
Unaffiliated customers
Interunit transfers
Eliminations
$
$
$
Total assets:
United States
$
$
Europe
Canada and other
$
$
Long-term assets (1) :
United States
$
$
Europe
Canada and other
$
$
(1)
Long term assets consist of net property, plant and equipment, net intangible assets, goodwill and other assets excluding deferred income taxes. </t>
  </si>
  <si>
    <t>Valuation And Qualifying Accounts (Tables)</t>
  </si>
  <si>
    <t>Schedule Of Valuation And Qualifying Accounts</t>
  </si>
  <si>
    <t>Balance at Beginning of Year
Additions Charged to Costs and Expenses
Less Deductions
Balance at End of Year
Year ended October 2, 2015
Allowance for doubtful accounts
$
$
$
$
Reserves for inventory valuation
Valuation of deferred tax assets
Reserves for sales returns
Year ended October 3, 2014
Allowance for doubtful accounts
$
$
$
$
Reserves for inventory valuation
Valuation of deferred tax assets
Reserves for sales returns
Year ended September 27, 2013
Allowance for doubtful accounts
$
$
$
$
Reserves for inventory valuation
Valuation of deferred tax assets
Reserves for sales returns</t>
  </si>
  <si>
    <t>Quarterly Financial Summary (Tables)</t>
  </si>
  <si>
    <t>Schedule Of Quarterly Operating Results</t>
  </si>
  <si>
    <t>First Quarter
Second Quarter
Third Quarter
Fourth Quarter
(thousands, except per share data)
2015
2014
2015
2014
2015
2014
2015
2014
Net sales
$
$
$
$
$
$
$
$
Gross profit
Operating profit (loss)
Income (loss) before income taxes
Income tax expense (benefit)
Net income (loss)
$
$
$
$
$
$
$
$
Net income (loss) per common share - Basic:
Class A
$
$
$
$
$
$
$
$
Class B
$
$
$
$
$
$
$
$
Net income (loss) per common share - Diluted:
Class A
$
$
$
$
$
$
$
$
Class B
$
$
$
$
$
$
$
$</t>
  </si>
  <si>
    <t>Summary Of Significant Accounting Policies (Other Intangible Assets) (Narrative) (Details) - USD ($)</t>
  </si>
  <si>
    <t>3 Months Ended</t>
  </si>
  <si>
    <t>Jun. 27, 2014</t>
  </si>
  <si>
    <t>Amortization of Patents and Other Intangible Assets</t>
  </si>
  <si>
    <t>Amortization of Patents and Other Intangible Assets, 2016</t>
  </si>
  <si>
    <t>Amortization of Patents and Other Intangible Assets, 2017</t>
  </si>
  <si>
    <t>Amortization of Patents and Other Intangible Assets, 2018</t>
  </si>
  <si>
    <t>Amortization of Patents and Other Intangible Assets, 2019</t>
  </si>
  <si>
    <t>Amortization of Patents and Other Intangible Assets, 2020</t>
  </si>
  <si>
    <t>Impairment of Intangible Assets, Indefinite-lived (Excluding Goodwill)</t>
  </si>
  <si>
    <t>Impairment of Intangible Assets</t>
  </si>
  <si>
    <t>Indefinite-lived Intangible Assets, Fair Value</t>
  </si>
  <si>
    <t>Goodwill and Intangible Asset Impairment</t>
  </si>
  <si>
    <t>Trade Names [Member]</t>
  </si>
  <si>
    <t>Indefinite-Lived Intangible Assets</t>
  </si>
  <si>
    <t>Jetboil Inc [Member]</t>
  </si>
  <si>
    <t>Jetboil Inc [Member] | Trade Names [Member]</t>
  </si>
  <si>
    <t>Minimum [Member]</t>
  </si>
  <si>
    <t>Useful Life</t>
  </si>
  <si>
    <t>4 years</t>
  </si>
  <si>
    <t>Maximum [Member]</t>
  </si>
  <si>
    <t>15 years</t>
  </si>
  <si>
    <t>Summary Of Significant Accounting Policies (Earnings Per Share ("EPS")) (Narrative) (Details) - shares</t>
  </si>
  <si>
    <t>Antidilutive Securities Excluded from Computation of Earnings Per Share [Line Items]</t>
  </si>
  <si>
    <t>Percentage of Class Dividends on Class A Common Stock Relative to Class B Common Stock</t>
  </si>
  <si>
    <t>110.00%</t>
  </si>
  <si>
    <t>Stock Options [Member]</t>
  </si>
  <si>
    <t>Antidilutive Securities Excluded from Computation of Earnings Per Share, Amount</t>
  </si>
  <si>
    <t>Non-vested Stock [Member]</t>
  </si>
  <si>
    <t>Summary Of Significant Accounting Policies (Foreign Operations And Related Derivative Financial Instruments) (Narrative) (Details) - USD ($) $ in Thousands</t>
  </si>
  <si>
    <t>Foreign Currencies [Line Items]</t>
  </si>
  <si>
    <t>Currency gains from transactions</t>
  </si>
  <si>
    <t>Currency losses from transactions</t>
  </si>
  <si>
    <t>Percent Of Revenues In Foreign Currency</t>
  </si>
  <si>
    <t>18.00%</t>
  </si>
  <si>
    <t>Euro [Member]</t>
  </si>
  <si>
    <t>8.00%</t>
  </si>
  <si>
    <t>Other Foreign Currencies [Member]</t>
  </si>
  <si>
    <t>4.00%</t>
  </si>
  <si>
    <t>Canadian Dollars [Member]</t>
  </si>
  <si>
    <t>6.00%</t>
  </si>
  <si>
    <t>Summary Of Significant Accounting Policies (Advertising &amp; Promotions) (Narrative) (Details) - USD ($) $ in Thousands</t>
  </si>
  <si>
    <t>Advertising and Promotions Expense</t>
  </si>
  <si>
    <t>Capitalized Advertising Costs</t>
  </si>
  <si>
    <t>Summary Of Significant Accounting Policies (Shipping And Handling Costs) (Narrative) (Details) - USD ($) $ in Thousands</t>
  </si>
  <si>
    <t>Shipping and Handling Costs</t>
  </si>
  <si>
    <t>Summary Of Significant Accounting Policies (Research And Development) (Narrative) (Details) - USD ($) $ in Thousands</t>
  </si>
  <si>
    <t>Finite-Lived Intangible Assets [Line Items]</t>
  </si>
  <si>
    <t>Gross Amount Capitalized Related to Software Development</t>
  </si>
  <si>
    <t>Accumulated Amortization</t>
  </si>
  <si>
    <t>Amortization Expense Related to Capitalized Software</t>
  </si>
  <si>
    <t>Expected Life</t>
  </si>
  <si>
    <t>Computer Software, Intangible Asset [Member] | Minimum [Member]</t>
  </si>
  <si>
    <t>3 years</t>
  </si>
  <si>
    <t>Computer Software, Intangible Asset [Member] | Maximum [Member]</t>
  </si>
  <si>
    <t>7 years</t>
  </si>
  <si>
    <t>Summary Of Significant Accounting Policies (Schedule Of Inventories) (Details) - USD ($) $ in Thousands</t>
  </si>
  <si>
    <t>Raw materials</t>
  </si>
  <si>
    <t>Work in process</t>
  </si>
  <si>
    <t>Finished goods</t>
  </si>
  <si>
    <t>Total Inventories</t>
  </si>
  <si>
    <t>Summary Of Significant Accounting Policies (Schedule Of Property, Plant And Equipment Useful Life) (Details)</t>
  </si>
  <si>
    <t>Property Improvements [Member] | Minimum [Member]</t>
  </si>
  <si>
    <t>Property, Plant and Equipment [Line Items]</t>
  </si>
  <si>
    <t>Estimated useful life</t>
  </si>
  <si>
    <t>5 years</t>
  </si>
  <si>
    <t>Property Improvements [Member] | Maximum [Member]</t>
  </si>
  <si>
    <t>20 years</t>
  </si>
  <si>
    <t>Buildings And Improvements [Member] | Minimum [Member]</t>
  </si>
  <si>
    <t>Buildings And Improvements [Member] | Maximum [Member]</t>
  </si>
  <si>
    <t>40 years</t>
  </si>
  <si>
    <t>Furnitures, Fixtures And Equipment [Member] | Minimum [Member]</t>
  </si>
  <si>
    <t>Furnitures, Fixtures And Equipment [Member] | Maximum [Member]</t>
  </si>
  <si>
    <t>10 years</t>
  </si>
  <si>
    <t>Summary Of Significant Accounting Policies (Schedule Of Property, Plant And Equipment) (Details) - USD ($) $ in Thousands</t>
  </si>
  <si>
    <t>Property, plant, and equipment, gross</t>
  </si>
  <si>
    <t>Less accumulated depreciation</t>
  </si>
  <si>
    <t>Property, Plant and Equipment, Net, Total</t>
  </si>
  <si>
    <t>Property Improvements [Member]</t>
  </si>
  <si>
    <t>Buildings And Improvements [Member]</t>
  </si>
  <si>
    <t>Furnitures, Fixtures And Equipment [Member]</t>
  </si>
  <si>
    <t>Summary Of Significant Accounting Policies (Schedule Of Goodwill) (Details) - USD ($) $ in Thousands</t>
  </si>
  <si>
    <t>Goodwill [Line Items]</t>
  </si>
  <si>
    <t>Goodwill, balance at beginning of period</t>
  </si>
  <si>
    <t>Impairment</t>
  </si>
  <si>
    <t>Amount attributable to movements in foreign currency rates</t>
  </si>
  <si>
    <t>Goodwill, Balance at end of period</t>
  </si>
  <si>
    <t>Gross Goodwill</t>
  </si>
  <si>
    <t>Accumulated Impairment</t>
  </si>
  <si>
    <t>Marine Electronics [Member]</t>
  </si>
  <si>
    <t>Diving [Member]</t>
  </si>
  <si>
    <t>Outdoor Equipment [Member]</t>
  </si>
  <si>
    <t>Summary Of Significant Accounting Policies (Schedule Of Intangible Assets) (Details) - USD ($) $ in Thousands</t>
  </si>
  <si>
    <t>Non-amortized trademarks</t>
  </si>
  <si>
    <t>Gross Intangible</t>
  </si>
  <si>
    <t>Intangible Assets, Net (Excluding Goodwill), Total</t>
  </si>
  <si>
    <t>Patents and Trademarks [Member]</t>
  </si>
  <si>
    <t>Gross Intangible, Amortized other intangible assets</t>
  </si>
  <si>
    <t>Net</t>
  </si>
  <si>
    <t>Other Intangible Assets [Member]</t>
  </si>
  <si>
    <t>Summary Of Significant Accounting Policies (Schedule Of Warranties) (Details) - USD ($) $ in Thousands</t>
  </si>
  <si>
    <t>Product Warranty Accrual, Balance at beginning of period</t>
  </si>
  <si>
    <t>Expense accruals for warranties issued during the period</t>
  </si>
  <si>
    <t>Less current period warranty claims paid</t>
  </si>
  <si>
    <t>Product Warranty Accrual, Balance at end of period</t>
  </si>
  <si>
    <t>Summary Of Significant Accounting Policies (Schedule Of Accumulated Other Comprehensive Income (Loss)) (Details) - USD ($) $ in Thousands</t>
  </si>
  <si>
    <t>Foreign currency translation adjustment, Pre-Tax Amount</t>
  </si>
  <si>
    <t>Foreign currency translation adjustment, Net of Tax Amount</t>
  </si>
  <si>
    <t>Unamortized loss on pension plans, Pre-Tax Amount</t>
  </si>
  <si>
    <t>Unamortized loss on pension plans, Tax Effect</t>
  </si>
  <si>
    <t>Unamortized loss on pension plans, Net of Tax Amount</t>
  </si>
  <si>
    <t>Accumulated Other Comprehensive income, Pre-Tax Amount</t>
  </si>
  <si>
    <t>Accumulated Other Comprehensive income, Tax Effect</t>
  </si>
  <si>
    <t>Accumulated Other Comprehensive Income (Loss), Net of Tax, Total</t>
  </si>
  <si>
    <t>Summary Of Significant Accounting Policies (Reclassifications Out of Accumulated OCI) (Details) - USD ($) $ in Thousands</t>
  </si>
  <si>
    <t>Jul. 03, 2015</t>
  </si>
  <si>
    <t>Apr. 03, 2015</t>
  </si>
  <si>
    <t>Jan. 02, 2015</t>
  </si>
  <si>
    <t>Mar. 28, 2014</t>
  </si>
  <si>
    <t>Dec. 27, 2013</t>
  </si>
  <si>
    <t>Reclassification Adjustment out of Accumulated Other Comprehensive Income [Line Items]</t>
  </si>
  <si>
    <t>Other income and expense</t>
  </si>
  <si>
    <t>Income tax expense (benefit)</t>
  </si>
  <si>
    <t>Reclassification Out Of Accumulated Other Comprehensive Income [Member]</t>
  </si>
  <si>
    <t>Unamortized Loss On Defined Benefit Pension Plans [Member]</t>
  </si>
  <si>
    <t>Cost of Sales / Operating Expense</t>
  </si>
  <si>
    <t>Foreign Currency Translation Adjustment [Member]</t>
  </si>
  <si>
    <t>Summary Of Significant Accounting Policies (Changes in Accumulated OCI By Component) (Details) - USD ($) $ in Thousands</t>
  </si>
  <si>
    <t>Accumulated Other Comprehensive Income (Loss) [Line Items]</t>
  </si>
  <si>
    <t>Beginning balance</t>
  </si>
  <si>
    <t>Other comprehensive income before reclassifications</t>
  </si>
  <si>
    <t>Amounts reclassified from accumulated other comprehensive income</t>
  </si>
  <si>
    <t>Tax effects</t>
  </si>
  <si>
    <t>Ending balance</t>
  </si>
  <si>
    <t>Summary Of Significant Accounting Policies (Schedule Of Basic And Diluted Earnings Per Share) (Details) - USD ($) $ / shares in Units, shares in Thousands, $ in Thousands</t>
  </si>
  <si>
    <t>Less: Undistributed earnings reallocated to non-vested shareholders</t>
  </si>
  <si>
    <t>Dilutive earnings</t>
  </si>
  <si>
    <t>Net income per common Class A and B share - Diluted</t>
  </si>
  <si>
    <t>Indebtedness (Narrative) (Details) - USD ($)</t>
  </si>
  <si>
    <t>Line of Credit Facility [Line Items]</t>
  </si>
  <si>
    <t>Weighted Average Borrowing Rate for Short-Term Debt</t>
  </si>
  <si>
    <t>1.40%</t>
  </si>
  <si>
    <t>2.50%</t>
  </si>
  <si>
    <t>Interest Paid</t>
  </si>
  <si>
    <t>Subsequent Event [Member]</t>
  </si>
  <si>
    <t>Voting power of shares closely held, percent</t>
  </si>
  <si>
    <t>77.00%</t>
  </si>
  <si>
    <t>Class A [Member] | Subsequent Event [Member]</t>
  </si>
  <si>
    <t>Number of closely held shares</t>
  </si>
  <si>
    <t>Outstanding shares closely held, percent</t>
  </si>
  <si>
    <t>44.00%</t>
  </si>
  <si>
    <t>Class B [Member] | Subsequent Event [Member]</t>
  </si>
  <si>
    <t>100.00%</t>
  </si>
  <si>
    <t>Revolving Credit Facility [Member]</t>
  </si>
  <si>
    <t>Annual Seasonal Pay Down Duration</t>
  </si>
  <si>
    <t>June 30th through October 31st of each year under the agreement</t>
  </si>
  <si>
    <t>Long-term Line of Credit</t>
  </si>
  <si>
    <t>Initiation Date</t>
  </si>
  <si>
    <t>Sep. 16,
		2013</t>
  </si>
  <si>
    <t>Expiration Date</t>
  </si>
  <si>
    <t>Sep. 16,
		2018</t>
  </si>
  <si>
    <t>Interest Rate at Period End</t>
  </si>
  <si>
    <t>Line of Credit Facility, Dividend Restrictions</t>
  </si>
  <si>
    <t>The Revolving Credit Agreement limits the amount of restricted payments (primarily dividends and repurchases of common stock) made during each fiscal year.  The Company may declare, and pay, dividends in accordance with historical practices, but in no event may the aggregate amount of all dividends or repurchases of common stock exceed $10,000 in any fiscal year</t>
  </si>
  <si>
    <t>Line of Credit Facility, Asset Restrictions</t>
  </si>
  <si>
    <t>Under the terms of the Revolver, the Company is required to comply with certain financial and non-financial covenants.  The Revolving Credit Agreement limits asset or stock acquisitions to no more than $20,000 in the event that the Company's consolidated leverage ratio is greater than 2.5 times.  No limits are imposed if the Company's consolidated leverage ratio is less than 2.5 times and the remaining borrowing availability under the Revolver is greater than $10,000 at the time of the acquisition</t>
  </si>
  <si>
    <t>Line of Credit Facility, Covenant Terms</t>
  </si>
  <si>
    <t>The Revolving Credit Agreement restricts the Company's ability to incur additional debt and includes maximum leverage ratio and minimum interest coverage ratio covenants</t>
  </si>
  <si>
    <t>Line of Credit Facility, Collateral</t>
  </si>
  <si>
    <t>The Revolver is secured with a first priority lien on working capital assets and certain patents and trademarks of the Company and its subsidiaries and a second priority lien on land, buildings, machinery and equipment of the Company's domestic subsidiaries</t>
  </si>
  <si>
    <t>Line of Credit Facility, Interest Rate Description</t>
  </si>
  <si>
    <t>The interest rate on the Revolver is based on LIBOR plus an applicable margin.  The applicable margin resets each quarter and ranges from 1.25% to 2.00% and is dependent on the Company's leverage ratio for the trailing twelve month period</t>
  </si>
  <si>
    <t>Revolving Credit Facility [Member] | Revolvers Borrowing Capacity Standard [Member]</t>
  </si>
  <si>
    <t>Maximum Borrowing Capacity</t>
  </si>
  <si>
    <t>Revolving Credit Facility [Member] | Revolvers Borrowing Capacity Seasonal [Member]</t>
  </si>
  <si>
    <t>Term Loans [Member]</t>
  </si>
  <si>
    <t>Debt maturity date</t>
  </si>
  <si>
    <t>Sep. 29,
		2029</t>
  </si>
  <si>
    <t>Interest Rate in Effect</t>
  </si>
  <si>
    <t>5.25%</t>
  </si>
  <si>
    <t>Pre Payment Penalty Percent</t>
  </si>
  <si>
    <t>Annual Decrease Of Pre Payment Penalty</t>
  </si>
  <si>
    <t>1.00%</t>
  </si>
  <si>
    <t>Financial Standby Letter of Credit [Member]</t>
  </si>
  <si>
    <t>Letters of Credit Outstanding</t>
  </si>
  <si>
    <t>Indebtedness (Schedule of Debt) (Details) - USD ($) $ in Thousands</t>
  </si>
  <si>
    <t>Term Loans</t>
  </si>
  <si>
    <t>Total Debt</t>
  </si>
  <si>
    <t>Less current portion of long term debt</t>
  </si>
  <si>
    <t>Total long-term debt</t>
  </si>
  <si>
    <t>Indebtedness (Schedule of Maturities of Long-term Debt) (Details) $ in Thousands</t>
  </si>
  <si>
    <t>Oct. 02, 2015USD ($)</t>
  </si>
  <si>
    <t>Thereafter</t>
  </si>
  <si>
    <t>Total Long Term Debt</t>
  </si>
  <si>
    <t>Derivative Instruments And Hedging Activities (Narrative) (Details)</t>
  </si>
  <si>
    <t>Oct. 02, 2015itemcontract</t>
  </si>
  <si>
    <t>Oct. 03, 2014itemcontract</t>
  </si>
  <si>
    <t>Derivative [Line Items]</t>
  </si>
  <si>
    <t>Derivative, Number of Instruments Held | contract</t>
  </si>
  <si>
    <t>Interest Rate Swap [Member]</t>
  </si>
  <si>
    <t>Derivative, Number of Instruments Held | item</t>
  </si>
  <si>
    <t>Derivative Instruments And Hedging Activities (Schedule of Loss Reclassified from AOCI into Net Income) (Details) $ in Thousands</t>
  </si>
  <si>
    <t>Sep. 27, 2013USD ($)</t>
  </si>
  <si>
    <t>Interest Expense [Member]</t>
  </si>
  <si>
    <t>Loss reclassified from AOCI into interest expense</t>
  </si>
  <si>
    <t>Derivative Instruments And Hedging Activities (Schedule of the Location and Amount of Income or Loss Recognized for Changes in Fair Value of Derivative Instruments Not Designated as Hedging Instruments) (Details) $ in Thousands</t>
  </si>
  <si>
    <t>Foreign Exchange Forward [Member] | Other Expense (Income) [Member]</t>
  </si>
  <si>
    <t>Derivative instruments not designated as hedging instruments, (gain) loss</t>
  </si>
  <si>
    <t>Fair Value Measurements (Narrative) (Details) - USD ($) $ in Thousands</t>
  </si>
  <si>
    <t>Fair Value, Assets and Liabilities Measured on Recurring and Nonrecurring Basis [Line Items]</t>
  </si>
  <si>
    <t>Fair Value Measurements (Schedule of Financial Assets and Liabilities Measured at Fair Value on a Recurring Basis) (Details) - USD ($) $ in Thousands</t>
  </si>
  <si>
    <t>Rabbi trust assets</t>
  </si>
  <si>
    <t>Level 1 [Member]</t>
  </si>
  <si>
    <t>Fair Value Measurements (Schedule of the Location and Amount of Income or Loss Recognized for Changes in Fair Value of Financial Instruments) (Details) - USD ($) $ in Thousands</t>
  </si>
  <si>
    <t>Rabbi trust assets (Assets) [Member] | Other Expense (Income) [Member]</t>
  </si>
  <si>
    <t>Changes in fair value, (income) loss</t>
  </si>
  <si>
    <t>Foreign currency forward contracts [Member] | Other Expense (Income) [Member]</t>
  </si>
  <si>
    <t>Fair Value Measurements (Schedule of Financial Assets and Liabilities Measured at Fair Value on a Non-Recurring Basis) (Details) - USD ($) $ in Thousands</t>
  </si>
  <si>
    <t>Tradename</t>
  </si>
  <si>
    <t>Trade name, losses incurred</t>
  </si>
  <si>
    <t>Goodwill [Member]</t>
  </si>
  <si>
    <t>Level 3 [Member]</t>
  </si>
  <si>
    <t>Leases And Other Commitments (Narrative) (Details) - USD ($) $ in Thousands</t>
  </si>
  <si>
    <t>Operating Leased Assets [Line Items]</t>
  </si>
  <si>
    <t>Rental expense</t>
  </si>
  <si>
    <t>Related Parties [Member]</t>
  </si>
  <si>
    <t>Leases And Other Commitments (Future Minimum Rental Commitments Under Non-Cancelable Operating Leases) (Details) $ in Thousands</t>
  </si>
  <si>
    <t>Income Taxes (Narrative) (Details) - USD ($) $ in Thousands</t>
  </si>
  <si>
    <t>Sep. 28, 2012</t>
  </si>
  <si>
    <t>Income Tax [Line Items]</t>
  </si>
  <si>
    <t>Deferred tax assets, valuation allowance</t>
  </si>
  <si>
    <t>Taxes paid</t>
  </si>
  <si>
    <t>Accrued interest on income taxes</t>
  </si>
  <si>
    <t>Interest included in income tax expense</t>
  </si>
  <si>
    <t>Net undistributed earnings of foreign subsidiaries</t>
  </si>
  <si>
    <t>Foreign [Member]</t>
  </si>
  <si>
    <t>Income Taxes (U.S. And Foreign Income Before Income Taxes) (Details) - USD ($) $ in Thousands</t>
  </si>
  <si>
    <t>United States</t>
  </si>
  <si>
    <t>Foreign</t>
  </si>
  <si>
    <t>Income Taxes (Income Tax Expenses) (Details) - USD ($) $ in Thousands</t>
  </si>
  <si>
    <t>Federal</t>
  </si>
  <si>
    <t>State</t>
  </si>
  <si>
    <t>Deferred</t>
  </si>
  <si>
    <t>Income tax expense, Total</t>
  </si>
  <si>
    <t>Income Taxes (Tax Effects Of Temporary Differences Giving Rise To Deferred Tax Assets And Liabilities) (Details) - USD ($) $ in Thousands</t>
  </si>
  <si>
    <t>Compensation</t>
  </si>
  <si>
    <t>Tax credit carryforwards</t>
  </si>
  <si>
    <t>Net operating loss carryforwards</t>
  </si>
  <si>
    <t>Total gross deferred tax assets</t>
  </si>
  <si>
    <t>Less valuation allowance</t>
  </si>
  <si>
    <t>Deferred tax assets</t>
  </si>
  <si>
    <t>Goodwill and other intangibles</t>
  </si>
  <si>
    <t>Depreciation and amortization</t>
  </si>
  <si>
    <t>Foreign statutory reserves</t>
  </si>
  <si>
    <t>Net deferred tax assets</t>
  </si>
  <si>
    <t>Income Taxes (Schedule Of Location Of Net Deferred Tax Assets In Consolidated Balance Sheet) (Details) - USD ($) $ in Thousands</t>
  </si>
  <si>
    <t>Current assets</t>
  </si>
  <si>
    <t>Non-current assets</t>
  </si>
  <si>
    <t>Non-current liabilities</t>
  </si>
  <si>
    <t>Income Taxes (Significant Differences Between Statutory Federal Tax Rate And Effective Income Tax Rate) (Details)</t>
  </si>
  <si>
    <t>Statutory U.S. federal income tax rate</t>
  </si>
  <si>
    <t>35.00%</t>
  </si>
  <si>
    <t>Foreign rate differential</t>
  </si>
  <si>
    <t>(2.40%)</t>
  </si>
  <si>
    <t>(0.50%)</t>
  </si>
  <si>
    <t>(4.10%)</t>
  </si>
  <si>
    <t>State income tax, net of federal benefit</t>
  </si>
  <si>
    <t>2.40%</t>
  </si>
  <si>
    <t>4.40%</t>
  </si>
  <si>
    <t>4.50%</t>
  </si>
  <si>
    <t>Tax credit</t>
  </si>
  <si>
    <t>(18.80%)</t>
  </si>
  <si>
    <t>(6.30%)</t>
  </si>
  <si>
    <t>(3.10%)</t>
  </si>
  <si>
    <t>Deferred tax asset valuation allowance</t>
  </si>
  <si>
    <t>10.00%</t>
  </si>
  <si>
    <t>(4.30%)</t>
  </si>
  <si>
    <t>(11.50%)</t>
  </si>
  <si>
    <t>Unrecognized tax benefit</t>
  </si>
  <si>
    <t>1.70%</t>
  </si>
  <si>
    <t>5.40%</t>
  </si>
  <si>
    <t>Goodwill impairment</t>
  </si>
  <si>
    <t>0.00%</t>
  </si>
  <si>
    <t>10.40%</t>
  </si>
  <si>
    <t>4.70%</t>
  </si>
  <si>
    <t>3.60%</t>
  </si>
  <si>
    <t>0.80%</t>
  </si>
  <si>
    <t>Effective income tax rate, continuing operations, Total</t>
  </si>
  <si>
    <t>32.60%</t>
  </si>
  <si>
    <t>47.70%</t>
  </si>
  <si>
    <t>21.60%</t>
  </si>
  <si>
    <t>Income Taxes (Summary Of Operating Loss Carryforwards) (Details) $ in Thousands</t>
  </si>
  <si>
    <t>Operating Loss Carryforwards [Line Items]</t>
  </si>
  <si>
    <t>Net operating loss carry forwards</t>
  </si>
  <si>
    <t>State [Member]</t>
  </si>
  <si>
    <t>2016-2020 [Member]</t>
  </si>
  <si>
    <t>2016-2020 [Member] | State [Member]</t>
  </si>
  <si>
    <t>2016-2020 [Member] | Foreign [Member]</t>
  </si>
  <si>
    <t>2016-2020 [Member] | Minimum [Member]</t>
  </si>
  <si>
    <t>Operating loss carryforwards expiration</t>
  </si>
  <si>
    <t>Dec. 31,
		2016</t>
  </si>
  <si>
    <t>2016-2020 [Member] | Maximum [Member]</t>
  </si>
  <si>
    <t>Dec. 31,
		2020</t>
  </si>
  <si>
    <t>2021-2025 [Member]</t>
  </si>
  <si>
    <t>2021-2025 [Member] | State [Member]</t>
  </si>
  <si>
    <t>2021-2025 [Member] | Foreign [Member]</t>
  </si>
  <si>
    <t>2021-2025 [Member] | Minimum [Member]</t>
  </si>
  <si>
    <t>Dec. 31,
		2021</t>
  </si>
  <si>
    <t>2021-2025 [Member] | Maximum [Member]</t>
  </si>
  <si>
    <t>Dec. 31,
		2025</t>
  </si>
  <si>
    <t>2026-2030 [Member]</t>
  </si>
  <si>
    <t>2026-2030 [Member] | State [Member]</t>
  </si>
  <si>
    <t>2026-2030 [Member] | Minimum [Member]</t>
  </si>
  <si>
    <t>Dec. 31,
		2026</t>
  </si>
  <si>
    <t>2026-2030 [Member] | Maximum [Member]</t>
  </si>
  <si>
    <t>Dec. 31,
		2030</t>
  </si>
  <si>
    <t>2031-2035 [Member]</t>
  </si>
  <si>
    <t>2031-2035 [Member] | State [Member]</t>
  </si>
  <si>
    <t>2031-2035 [Member] | Minimum [Member]</t>
  </si>
  <si>
    <t>Dec. 31,
		2031</t>
  </si>
  <si>
    <t>2031-2035 [Member] | Maximum [Member]</t>
  </si>
  <si>
    <t>Dec. 31,
		2035</t>
  </si>
  <si>
    <t>Indefinite [Member]</t>
  </si>
  <si>
    <t>Indefinite [Member] | Foreign [Member]</t>
  </si>
  <si>
    <t>Income Taxes (Summary Of Tax Credit Carryforwards (Details) $ in Thousands</t>
  </si>
  <si>
    <t>Tax Credit Carryforward [Line Items]</t>
  </si>
  <si>
    <t>Tax credit carryforward amount</t>
  </si>
  <si>
    <t>State [Member] | 2016-2020 [Member]</t>
  </si>
  <si>
    <t>State [Member] | 2021-2025 [Member]</t>
  </si>
  <si>
    <t>State [Member] | 2026-2030 [Member]</t>
  </si>
  <si>
    <t>State [Member] | 2031-2035 [Member]</t>
  </si>
  <si>
    <t>Federal [Member]</t>
  </si>
  <si>
    <t>Federal [Member] | Indefinite [Member]</t>
  </si>
  <si>
    <t>Minimum [Member] | 2016-2020 [Member]</t>
  </si>
  <si>
    <t>Tax credit carryforward, Expiration date</t>
  </si>
  <si>
    <t>Minimum [Member] | 2021-2025 [Member]</t>
  </si>
  <si>
    <t>Minimum [Member] | 2026-2030 [Member]</t>
  </si>
  <si>
    <t>Minimum [Member] | 2031-2035 [Member]</t>
  </si>
  <si>
    <t>Maximum [Member] | 2016-2020 [Member]</t>
  </si>
  <si>
    <t>Maximum [Member] | 2021-2025 [Member]</t>
  </si>
  <si>
    <t>Maximum [Member] | 2026-2030 [Member]</t>
  </si>
  <si>
    <t>Maximum [Member] | 2031-2035 [Member]</t>
  </si>
  <si>
    <t>Income Taxes (Reconciliation Of Beginning And Ending Amount Of Unrecognized Tax Benefits) (Details) - USD ($) $ in Thousands</t>
  </si>
  <si>
    <t>Balance at beginning of year</t>
  </si>
  <si>
    <t>Settlement</t>
  </si>
  <si>
    <t>Lapse of statute of limitations</t>
  </si>
  <si>
    <t>Gross increases - tax positions in period</t>
  </si>
  <si>
    <t>Balance at end of year</t>
  </si>
  <si>
    <t>Income Taxes (Summary of Income Tax Examinations) (Details)</t>
  </si>
  <si>
    <t>United States [Member] | Minimum [Member]</t>
  </si>
  <si>
    <t>Tax years remaining subject to examination</t>
  </si>
  <si>
    <t>United States [Member] | Maximum [Member]</t>
  </si>
  <si>
    <t>Canada [Member] | Minimum [Member]</t>
  </si>
  <si>
    <t>Canada [Member] | Maximum [Member]</t>
  </si>
  <si>
    <t>France [Member] | Minimum [Member]</t>
  </si>
  <si>
    <t>France [Member] | Maximum [Member]</t>
  </si>
  <si>
    <t>Germany [Member] | Minimum [Member]</t>
  </si>
  <si>
    <t>Germany [Member] | Maximum [Member]</t>
  </si>
  <si>
    <t>Italy [Member] | Minimum [Member]</t>
  </si>
  <si>
    <t>Italy [Member] | Maximum [Member]</t>
  </si>
  <si>
    <t>Japan [Member] | Minimum [Member]</t>
  </si>
  <si>
    <t>Japan [Member] | Maximum [Member]</t>
  </si>
  <si>
    <t>Switzerland [Member] | Minimum [Member]</t>
  </si>
  <si>
    <t>Switzerland [Member] | Maximum [Member]</t>
  </si>
  <si>
    <t>Employee Benefits (Narrative) (Details) - USD ($) $ in Thousands</t>
  </si>
  <si>
    <t>Defined Benefit Plan Disclosure [Line Items]</t>
  </si>
  <si>
    <t>Amount of Unrecognized Loss Amortization Expected to be Recognized</t>
  </si>
  <si>
    <t>Aggregate Accumulated Benefit Obligation, Plans With Benefit Obligations in Excess of Plan Assets</t>
  </si>
  <si>
    <t>Aggregate Fair Falue of Plan Assets, Plans With Benefit Obligations in Excess of Plan Assets</t>
  </si>
  <si>
    <t>Anticipated Contributions to Defined Benefit Plans Through Next Year</t>
  </si>
  <si>
    <t>Actuarial Loss Due to Impact of the Change in Discount Rates</t>
  </si>
  <si>
    <t>Actuarial Gain Due To Impact Of Change In Discount Rate</t>
  </si>
  <si>
    <t>Actuarial Target Rate of Return</t>
  </si>
  <si>
    <t>7.50%</t>
  </si>
  <si>
    <t>Target Return Above the Rate of Inflation</t>
  </si>
  <si>
    <t>Deferred Compensation Liability</t>
  </si>
  <si>
    <t>Expense Attributable to the Defined Contribution Programs</t>
  </si>
  <si>
    <t>Percentage of Equity Securities as a Component of the Mutual Fund</t>
  </si>
  <si>
    <t>70.00%</t>
  </si>
  <si>
    <t>Investment Horizon Over Which the Investment Objectives Are Expected to be Met</t>
  </si>
  <si>
    <t>75.00%</t>
  </si>
  <si>
    <t>Employee Benefits (Financial Position Of Non-Contributory Defined Benefit Plans) (Details) - USD ($) $ in Thousands</t>
  </si>
  <si>
    <t>Projected benefit obligation, beginning of year</t>
  </si>
  <si>
    <t>Interest cost</t>
  </si>
  <si>
    <t>Actuarial loss</t>
  </si>
  <si>
    <t>Benefits paid</t>
  </si>
  <si>
    <t>Projected benefit obligation, end of year</t>
  </si>
  <si>
    <t>Fair value of plan assets, beginning of year</t>
  </si>
  <si>
    <t>Actual (loss) gain on plan assets</t>
  </si>
  <si>
    <t>Company contributions</t>
  </si>
  <si>
    <t>Fair value of plan assets, end of year</t>
  </si>
  <si>
    <t>Funded status of the plans</t>
  </si>
  <si>
    <t>Current pension liabilities</t>
  </si>
  <si>
    <t>Non-current pension liabilities</t>
  </si>
  <si>
    <t>Net actuarial loss</t>
  </si>
  <si>
    <t>Accumulated other comprehensive loss</t>
  </si>
  <si>
    <t>Employee Benefits (Net Periodic Benefit Cost For The Non-Contributory Defined Benefit Pension Plans) (Details) - USD ($) $ in Thousands</t>
  </si>
  <si>
    <t>Less expected return on plan assets</t>
  </si>
  <si>
    <t>Amortization of unrecognized net actuarial loss</t>
  </si>
  <si>
    <t>Net periodic pension cost</t>
  </si>
  <si>
    <t>Net actuarial loss (gain)</t>
  </si>
  <si>
    <t>Total recognized in net periodic pension cost and OCI</t>
  </si>
  <si>
    <t>Employee Benefits (Estimated Benefit Payments) (Details) $ in Thousands</t>
  </si>
  <si>
    <t>Five years thereafter</t>
  </si>
  <si>
    <t>Employee Benefits (Actuarial Assumptions Used To Determine The Projected Benefit Obligation) (Details)</t>
  </si>
  <si>
    <t>Discount rate, Projected Benefit Obligation</t>
  </si>
  <si>
    <t>4.35%</t>
  </si>
  <si>
    <t>4.25%</t>
  </si>
  <si>
    <t>5.00%</t>
  </si>
  <si>
    <t>Long-term rate of return, Projected Benefit Obligation</t>
  </si>
  <si>
    <t>Average salary increase rate, Projected Benefit Obligation</t>
  </si>
  <si>
    <t>Discount rate, Net Periodic Pension Cost</t>
  </si>
  <si>
    <t>Long-term rate of return, Net Periodic Pension Cost</t>
  </si>
  <si>
    <t>Average salary increase rate, Net Periodic Pension Cost</t>
  </si>
  <si>
    <t>Employee Benefits (Pension Plans' Weighted Average Asset Allocations By Percent) (Details)</t>
  </si>
  <si>
    <t>Pension plan asset allocation</t>
  </si>
  <si>
    <t>Equity Securities [Member]</t>
  </si>
  <si>
    <t>74.00%</t>
  </si>
  <si>
    <t>Fixed Income Securities [Member]</t>
  </si>
  <si>
    <t>25.00%</t>
  </si>
  <si>
    <t>24.00%</t>
  </si>
  <si>
    <t>Other Securities [Member]</t>
  </si>
  <si>
    <t>2.00%</t>
  </si>
  <si>
    <t>Employee Benefits (Pension Plan Assets Measured At Fair Value) (Details) - USD ($) $ in Thousands</t>
  </si>
  <si>
    <t>Pension plan assets measured at fair value</t>
  </si>
  <si>
    <t>Mutual Fund [Member]</t>
  </si>
  <si>
    <t>Mutual Fund [Member] | Level 1 [Member]</t>
  </si>
  <si>
    <t>Money Market Funds [Member]</t>
  </si>
  <si>
    <t>Money Market Funds [Member] | Level 1 [Member]</t>
  </si>
  <si>
    <t>Group Annuity Contract [Member]</t>
  </si>
  <si>
    <t>Group Annuity Contract [Member] | Level 3 [Member]</t>
  </si>
  <si>
    <t>Employee Benefits (Summary Of Changes In Fair Vale of Level 3 Pension Plan Assets) (Details) - USD ($) $ in Thousands</t>
  </si>
  <si>
    <t>Defined Benefit Plan, Purchases</t>
  </si>
  <si>
    <t>Defined Benefit Plan, Unrealized loss</t>
  </si>
  <si>
    <t>Defined Benefit Plan, Sales</t>
  </si>
  <si>
    <t>Preferred Stock (Details) - shares</t>
  </si>
  <si>
    <t>Shares Authorized</t>
  </si>
  <si>
    <t>Shares Issued</t>
  </si>
  <si>
    <t>Shares Outstanding</t>
  </si>
  <si>
    <t>Common Stock (Narrative) (Details)</t>
  </si>
  <si>
    <t>Oct. 02, 2015item / sharesshares</t>
  </si>
  <si>
    <t>Oct. 03, 2014shares</t>
  </si>
  <si>
    <t>Class of Stock [Line Items]</t>
  </si>
  <si>
    <t>Ratio of Class B Common Stock Convertible to Class A Common Stock | shares</t>
  </si>
  <si>
    <t>Shares converted | shares</t>
  </si>
  <si>
    <t>Percentage of Members of the Board Elected by Class of Stock</t>
  </si>
  <si>
    <t>Vote Per Share Owned by Class of Stock | item / shares</t>
  </si>
  <si>
    <t>Common Stock (Schedule Of Authorized And Outstanding Shares By Class) (Details) - $ / shares</t>
  </si>
  <si>
    <t>Par Value</t>
  </si>
  <si>
    <t>Authorized</t>
  </si>
  <si>
    <t>Outstanding</t>
  </si>
  <si>
    <t>Stock-Based Compensation And Stock Ownership Plans (Narrative) (Details) - USD ($) $ / shares in Units, $ in Thousands</t>
  </si>
  <si>
    <t>Share-based Compensation Arrangement by Share-based Payment Award [Line Items]</t>
  </si>
  <si>
    <t>Shares Tendered for Tax Withholding on Vesting of Restricted Shares</t>
  </si>
  <si>
    <t>Employee Stock Purchase Plan Expense</t>
  </si>
  <si>
    <t>Share-based Compensation Arrangement by Share-based Payment Award, Discount from Market Price, Purchase Date</t>
  </si>
  <si>
    <t>85.00%</t>
  </si>
  <si>
    <t>Shares Available for Grant Under Stock-Based Compensation Plans</t>
  </si>
  <si>
    <t>Employee Stock Purchase Plan Shares Issued</t>
  </si>
  <si>
    <t>Number of Stock Options Granted During Period</t>
  </si>
  <si>
    <t>Cash Received from Stock Option Exercises</t>
  </si>
  <si>
    <t>Share-based Compensation Arrangement by Share-based Payment Award, Terms of Award</t>
  </si>
  <si>
    <t>P10Y</t>
  </si>
  <si>
    <t>Tax Benefit on Stock Based Compensation Expense</t>
  </si>
  <si>
    <t>Aggregated Intrinsic Value Of Shares Received Option Excercise</t>
  </si>
  <si>
    <t>Non-vested Stock, Employees [Member]</t>
  </si>
  <si>
    <t>Share-based Compensation Arrangement by Share-based Payment Award, Award Vesting Period</t>
  </si>
  <si>
    <t>Non-Stock Option Equity Grants</t>
  </si>
  <si>
    <t>Non-Vested Stock Grants, Weighted Average Grant Price</t>
  </si>
  <si>
    <t>Stock-Based Compensation Expense Related to Non-Vested Stock, Net of Forfeitures</t>
  </si>
  <si>
    <t>Unrecognized Stock-Based Compensation Expense Related to Non-vested Stock</t>
  </si>
  <si>
    <t>Fair Value Of Vested Restricted Stock</t>
  </si>
  <si>
    <t>Restricted Stock Units (RSUs) [Member]</t>
  </si>
  <si>
    <t>Stock-Based Compensation And Stock Ownership Plans (Schedule of Stock Option Activity) (Details) - Stock Options [Member] - $ / shares</t>
  </si>
  <si>
    <t>Number of Stock Options Outstanding and Exercisable, Beginning Balance</t>
  </si>
  <si>
    <t>Number of Stock Options Exercised</t>
  </si>
  <si>
    <t>Number of Stock Options Cancelled</t>
  </si>
  <si>
    <t>Number of Stock Options Outstanding and Exercisable, Ending Balance</t>
  </si>
  <si>
    <t>Weighted Average Exercise Price for Stock Options Outstanding and Exercisable, Beginning Balance</t>
  </si>
  <si>
    <t>Weighted Average Exercise Price for Stock Options Exercised</t>
  </si>
  <si>
    <t>Weighted Average Exercise Price for Stock Options Cancelled</t>
  </si>
  <si>
    <t>Weighted Average Exercise Price for Stock Options Outstanding and Exercisable, Ending Balance</t>
  </si>
  <si>
    <t>Stock-Based Compensation And Stock Ownership Plans (Schedule of Non-Vested Stock Activity) (Details) - Non-vested Stock [Member] - $ / shares</t>
  </si>
  <si>
    <t>Non-Vested Stock, Beginning Balance</t>
  </si>
  <si>
    <t>Non-Vested Stock Grants</t>
  </si>
  <si>
    <t>Non-Vested Stock Forfeited</t>
  </si>
  <si>
    <t>Restricted Stock Vested</t>
  </si>
  <si>
    <t>Non-Vested Stock, Ending Balance</t>
  </si>
  <si>
    <t>Non-Vested Stock, Weighted Average Grant Date Fair Value, Beginning Balance</t>
  </si>
  <si>
    <t>Non-Vested Stock Forfeited, Weighted Averge Grant Price</t>
  </si>
  <si>
    <t>Restricted Stock Vested, Weighted Average Grant Date Fair Value, Vested</t>
  </si>
  <si>
    <t>Non-Vested Stock, Weighted Average Grant Date Fair Value, Ending Balance</t>
  </si>
  <si>
    <t>Related Party Transactions (Details) - USD ($) $ in Thousands</t>
  </si>
  <si>
    <t>Costs Associated with Related Party Transactions</t>
  </si>
  <si>
    <t>Segments of Business (Schedule Of Operations By Business Segment) (Details) - USD ($) $ in Thousands</t>
  </si>
  <si>
    <t>Segment Reporting Information [Line Items]</t>
  </si>
  <si>
    <t>Operating profit (loss)</t>
  </si>
  <si>
    <t>Depreciation and amortization expense</t>
  </si>
  <si>
    <t>Goodwil, net</t>
  </si>
  <si>
    <t>Watercraft [Member]</t>
  </si>
  <si>
    <t>Corporate and Other [Member]</t>
  </si>
  <si>
    <t>Intersegment Eliminations [Member]</t>
  </si>
  <si>
    <t>Intersegment Eliminations [Member] | Marine Electronics [Member]</t>
  </si>
  <si>
    <t>Intersegment Eliminations [Member] | Outdoor Equipment [Member]</t>
  </si>
  <si>
    <t>Intersegment Eliminations [Member] | Watercraft [Member]</t>
  </si>
  <si>
    <t>Intersegment Eliminations [Member] | Diving [Member]</t>
  </si>
  <si>
    <t>Segments of Business (Schedule Of Operations By Geographic Area) (Details) - USD ($) $ in Thousands</t>
  </si>
  <si>
    <t>Long-term assets</t>
  </si>
  <si>
    <t>[1]</t>
  </si>
  <si>
    <t>United States: [Member]</t>
  </si>
  <si>
    <t>Europe: [Member]</t>
  </si>
  <si>
    <t>Canada: [Member]</t>
  </si>
  <si>
    <t>Other Geographic Areas: [Member]</t>
  </si>
  <si>
    <t>Canada And Other: [Member]</t>
  </si>
  <si>
    <t>GeographyEliminations [Member]</t>
  </si>
  <si>
    <t>GeographyEliminations [Member] | United States: [Member]</t>
  </si>
  <si>
    <t>GeographyEliminations [Member] | Europe: [Member]</t>
  </si>
  <si>
    <t>GeographyEliminations [Member] | Canada: [Member]</t>
  </si>
  <si>
    <t>GeographyEliminations [Member] | Other Geographic Areas: [Member]</t>
  </si>
  <si>
    <t>Long term assets consist of net property, plant and equipment, net intangible assets, goodwill and other assets excluding deferred income taxes.</t>
  </si>
  <si>
    <t>Subsequent Event (Narrative) (Details) - USD ($) $ in Thousands</t>
  </si>
  <si>
    <t>Oct. 27, 2015</t>
  </si>
  <si>
    <t>Payments To Acquire Productive Assets</t>
  </si>
  <si>
    <t>Diving [Member] | Subsequent Event [Member]</t>
  </si>
  <si>
    <t>Valuation And Qualifying Accounts (Details) - USD ($) $ in Thousands</t>
  </si>
  <si>
    <t>Allowance For Doubtful Accounts [Member]</t>
  </si>
  <si>
    <t>Valuation and Qualifying Accounts Disclosure [Line Items]</t>
  </si>
  <si>
    <t>Balance at Beginning of Year</t>
  </si>
  <si>
    <t>Additions Charged to Costs and Expenses</t>
  </si>
  <si>
    <t>Less Deductions</t>
  </si>
  <si>
    <t>Balance at End of Year</t>
  </si>
  <si>
    <t>Reserves For Inventory Valuation [Member]</t>
  </si>
  <si>
    <t>Valuation Of Deferred Tax Assets [Member]</t>
  </si>
  <si>
    <t>Reserves For Sales Returns [Member]</t>
  </si>
  <si>
    <t>Quarterly Financial Summary (Details) - USD ($) $ / shares in Units, $ in Thousands</t>
  </si>
  <si>
    <t>Income (loss) before income taxes</t>
  </si>
  <si>
    <t>Net income (loss) per common share - Basic</t>
  </si>
  <si>
    <t>Acquisition (Narrative) (Details) - USD ($) $ in Thousands</t>
  </si>
  <si>
    <t>Business Acquisition [Line Items]</t>
  </si>
  <si>
    <t>Business Acquisition, Description of Acquired Entity</t>
  </si>
  <si>
    <t>founded and based in Manchester, New Hampshire, designs and manufactures the world's top brand of portable outdoor cooking systems</t>
  </si>
  <si>
    <t>Business Acquisition, Name of Acquired Entity</t>
  </si>
  <si>
    <t>Jetboil, Inc. ("Jetboil")</t>
  </si>
  <si>
    <t>Business Combination, Control Obtained Description</t>
  </si>
  <si>
    <t>the Company acquired all of the outstanding common and preferred stock</t>
  </si>
  <si>
    <t>Distribution from escrow account</t>
  </si>
  <si>
    <t>Business Acquisition, Date of Acquisition Agreement</t>
  </si>
  <si>
    <t>Nov. 14,
		2012</t>
  </si>
  <si>
    <t>Total Consideration of Acquisition</t>
  </si>
  <si>
    <t>Indemnity Escrow Amount</t>
  </si>
  <si>
    <t>Period of Time from Acquisition Date for Indemnity Claims</t>
  </si>
  <si>
    <t>15 months</t>
  </si>
  <si>
    <t>Indefinite-lived Intangible Assets Acquired</t>
  </si>
  <si>
    <t>Trade Names [Member] | Jetboil Inc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spans="1:4" r="1">
      <c s="1" r="A1" t="s">
        <v>0</v>
      </c>
      <c s="2" r="B1" t="s">
        <v>1</v>
      </c>
    </row>
    <row spans="1:4" r="2">
      <c s="2" r="B2" t="s">
        <v>2</v>
      </c>
      <c s="2" r="C2" t="s">
        <v>3</v>
      </c>
      <c s="2" r="D2" t="s">
        <v>4</v>
      </c>
    </row>
    <row spans="1:4" r="3">
      <c s="3" r="A3" t="s">
        <v>5</v>
      </c>
      <c s="3" r="B3" t="s">
        <v>6</v>
      </c>
    </row>
    <row spans="1:4" r="4">
      <c s="3" r="A4" t="s">
        <v>7</v>
      </c>
      <c s="3" r="B4" t="s">
        <v>8</v>
      </c>
    </row>
    <row spans="1:4" r="5">
      <c s="3" r="A5" t="s">
        <v>9</v>
      </c>
      <c s="3" r="B5" t="s">
        <v>10</v>
      </c>
    </row>
    <row spans="1:4" r="6">
      <c s="3" r="A6" t="s">
        <v>11</v>
      </c>
      <c s="3" r="B6" t="s">
        <v>12</v>
      </c>
    </row>
    <row spans="1:4" r="7">
      <c s="3" r="A7" t="s">
        <v>13</v>
      </c>
      <c s="3" r="B7" t="s">
        <v>14</v>
      </c>
    </row>
    <row spans="1:4" r="8">
      <c s="3" r="A8" t="s">
        <v>15</v>
      </c>
      <c s="5" r="B8" t="n">
        <v>2015</v>
      </c>
    </row>
    <row spans="1:4" r="9">
      <c s="3" r="A9" t="s">
        <v>16</v>
      </c>
      <c s="3" r="B9" t="s">
        <v>17</v>
      </c>
    </row>
    <row spans="1:4" r="10">
      <c s="3" r="A10" t="s">
        <v>18</v>
      </c>
      <c s="5" r="B10" t="n">
        <v>788329</v>
      </c>
    </row>
    <row spans="1:4" r="11">
      <c s="3" r="A11" t="s">
        <v>19</v>
      </c>
      <c s="3" r="B11" t="s">
        <v>20</v>
      </c>
    </row>
    <row spans="1:4" r="12">
      <c s="3" r="A12" t="s">
        <v>21</v>
      </c>
      <c s="3" r="B12" t="s">
        <v>22</v>
      </c>
    </row>
    <row spans="1:4" r="13">
      <c s="3" r="A13" t="s">
        <v>23</v>
      </c>
      <c s="3" r="B13" t="s">
        <v>24</v>
      </c>
    </row>
    <row spans="1:4" r="14">
      <c s="3" r="A14" t="s">
        <v>25</v>
      </c>
      <c s="3" r="B14" t="s">
        <v>26</v>
      </c>
    </row>
    <row spans="1:4" r="15">
      <c s="3" r="A15" t="s">
        <v>27</v>
      </c>
      <c s="3" r="B15" t="s">
        <v>26</v>
      </c>
    </row>
    <row spans="1:4" r="16">
      <c s="3" r="A16" t="s">
        <v>28</v>
      </c>
      <c s="6" r="D16" t="n">
        <v>139000000</v>
      </c>
    </row>
    <row spans="1:4" r="17">
      <c s="3" r="A17" t="s">
        <v>29</v>
      </c>
    </row>
    <row spans="1:4" r="18">
      <c s="3" r="A18" t="s">
        <v>30</v>
      </c>
      <c s="5" r="C18" t="n">
        <v>8770612</v>
      </c>
    </row>
    <row spans="1:4" r="19">
      <c s="3" r="A19" t="s">
        <v>31</v>
      </c>
    </row>
    <row spans="1:4" r="20">
      <c s="3" r="A20" t="s">
        <v>30</v>
      </c>
      <c s="5" r="C20" t="n">
        <v>12123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5</v>
      </c>
      <c s="2" r="B1" t="s">
        <v>1</v>
      </c>
    </row>
    <row spans="1:2" r="2">
      <c s="2" r="B2" t="s">
        <v>2</v>
      </c>
    </row>
    <row spans="1:2" r="3">
      <c s="7" r="A3" t="s">
        <v>186</v>
      </c>
    </row>
    <row spans="1:2" r="4">
      <c s="3" r="A4" t="s">
        <v>185</v>
      </c>
      <c s="3" r="B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8</v>
      </c>
      <c s="2" r="B1" t="s">
        <v>1</v>
      </c>
    </row>
    <row spans="1:2" r="2">
      <c s="2" r="B2" t="s">
        <v>2</v>
      </c>
    </row>
    <row spans="1:2" r="3">
      <c s="7" r="A3" t="s">
        <v>189</v>
      </c>
    </row>
    <row spans="1:2" r="4">
      <c s="3" r="A4" t="s">
        <v>188</v>
      </c>
      <c s="3" r="B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91</v>
      </c>
      <c s="2" r="B1" t="s">
        <v>1</v>
      </c>
    </row>
    <row spans="1:2" r="2">
      <c s="2" r="B2" t="s">
        <v>2</v>
      </c>
    </row>
    <row spans="1:2" r="3">
      <c s="7" r="A3" t="s">
        <v>192</v>
      </c>
    </row>
    <row spans="1:2" r="4">
      <c s="3" r="A4" t="s">
        <v>191</v>
      </c>
      <c s="3" r="B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4</v>
      </c>
      <c s="2" r="B1" t="s">
        <v>1</v>
      </c>
    </row>
    <row spans="1:2" r="2">
      <c s="2" r="B2" t="s">
        <v>2</v>
      </c>
    </row>
    <row spans="1:2" r="3">
      <c s="7" r="A3" t="s">
        <v>195</v>
      </c>
    </row>
    <row spans="1:2" r="4">
      <c s="3" r="A4" t="s">
        <v>194</v>
      </c>
      <c s="3" r="B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7</v>
      </c>
      <c s="2" r="B1" t="s">
        <v>1</v>
      </c>
    </row>
    <row spans="1:2" r="2">
      <c s="2" r="B2" t="s">
        <v>2</v>
      </c>
    </row>
    <row spans="1:2" r="3">
      <c s="7" r="A3" t="s">
        <v>198</v>
      </c>
    </row>
    <row spans="1:2" r="4">
      <c s="3" r="A4" t="s">
        <v>197</v>
      </c>
      <c s="3" r="B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00</v>
      </c>
      <c s="2" r="B1" t="s">
        <v>1</v>
      </c>
    </row>
    <row spans="1:2" r="2">
      <c s="2" r="B2" t="s">
        <v>2</v>
      </c>
    </row>
    <row spans="1:2" r="3">
      <c s="7" r="A3" t="s">
        <v>201</v>
      </c>
    </row>
    <row spans="1:2" r="4">
      <c s="3" r="A4" t="s">
        <v>200</v>
      </c>
      <c s="3" r="B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3</v>
      </c>
      <c s="2" r="B1" t="s">
        <v>1</v>
      </c>
    </row>
    <row spans="1:2" r="2">
      <c s="2" r="B2" t="s">
        <v>2</v>
      </c>
    </row>
    <row spans="1:2" r="3">
      <c s="7" r="A3" t="s">
        <v>204</v>
      </c>
    </row>
    <row spans="1:2" r="4">
      <c s="3" r="A4" t="s">
        <v>203</v>
      </c>
      <c s="3" r="B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6</v>
      </c>
      <c s="2" r="B1" t="s">
        <v>1</v>
      </c>
    </row>
    <row spans="1:2" r="2">
      <c s="2" r="B2" t="s">
        <v>2</v>
      </c>
    </row>
    <row spans="1:2" r="3">
      <c s="7" r="A3" t="s">
        <v>207</v>
      </c>
    </row>
    <row spans="1:2" r="4">
      <c s="3" r="A4" t="s">
        <v>206</v>
      </c>
      <c s="3" r="B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9</v>
      </c>
      <c s="2" r="B1" t="s">
        <v>1</v>
      </c>
    </row>
    <row spans="1:2" r="2">
      <c s="2" r="B2" t="s">
        <v>2</v>
      </c>
    </row>
    <row spans="1:2" r="3">
      <c s="7" r="A3" t="s">
        <v>207</v>
      </c>
    </row>
    <row spans="1:2" r="4">
      <c s="3" r="A4" t="s">
        <v>209</v>
      </c>
      <c s="3" r="B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11</v>
      </c>
      <c s="2" r="B1" t="s">
        <v>1</v>
      </c>
    </row>
    <row spans="1:2" r="2">
      <c s="2" r="B2" t="s">
        <v>2</v>
      </c>
    </row>
    <row spans="1:2" r="3">
      <c s="7" r="A3" t="s">
        <v>212</v>
      </c>
    </row>
    <row spans="1:2" r="4">
      <c s="3" r="A4" t="s">
        <v>211</v>
      </c>
      <c s="3" r="B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2</v>
      </c>
      <c s="2" r="B1" t="s">
        <v>1</v>
      </c>
    </row>
    <row spans="1:4" r="2">
      <c s="2" r="B2" t="s">
        <v>2</v>
      </c>
      <c s="2" r="C2" t="s">
        <v>33</v>
      </c>
      <c s="2" r="D2" t="s">
        <v>34</v>
      </c>
    </row>
    <row spans="1:4" r="3">
      <c s="3" r="A3" t="s">
        <v>35</v>
      </c>
      <c s="6" r="B3" t="n">
        <v>430489</v>
      </c>
      <c s="6" r="C3" t="n">
        <v>425410</v>
      </c>
      <c s="6" r="D3" t="n">
        <v>426461</v>
      </c>
    </row>
    <row spans="1:4" r="4">
      <c s="3" r="A4" t="s">
        <v>36</v>
      </c>
      <c s="5" r="B4" t="n">
        <v>258756</v>
      </c>
      <c s="5" r="C4" t="n">
        <v>256797</v>
      </c>
      <c s="5" r="D4" t="n">
        <v>255412</v>
      </c>
    </row>
    <row spans="1:4" r="5">
      <c s="3" r="A5" t="s">
        <v>37</v>
      </c>
      <c s="5" r="B5" t="n">
        <v>171733</v>
      </c>
      <c s="5" r="C5" t="n">
        <v>168613</v>
      </c>
      <c s="5" r="D5" t="n">
        <v>171049</v>
      </c>
    </row>
    <row spans="1:4" r="6">
      <c s="7" r="A6" t="s">
        <v>38</v>
      </c>
    </row>
    <row spans="1:4" r="7">
      <c s="3" r="A7" t="s">
        <v>39</v>
      </c>
      <c s="5" r="B7" t="n">
        <v>93707</v>
      </c>
      <c s="5" r="C7" t="n">
        <v>87902</v>
      </c>
      <c s="5" r="D7" t="n">
        <v>88218</v>
      </c>
    </row>
    <row spans="1:4" r="8">
      <c s="3" r="A8" t="s">
        <v>40</v>
      </c>
      <c s="5" r="B8" t="n">
        <v>43690</v>
      </c>
      <c s="5" r="C8" t="n">
        <v>39078</v>
      </c>
      <c s="5" r="D8" t="n">
        <v>41894</v>
      </c>
    </row>
    <row spans="1:4" r="9">
      <c s="3" r="A9" t="s">
        <v>41</v>
      </c>
      <c s="5" r="C9" t="n">
        <v>8475</v>
      </c>
    </row>
    <row spans="1:4" r="10">
      <c s="3" r="A10" t="s">
        <v>42</v>
      </c>
      <c s="5" r="B10" t="n">
        <v>16483</v>
      </c>
      <c s="5" r="C10" t="n">
        <v>16467</v>
      </c>
      <c s="5" r="D10" t="n">
        <v>15346</v>
      </c>
    </row>
    <row spans="1:4" r="11">
      <c s="3" r="A11" t="s">
        <v>43</v>
      </c>
      <c s="5" r="B11" t="n">
        <v>153880</v>
      </c>
      <c s="5" r="C11" t="n">
        <v>151922</v>
      </c>
      <c s="5" r="D11" t="n">
        <v>145458</v>
      </c>
    </row>
    <row spans="1:4" r="12">
      <c s="3" r="A12" t="s">
        <v>44</v>
      </c>
      <c s="5" r="B12" t="n">
        <v>17853</v>
      </c>
      <c s="5" r="C12" t="n">
        <v>16691</v>
      </c>
      <c s="5" r="D12" t="n">
        <v>25591</v>
      </c>
    </row>
    <row spans="1:4" r="13">
      <c s="3" r="A13" t="s">
        <v>45</v>
      </c>
      <c s="5" r="B13" t="n">
        <v>-64</v>
      </c>
      <c s="5" r="C13" t="n">
        <v>-85</v>
      </c>
      <c s="5" r="D13" t="n">
        <v>-91</v>
      </c>
    </row>
    <row spans="1:4" r="14">
      <c s="3" r="A14" t="s">
        <v>46</v>
      </c>
      <c s="5" r="B14" t="n">
        <v>865</v>
      </c>
      <c s="5" r="C14" t="n">
        <v>788</v>
      </c>
      <c s="5" r="D14" t="n">
        <v>1285</v>
      </c>
    </row>
    <row spans="1:4" r="15">
      <c s="3" r="A15" t="s">
        <v>47</v>
      </c>
      <c s="5" r="B15" t="n">
        <v>1299</v>
      </c>
      <c s="5" r="C15" t="n">
        <v>-1434</v>
      </c>
      <c s="5" r="D15" t="n">
        <v>-263</v>
      </c>
    </row>
    <row spans="1:4" r="16">
      <c s="3" r="A16" t="s">
        <v>48</v>
      </c>
      <c s="5" r="B16" t="n">
        <v>15753</v>
      </c>
      <c s="5" r="C16" t="n">
        <v>17422</v>
      </c>
      <c s="5" r="D16" t="n">
        <v>24660</v>
      </c>
    </row>
    <row spans="1:4" r="17">
      <c s="3" r="A17" t="s">
        <v>49</v>
      </c>
      <c s="5" r="B17" t="n">
        <v>5137</v>
      </c>
      <c s="5" r="C17" t="n">
        <v>8299</v>
      </c>
      <c s="5" r="D17" t="n">
        <v>5333</v>
      </c>
    </row>
    <row spans="1:4" r="18">
      <c s="3" r="A18" t="s">
        <v>50</v>
      </c>
      <c s="6" r="B18" t="n">
        <v>10616</v>
      </c>
      <c s="6" r="C18" t="n">
        <v>9123</v>
      </c>
      <c s="6" r="D18" t="n">
        <v>19327</v>
      </c>
    </row>
    <row spans="1:4" r="19">
      <c s="3" r="A19" t="s">
        <v>51</v>
      </c>
      <c s="5" r="C19" t="n">
        <v>3</v>
      </c>
      <c s="5" r="D19" t="n">
        <v>6</v>
      </c>
    </row>
    <row spans="1:4" r="20">
      <c s="3" r="A20" t="s">
        <v>52</v>
      </c>
      <c s="5" r="B20" t="n">
        <v>9727</v>
      </c>
      <c s="5" r="C20" t="n">
        <v>9635</v>
      </c>
      <c s="5" r="D20" t="n">
        <v>9523</v>
      </c>
    </row>
    <row spans="1:4" r="21">
      <c s="3" r="A21" t="s">
        <v>29</v>
      </c>
    </row>
    <row spans="1:4" r="22">
      <c s="7" r="A22" t="s">
        <v>53</v>
      </c>
    </row>
    <row spans="1:4" r="23">
      <c s="3" r="A23" t="s">
        <v>54</v>
      </c>
      <c s="5" r="B23" t="n">
        <v>8515</v>
      </c>
      <c s="5" r="C23" t="n">
        <v>8420</v>
      </c>
      <c s="5" r="D23" t="n">
        <v>8305</v>
      </c>
    </row>
    <row spans="1:4" r="24">
      <c s="7" r="A24" t="s">
        <v>55</v>
      </c>
    </row>
    <row spans="1:4" r="25">
      <c s="3" r="A25" t="s">
        <v>56</v>
      </c>
      <c s="8" r="B25" t="n">
        <v>1.08</v>
      </c>
      <c s="8" r="C25" t="n">
        <v>0.93</v>
      </c>
      <c s="8" r="D25" t="n">
        <v>1.98</v>
      </c>
    </row>
    <row spans="1:4" r="26">
      <c s="7" r="A26" t="s">
        <v>57</v>
      </c>
    </row>
    <row spans="1:4" r="27">
      <c s="3" r="A27" t="s">
        <v>58</v>
      </c>
      <c s="9" r="B27" t="n">
        <v>1.06</v>
      </c>
      <c s="9" r="C27" t="n">
        <v>0.9</v>
      </c>
      <c s="8" r="D27" t="n">
        <v>1.95</v>
      </c>
    </row>
    <row spans="1:4" r="28">
      <c s="7" r="A28" t="s">
        <v>59</v>
      </c>
    </row>
    <row spans="1:4" r="29">
      <c s="3" r="A29" t="s">
        <v>60</v>
      </c>
      <c s="8" r="B29" t="n">
        <v>0.31</v>
      </c>
      <c s="8" r="C29" t="n">
        <v>0.38</v>
      </c>
    </row>
    <row spans="1:4" r="30">
      <c s="3" r="A30" t="s">
        <v>31</v>
      </c>
    </row>
    <row spans="1:4" r="31">
      <c s="7" r="A31" t="s">
        <v>53</v>
      </c>
    </row>
    <row spans="1:4" r="32">
      <c s="3" r="A32" t="s">
        <v>54</v>
      </c>
      <c s="5" r="B32" t="n">
        <v>1212</v>
      </c>
      <c s="5" r="C32" t="n">
        <v>1212</v>
      </c>
      <c s="5" r="D32" t="n">
        <v>1212</v>
      </c>
    </row>
    <row spans="1:4" r="33">
      <c s="7" r="A33" t="s">
        <v>55</v>
      </c>
    </row>
    <row spans="1:4" r="34">
      <c s="3" r="A34" t="s">
        <v>56</v>
      </c>
      <c s="8" r="B34" t="n">
        <v>0.98</v>
      </c>
      <c s="8" r="C34" t="n">
        <v>0.84</v>
      </c>
      <c s="8" r="D34" t="n">
        <v>1.79</v>
      </c>
    </row>
    <row spans="1:4" r="35">
      <c s="7" r="A35" t="s">
        <v>57</v>
      </c>
    </row>
    <row spans="1:4" r="36">
      <c s="3" r="A36" t="s">
        <v>58</v>
      </c>
      <c s="9" r="B36" t="n">
        <v>1.06</v>
      </c>
      <c s="9" r="C36" t="n">
        <v>0.9</v>
      </c>
      <c s="8" r="D36" t="n">
        <v>1.95</v>
      </c>
    </row>
    <row spans="1:4" r="37">
      <c s="7" r="A37" t="s">
        <v>59</v>
      </c>
    </row>
    <row spans="1:4" r="38">
      <c s="3" r="A38" t="s">
        <v>60</v>
      </c>
      <c s="8" r="B38" t="n">
        <v>0.28</v>
      </c>
      <c s="8" r="C38" t="n">
        <v>0.3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4</v>
      </c>
      <c s="2" r="B1" t="s">
        <v>1</v>
      </c>
    </row>
    <row spans="1:2" r="2">
      <c s="2" r="B2" t="s">
        <v>2</v>
      </c>
    </row>
    <row spans="1:2" r="3">
      <c s="7" r="A3" t="s">
        <v>215</v>
      </c>
    </row>
    <row spans="1:2" r="4">
      <c s="3" r="A4" t="s">
        <v>214</v>
      </c>
      <c s="3"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7</v>
      </c>
      <c s="2" r="B1" t="s">
        <v>1</v>
      </c>
    </row>
    <row spans="1:2" r="2">
      <c s="2" r="B2" t="s">
        <v>2</v>
      </c>
    </row>
    <row spans="1:2" r="3">
      <c s="7" r="A3" t="s">
        <v>218</v>
      </c>
    </row>
    <row spans="1:2" r="4">
      <c s="3" r="A4" t="s">
        <v>217</v>
      </c>
      <c s="3" r="B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20</v>
      </c>
      <c s="2" r="B1" t="s">
        <v>1</v>
      </c>
    </row>
    <row spans="1:2" r="2">
      <c s="2" r="B2" t="s">
        <v>2</v>
      </c>
    </row>
    <row spans="1:2" r="3">
      <c s="7" r="A3" t="s">
        <v>221</v>
      </c>
    </row>
    <row spans="1:2" r="4">
      <c s="3" r="A4" t="s">
        <v>220</v>
      </c>
      <c s="3" r="B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3</v>
      </c>
      <c s="2" r="B1" t="s">
        <v>1</v>
      </c>
    </row>
    <row spans="1:2" r="2">
      <c s="2" r="B2" t="s">
        <v>2</v>
      </c>
    </row>
    <row spans="1:2" r="3">
      <c s="7" r="A3" t="s">
        <v>224</v>
      </c>
    </row>
    <row spans="1:2" r="4">
      <c s="3" r="A4" t="s">
        <v>223</v>
      </c>
      <c s="3" r="B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6</v>
      </c>
      <c s="2" r="B1" t="s">
        <v>1</v>
      </c>
    </row>
    <row spans="1:2" r="2">
      <c s="2" r="B2" t="s">
        <v>2</v>
      </c>
    </row>
    <row spans="1:2" r="3">
      <c s="7" r="A3" t="s">
        <v>227</v>
      </c>
    </row>
    <row spans="1:2" r="4">
      <c s="3" r="A4" t="s">
        <v>228</v>
      </c>
      <c s="3" r="B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30</v>
      </c>
      <c s="2" r="B1" t="s">
        <v>1</v>
      </c>
    </row>
    <row spans="1:2" r="2">
      <c s="2" r="B2" t="s">
        <v>2</v>
      </c>
    </row>
    <row spans="1:2" r="3">
      <c s="7" r="A3" t="s">
        <v>231</v>
      </c>
    </row>
    <row spans="1:2" r="4">
      <c s="3" r="A4" t="s">
        <v>232</v>
      </c>
      <c s="3" r="B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34</v>
      </c>
      <c s="2" r="B1" t="s">
        <v>1</v>
      </c>
    </row>
    <row spans="1:2" r="2">
      <c s="2" r="B2" t="s">
        <v>2</v>
      </c>
    </row>
    <row spans="1:2" r="3">
      <c s="7" r="A3" t="s">
        <v>235</v>
      </c>
    </row>
    <row spans="1:2" r="4">
      <c s="3" r="A4" t="s">
        <v>234</v>
      </c>
      <c s="3" r="B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4"/>
    <col customWidth="1" max="2" min="2" width="80"/>
  </cols>
  <sheetData>
    <row spans="1:2" r="1">
      <c s="1" r="A1" t="s">
        <v>237</v>
      </c>
      <c s="2" r="B1" t="s">
        <v>1</v>
      </c>
    </row>
    <row spans="1:2" r="2">
      <c s="2" r="B2" t="s">
        <v>2</v>
      </c>
    </row>
    <row spans="1:2" r="3">
      <c s="7" r="A3" t="s">
        <v>186</v>
      </c>
    </row>
    <row spans="1:2" r="4">
      <c s="3" r="A4" t="s">
        <v>238</v>
      </c>
      <c s="3" r="B4" t="s">
        <v>239</v>
      </c>
    </row>
    <row spans="1:2" r="5">
      <c s="3" r="A5" t="s">
        <v>240</v>
      </c>
      <c s="3" r="B5" t="s">
        <v>241</v>
      </c>
    </row>
    <row spans="1:2" r="6">
      <c s="3" r="A6" t="s">
        <v>242</v>
      </c>
      <c s="3" r="B6" t="s">
        <v>243</v>
      </c>
    </row>
    <row spans="1:2" r="7">
      <c s="3" r="A7" t="s">
        <v>244</v>
      </c>
      <c s="3" r="B7" t="s">
        <v>245</v>
      </c>
    </row>
    <row spans="1:2" r="8">
      <c s="3" r="A8" t="s">
        <v>246</v>
      </c>
      <c s="3" r="B8" t="s">
        <v>247</v>
      </c>
    </row>
    <row spans="1:2" r="9">
      <c s="3" r="A9" t="s">
        <v>248</v>
      </c>
      <c s="3" r="B9" t="s">
        <v>249</v>
      </c>
    </row>
    <row spans="1:2" r="10">
      <c s="3" r="A10" t="s">
        <v>76</v>
      </c>
      <c s="3" r="B10" t="s">
        <v>250</v>
      </c>
    </row>
    <row spans="1:2" r="11">
      <c s="3" r="A11" t="s">
        <v>251</v>
      </c>
      <c s="3" r="B11" t="s">
        <v>252</v>
      </c>
    </row>
    <row spans="1:2" r="12">
      <c s="3" r="A12" t="s">
        <v>81</v>
      </c>
      <c s="3" r="B12" t="s">
        <v>253</v>
      </c>
    </row>
    <row spans="1:2" r="13">
      <c s="3" r="A13" t="s">
        <v>254</v>
      </c>
      <c s="3" r="B13" t="s">
        <v>255</v>
      </c>
    </row>
    <row spans="1:2" r="14">
      <c s="3" r="A14" t="s">
        <v>256</v>
      </c>
      <c s="3" r="B14" t="s">
        <v>257</v>
      </c>
    </row>
    <row spans="1:2" r="15">
      <c s="3" r="A15" t="s">
        <v>258</v>
      </c>
      <c s="3" r="B15" t="s">
        <v>259</v>
      </c>
    </row>
    <row spans="1:2" r="16">
      <c s="3" r="A16" t="s">
        <v>260</v>
      </c>
      <c s="3" r="B16" t="s">
        <v>261</v>
      </c>
    </row>
    <row spans="1:2" r="17">
      <c s="3" r="A17" t="s">
        <v>262</v>
      </c>
      <c s="3" r="B17" t="s">
        <v>263</v>
      </c>
    </row>
    <row spans="1:2" r="18">
      <c s="3" r="A18" t="s">
        <v>264</v>
      </c>
      <c s="3" r="B18" t="s">
        <v>265</v>
      </c>
    </row>
    <row spans="1:2" r="19">
      <c s="3" r="A19" t="s">
        <v>200</v>
      </c>
      <c s="3" r="B19" t="s">
        <v>266</v>
      </c>
    </row>
    <row spans="1:2" r="20">
      <c s="3" r="A20" t="s">
        <v>203</v>
      </c>
      <c s="3" r="B20" t="s">
        <v>267</v>
      </c>
    </row>
    <row spans="1:2" r="21">
      <c s="3" r="A21" t="s">
        <v>268</v>
      </c>
      <c s="3" r="B21" t="s">
        <v>269</v>
      </c>
    </row>
    <row spans="1:2" r="22">
      <c s="3" r="A22" t="s">
        <v>270</v>
      </c>
      <c s="3" r="B22" t="s">
        <v>271</v>
      </c>
    </row>
    <row spans="1:2" r="23">
      <c s="3" r="A23" t="s">
        <v>272</v>
      </c>
      <c s="3" r="B23" t="s">
        <v>273</v>
      </c>
    </row>
    <row spans="1:2" r="24">
      <c s="3" r="A24" t="s">
        <v>274</v>
      </c>
      <c s="3" r="B24" t="s">
        <v>275</v>
      </c>
    </row>
    <row spans="1:2" r="25">
      <c s="3" r="A25" t="s">
        <v>276</v>
      </c>
      <c s="3" r="B25" t="s">
        <v>277</v>
      </c>
    </row>
    <row spans="1:2" r="26">
      <c s="3" r="A26" t="s">
        <v>278</v>
      </c>
      <c s="3" r="B26" t="s">
        <v>279</v>
      </c>
    </row>
    <row spans="1:2" r="27">
      <c s="3" r="A27" t="s">
        <v>280</v>
      </c>
      <c s="3" r="B27" t="s">
        <v>281</v>
      </c>
    </row>
    <row spans="1:2" r="28">
      <c s="3" r="A28" t="s">
        <v>282</v>
      </c>
      <c s="3" r="B28"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80"/>
  </cols>
  <sheetData>
    <row spans="1:2" r="1">
      <c s="1" r="A1" t="s">
        <v>284</v>
      </c>
      <c s="2" r="B1" t="s">
        <v>1</v>
      </c>
    </row>
    <row spans="1:2" r="2">
      <c s="2" r="B2" t="s">
        <v>2</v>
      </c>
    </row>
    <row spans="1:2" r="3">
      <c s="7" r="A3" t="s">
        <v>285</v>
      </c>
    </row>
    <row spans="1:2" r="4">
      <c s="3" r="A4" t="s">
        <v>286</v>
      </c>
      <c s="3" r="B4" t="s">
        <v>287</v>
      </c>
    </row>
    <row spans="1:2" r="5">
      <c s="3" r="A5" t="s">
        <v>288</v>
      </c>
      <c s="3" r="B5" t="s">
        <v>289</v>
      </c>
    </row>
    <row spans="1:2" r="6">
      <c s="3" r="A6" t="s">
        <v>290</v>
      </c>
      <c s="3" r="B6" t="s">
        <v>291</v>
      </c>
    </row>
    <row spans="1:2" r="7">
      <c s="3" r="A7" t="s">
        <v>292</v>
      </c>
      <c s="3" r="B7" t="s">
        <v>293</v>
      </c>
    </row>
    <row spans="1:2" r="8">
      <c s="3" r="A8" t="s">
        <v>294</v>
      </c>
      <c s="3" r="B8" t="s">
        <v>295</v>
      </c>
    </row>
    <row spans="1:2" r="9">
      <c s="3" r="A9" t="s">
        <v>296</v>
      </c>
      <c s="3" r="B9" t="s">
        <v>297</v>
      </c>
    </row>
    <row spans="1:2" r="10">
      <c s="3" r="A10" t="s">
        <v>298</v>
      </c>
      <c s="3" r="B10" t="s">
        <v>299</v>
      </c>
    </row>
    <row spans="1:2" r="11">
      <c s="3" r="A11" t="s">
        <v>300</v>
      </c>
      <c s="3" r="B11" t="s">
        <v>301</v>
      </c>
    </row>
    <row spans="1:2" r="12">
      <c s="3" r="A12" t="s">
        <v>302</v>
      </c>
      <c s="3" r="B12" t="s">
        <v>303</v>
      </c>
    </row>
    <row spans="1:2" r="13">
      <c s="3" r="A13" t="s">
        <v>304</v>
      </c>
    </row>
    <row spans="1:2" r="14">
      <c s="7" r="A14" t="s">
        <v>285</v>
      </c>
    </row>
    <row spans="1:2" r="15">
      <c s="3" r="A15" t="s">
        <v>288</v>
      </c>
      <c s="3" r="B15"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306</v>
      </c>
      <c s="2" r="B1" t="s">
        <v>1</v>
      </c>
    </row>
    <row spans="1:2" r="2">
      <c s="2" r="B2" t="s">
        <v>2</v>
      </c>
    </row>
    <row spans="1:2" r="3">
      <c s="7" r="A3" t="s">
        <v>189</v>
      </c>
    </row>
    <row spans="1:2" r="4">
      <c s="3" r="A4" t="s">
        <v>307</v>
      </c>
      <c s="3" r="B4" t="s">
        <v>308</v>
      </c>
    </row>
    <row spans="1:2" r="5">
      <c s="3" r="A5" t="s">
        <v>309</v>
      </c>
      <c s="3" r="B5"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61</v>
      </c>
      <c s="2" r="B1" t="s">
        <v>1</v>
      </c>
    </row>
    <row spans="1:4" r="2">
      <c s="2" r="B2" t="s">
        <v>2</v>
      </c>
      <c s="2" r="C2" t="s">
        <v>33</v>
      </c>
      <c s="2" r="D2" t="s">
        <v>34</v>
      </c>
    </row>
    <row spans="1:4" r="3">
      <c s="7" r="A3" t="s">
        <v>62</v>
      </c>
    </row>
    <row spans="1:4" r="4">
      <c s="3" r="A4" t="s">
        <v>63</v>
      </c>
      <c s="6" r="B4" t="n">
        <v>10616</v>
      </c>
      <c s="6" r="C4" t="n">
        <v>9123</v>
      </c>
      <c s="6" r="D4" t="n">
        <v>19327</v>
      </c>
    </row>
    <row spans="1:4" r="5">
      <c s="3" r="A5" t="s">
        <v>64</v>
      </c>
      <c s="5" r="B5" t="n">
        <v>-8348</v>
      </c>
      <c s="5" r="C5" t="n">
        <v>-5500</v>
      </c>
      <c s="5" r="D5" t="n">
        <v>-28</v>
      </c>
    </row>
    <row spans="1:4" r="6">
      <c s="3" r="A6" t="s">
        <v>65</v>
      </c>
      <c s="5" r="B6" t="n">
        <v>177</v>
      </c>
      <c s="5" r="C6" t="n">
        <v>135</v>
      </c>
      <c s="5" r="D6" t="n">
        <v>-84</v>
      </c>
    </row>
    <row spans="1:4" r="7">
      <c s="3" r="A7" t="s">
        <v>66</v>
      </c>
      <c s="5" r="B7" t="n">
        <v>-970</v>
      </c>
      <c s="5" r="C7" t="n">
        <v>-1223</v>
      </c>
      <c s="5" r="D7" t="n">
        <v>3223</v>
      </c>
    </row>
    <row spans="1:4" r="8">
      <c s="3" r="A8" t="s">
        <v>67</v>
      </c>
      <c s="5" r="D8" t="n">
        <v>138</v>
      </c>
    </row>
    <row spans="1:4" r="9">
      <c s="3" r="A9" t="s">
        <v>68</v>
      </c>
      <c s="5" r="B9" t="n">
        <v>-9141</v>
      </c>
      <c s="5" r="C9" t="n">
        <v>-6588</v>
      </c>
      <c s="5" r="D9" t="n">
        <v>3249</v>
      </c>
    </row>
    <row spans="1:4" r="10">
      <c s="3" r="A10" t="s">
        <v>69</v>
      </c>
      <c s="6" r="B10" t="n">
        <v>1475</v>
      </c>
      <c s="6" r="C10" t="n">
        <v>2535</v>
      </c>
      <c s="6" r="D10" t="n">
        <v>2257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1</v>
      </c>
      <c s="2" r="B1" t="s">
        <v>1</v>
      </c>
    </row>
    <row spans="1:2" r="2">
      <c s="2" r="B2" t="s">
        <v>2</v>
      </c>
    </row>
    <row spans="1:2" r="3">
      <c s="7" r="A3" t="s">
        <v>192</v>
      </c>
    </row>
    <row spans="1:2" r="4">
      <c s="3" r="A4" t="s">
        <v>312</v>
      </c>
      <c s="3" r="B4" t="s">
        <v>313</v>
      </c>
    </row>
    <row spans="1:2" r="5">
      <c s="3" r="A5" t="s">
        <v>314</v>
      </c>
      <c s="3" r="B5"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16</v>
      </c>
      <c s="2" r="B1" t="s">
        <v>1</v>
      </c>
    </row>
    <row spans="1:2" r="2">
      <c s="2" r="B2" t="s">
        <v>2</v>
      </c>
    </row>
    <row spans="1:2" r="3">
      <c s="7" r="A3" t="s">
        <v>195</v>
      </c>
    </row>
    <row spans="1:2" r="4">
      <c s="3" r="A4" t="s">
        <v>317</v>
      </c>
      <c s="3" r="B4" t="s">
        <v>318</v>
      </c>
    </row>
    <row spans="1:2" r="5">
      <c s="3" r="A5" t="s">
        <v>319</v>
      </c>
      <c s="3" r="B5" t="s">
        <v>320</v>
      </c>
    </row>
    <row spans="1:2" r="6">
      <c s="3" r="A6" t="s">
        <v>321</v>
      </c>
      <c s="3" r="B6"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323</v>
      </c>
      <c s="2" r="B1" t="s">
        <v>1</v>
      </c>
    </row>
    <row spans="1:2" r="2">
      <c s="2" r="B2" t="s">
        <v>2</v>
      </c>
    </row>
    <row spans="1:2" r="3">
      <c s="7" r="A3" t="s">
        <v>198</v>
      </c>
    </row>
    <row spans="1:2" r="4">
      <c s="3" r="A4" t="s">
        <v>324</v>
      </c>
      <c s="3" r="B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26</v>
      </c>
      <c s="2" r="B1" t="s">
        <v>1</v>
      </c>
    </row>
    <row spans="1:2" r="2">
      <c s="2" r="B2" t="s">
        <v>2</v>
      </c>
    </row>
    <row spans="1:2" r="3">
      <c s="7" r="A3" t="s">
        <v>201</v>
      </c>
    </row>
    <row spans="1:2" r="4">
      <c s="3" r="A4" t="s">
        <v>327</v>
      </c>
      <c s="3" r="B4" t="s">
        <v>328</v>
      </c>
    </row>
    <row spans="1:2" r="5">
      <c s="3" r="A5" t="s">
        <v>329</v>
      </c>
      <c s="3" r="B5" t="s">
        <v>330</v>
      </c>
    </row>
    <row spans="1:2" r="6">
      <c s="3" r="A6" t="s">
        <v>331</v>
      </c>
      <c s="3" r="B6" t="s">
        <v>332</v>
      </c>
    </row>
    <row spans="1:2" r="7">
      <c s="3" r="A7" t="s">
        <v>333</v>
      </c>
      <c s="3" r="B7" t="s">
        <v>334</v>
      </c>
    </row>
    <row spans="1:2" r="8">
      <c s="3" r="A8" t="s">
        <v>335</v>
      </c>
      <c s="3" r="B8" t="s">
        <v>336</v>
      </c>
    </row>
    <row spans="1:2" r="9">
      <c s="3" r="A9" t="s">
        <v>337</v>
      </c>
      <c s="3" r="B9" t="s">
        <v>338</v>
      </c>
    </row>
    <row spans="1:2" r="10">
      <c s="3" r="A10" t="s">
        <v>339</v>
      </c>
      <c s="3" r="B10" t="s">
        <v>340</v>
      </c>
    </row>
    <row spans="1:2" r="11">
      <c s="3" r="A11" t="s">
        <v>341</v>
      </c>
      <c s="3" r="B11" t="s">
        <v>342</v>
      </c>
    </row>
    <row spans="1:2" r="12">
      <c s="3" r="A12" t="s">
        <v>343</v>
      </c>
      <c s="3" r="B12"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80"/>
  </cols>
  <sheetData>
    <row spans="1:2" r="1">
      <c s="1" r="A1" t="s">
        <v>345</v>
      </c>
      <c s="2" r="B1" t="s">
        <v>1</v>
      </c>
    </row>
    <row spans="1:2" r="2">
      <c s="2" r="B2" t="s">
        <v>2</v>
      </c>
    </row>
    <row spans="1:2" r="3">
      <c s="7" r="A3" t="s">
        <v>204</v>
      </c>
    </row>
    <row spans="1:2" r="4">
      <c s="3" r="A4" t="s">
        <v>346</v>
      </c>
      <c s="3" r="B4" t="s">
        <v>347</v>
      </c>
    </row>
    <row spans="1:2" r="5">
      <c s="3" r="A5" t="s">
        <v>348</v>
      </c>
      <c s="3" r="B5" t="s">
        <v>349</v>
      </c>
    </row>
    <row spans="1:2" r="6">
      <c s="3" r="A6" t="s">
        <v>350</v>
      </c>
      <c s="3" r="B6" t="s">
        <v>351</v>
      </c>
    </row>
    <row spans="1:2" r="7">
      <c s="3" r="A7" t="s">
        <v>352</v>
      </c>
      <c s="3" r="B7" t="s">
        <v>353</v>
      </c>
    </row>
    <row spans="1:2" r="8">
      <c s="3" r="A8" t="s">
        <v>354</v>
      </c>
      <c s="3" r="B8" t="s">
        <v>355</v>
      </c>
    </row>
    <row spans="1:2" r="9">
      <c s="3" r="A9" t="s">
        <v>356</v>
      </c>
      <c s="3" r="B9" t="s">
        <v>357</v>
      </c>
    </row>
    <row spans="1:2" r="10">
      <c s="3" r="A10" t="s">
        <v>358</v>
      </c>
      <c s="3" r="B10"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60</v>
      </c>
      <c s="2" r="B1" t="s">
        <v>1</v>
      </c>
    </row>
    <row spans="1:2" r="2">
      <c s="2" r="B2" t="s">
        <v>2</v>
      </c>
    </row>
    <row spans="1:2" r="3">
      <c s="7" r="A3" t="s">
        <v>207</v>
      </c>
    </row>
    <row spans="1:2" r="4">
      <c s="3" r="A4" t="s">
        <v>361</v>
      </c>
      <c s="3" r="B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363</v>
      </c>
      <c s="2" r="B1" t="s">
        <v>1</v>
      </c>
    </row>
    <row spans="1:2" r="2">
      <c s="2" r="B2" t="s">
        <v>2</v>
      </c>
    </row>
    <row spans="1:2" r="3">
      <c s="7" r="A3" t="s">
        <v>212</v>
      </c>
    </row>
    <row spans="1:2" r="4">
      <c s="3" r="A4" t="s">
        <v>364</v>
      </c>
      <c s="3" r="B4" t="s">
        <v>365</v>
      </c>
    </row>
    <row spans="1:2" r="5">
      <c s="3" r="A5" t="s">
        <v>366</v>
      </c>
      <c s="3" r="B5"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r="A1" t="s">
        <v>368</v>
      </c>
      <c s="2" r="B1" t="s">
        <v>1</v>
      </c>
    </row>
    <row spans="1:2" r="2">
      <c s="2" r="B2" t="s">
        <v>2</v>
      </c>
    </row>
    <row spans="1:2" r="3">
      <c s="7" r="A3" t="s">
        <v>218</v>
      </c>
    </row>
    <row spans="1:2" r="4">
      <c s="3" r="A4" t="s">
        <v>369</v>
      </c>
      <c s="3" r="B4" t="s">
        <v>370</v>
      </c>
    </row>
    <row spans="1:2" r="5">
      <c s="3" r="A5" t="s">
        <v>371</v>
      </c>
      <c s="3" r="B5"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73</v>
      </c>
      <c s="2" r="B1" t="s">
        <v>1</v>
      </c>
    </row>
    <row spans="1:2" r="2">
      <c s="2" r="B2" t="s">
        <v>2</v>
      </c>
    </row>
    <row spans="1:2" r="3">
      <c s="7" r="A3" t="s">
        <v>227</v>
      </c>
    </row>
    <row spans="1:2" r="4">
      <c s="3" r="A4" t="s">
        <v>374</v>
      </c>
      <c s="3" r="B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76</v>
      </c>
      <c s="2" r="B1" t="s">
        <v>1</v>
      </c>
    </row>
    <row spans="1:2" r="2">
      <c s="2" r="B2" t="s">
        <v>2</v>
      </c>
    </row>
    <row spans="1:2" r="3">
      <c s="7" r="A3" t="s">
        <v>231</v>
      </c>
    </row>
    <row spans="1:2" r="4">
      <c s="3" r="A4" t="s">
        <v>377</v>
      </c>
      <c s="3" r="B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v>
      </c>
      <c s="2" r="B1" t="s">
        <v>1</v>
      </c>
    </row>
    <row spans="1:4" r="2">
      <c s="2" r="B2" t="s">
        <v>2</v>
      </c>
      <c s="2" r="C2" t="s">
        <v>33</v>
      </c>
      <c s="2" r="D2" t="s">
        <v>34</v>
      </c>
    </row>
    <row spans="1:4" r="3">
      <c s="7" r="A3" t="s">
        <v>62</v>
      </c>
    </row>
    <row spans="1:4" r="4">
      <c s="3" r="A4" t="s">
        <v>71</v>
      </c>
      <c s="6" r="B4" t="n">
        <v>541</v>
      </c>
      <c s="6" r="C4" t="n">
        <v>750</v>
      </c>
      <c s="6" r="D4" t="n">
        <v>19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379</v>
      </c>
      <c s="2" r="B1" t="s">
        <v>380</v>
      </c>
      <c s="2" r="C1" t="s">
        <v>1</v>
      </c>
    </row>
    <row spans="1:5" r="2">
      <c s="2" r="B2" t="s">
        <v>381</v>
      </c>
      <c s="2" r="C2" t="s">
        <v>2</v>
      </c>
      <c s="2" r="D2" t="s">
        <v>33</v>
      </c>
      <c s="2" r="E2" t="s">
        <v>34</v>
      </c>
    </row>
    <row spans="1:5" r="3">
      <c s="3" r="A3" t="s">
        <v>382</v>
      </c>
      <c s="6" r="C3" t="n">
        <v>856000</v>
      </c>
      <c s="6" r="D3" t="n">
        <v>765000</v>
      </c>
      <c s="6" r="E3" t="n">
        <v>650000</v>
      </c>
    </row>
    <row spans="1:5" r="4">
      <c s="3" r="A4" t="s">
        <v>383</v>
      </c>
      <c s="5" r="C4" t="n">
        <v>836000</v>
      </c>
    </row>
    <row spans="1:5" r="5">
      <c s="3" r="A5" t="s">
        <v>384</v>
      </c>
      <c s="5" r="C5" t="n">
        <v>502000</v>
      </c>
    </row>
    <row spans="1:5" r="6">
      <c s="3" r="A6" t="s">
        <v>385</v>
      </c>
      <c s="5" r="C6" t="n">
        <v>458000</v>
      </c>
    </row>
    <row spans="1:5" r="7">
      <c s="3" r="A7" t="s">
        <v>386</v>
      </c>
      <c s="5" r="C7" t="n">
        <v>458000</v>
      </c>
    </row>
    <row spans="1:5" r="8">
      <c s="3" r="A8" t="s">
        <v>387</v>
      </c>
      <c s="5" r="C8" t="n">
        <v>395000</v>
      </c>
    </row>
    <row spans="1:5" r="9">
      <c s="3" r="A9" t="s">
        <v>388</v>
      </c>
      <c s="5" r="C9" t="n">
        <v>0</v>
      </c>
      <c s="5" r="D9" t="n">
        <v>0</v>
      </c>
    </row>
    <row spans="1:5" r="10">
      <c s="3" r="A10" t="s">
        <v>389</v>
      </c>
      <c s="5" r="C10" t="n">
        <v>2000000</v>
      </c>
    </row>
    <row spans="1:5" r="11">
      <c s="3" r="A11" t="s">
        <v>390</v>
      </c>
      <c s="5" r="C11" t="n">
        <v>3400000</v>
      </c>
      <c s="5" r="D11" t="n">
        <v>2000000</v>
      </c>
    </row>
    <row spans="1:5" r="12">
      <c s="3" r="A12" t="s">
        <v>391</v>
      </c>
      <c s="6" r="D12" t="n">
        <v>8475000</v>
      </c>
    </row>
    <row spans="1:5" r="13">
      <c s="3" r="A13" t="s">
        <v>392</v>
      </c>
    </row>
    <row spans="1:5" r="14">
      <c s="3" r="A14" t="s">
        <v>393</v>
      </c>
      <c s="5" r="C14" t="n">
        <v>5400000</v>
      </c>
    </row>
    <row spans="1:5" r="15">
      <c s="3" r="A15" t="s">
        <v>394</v>
      </c>
    </row>
    <row spans="1:5" r="16">
      <c s="3" r="A16" t="s">
        <v>389</v>
      </c>
      <c s="6" r="B16" t="n">
        <v>2000000</v>
      </c>
    </row>
    <row spans="1:5" r="17">
      <c s="3" r="A17" t="s">
        <v>390</v>
      </c>
      <c s="5" r="C17" t="n">
        <v>3400000</v>
      </c>
    </row>
    <row spans="1:5" r="18">
      <c s="3" r="A18" t="s">
        <v>391</v>
      </c>
      <c s="6" r="C18" t="n">
        <v>2000000</v>
      </c>
    </row>
    <row spans="1:5" r="19">
      <c s="3" r="A19" t="s">
        <v>395</v>
      </c>
    </row>
    <row spans="1:5" r="20">
      <c s="3" r="A20" t="s">
        <v>393</v>
      </c>
      <c s="6" r="E20" t="n">
        <v>5400000</v>
      </c>
    </row>
    <row spans="1:5" r="21">
      <c s="3" r="A21" t="s">
        <v>396</v>
      </c>
    </row>
    <row spans="1:5" r="22">
      <c s="3" r="A22" t="s">
        <v>397</v>
      </c>
      <c s="3" r="C22" t="s">
        <v>398</v>
      </c>
    </row>
    <row spans="1:5" r="23">
      <c s="3" r="A23" t="s">
        <v>399</v>
      </c>
    </row>
    <row spans="1:5" r="24">
      <c s="3" r="A24" t="s">
        <v>397</v>
      </c>
      <c s="3" r="C24" t="s">
        <v>4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1</v>
      </c>
      <c s="2" r="B1" t="s">
        <v>1</v>
      </c>
    </row>
    <row spans="1:4" r="2">
      <c s="2" r="B2" t="s">
        <v>2</v>
      </c>
      <c s="2" r="C2" t="s">
        <v>33</v>
      </c>
      <c s="2" r="D2" t="s">
        <v>34</v>
      </c>
    </row>
    <row spans="1:4" r="3">
      <c s="7" r="A3" t="s">
        <v>402</v>
      </c>
    </row>
    <row spans="1:4" r="4">
      <c s="3" r="A4" t="s">
        <v>403</v>
      </c>
      <c s="3" r="B4" t="s">
        <v>404</v>
      </c>
    </row>
    <row spans="1:4" r="5">
      <c s="3" r="A5" t="s">
        <v>405</v>
      </c>
    </row>
    <row spans="1:4" r="6">
      <c s="7" r="A6" t="s">
        <v>402</v>
      </c>
    </row>
    <row spans="1:4" r="7">
      <c s="3" r="A7" t="s">
        <v>406</v>
      </c>
      <c s="5" r="B7" t="n">
        <v>0</v>
      </c>
      <c s="5" r="C7" t="n">
        <v>0</v>
      </c>
      <c s="5" r="D7" t="n">
        <v>0</v>
      </c>
    </row>
    <row spans="1:4" r="8">
      <c s="3" r="A8" t="s">
        <v>407</v>
      </c>
    </row>
    <row spans="1:4" r="9">
      <c s="7" r="A9" t="s">
        <v>402</v>
      </c>
    </row>
    <row spans="1:4" r="10">
      <c s="3" r="A10" t="s">
        <v>406</v>
      </c>
      <c s="5" r="B10" t="n">
        <v>214027</v>
      </c>
      <c s="5" r="C10" t="n">
        <v>319632</v>
      </c>
      <c s="5" r="D10" t="n">
        <v>38640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8</v>
      </c>
      <c s="2" r="B1" t="s">
        <v>1</v>
      </c>
    </row>
    <row spans="1:4" r="2">
      <c s="2" r="B2" t="s">
        <v>2</v>
      </c>
      <c s="2" r="C2" t="s">
        <v>33</v>
      </c>
      <c s="2" r="D2" t="s">
        <v>34</v>
      </c>
    </row>
    <row spans="1:4" r="3">
      <c s="7" r="A3" t="s">
        <v>409</v>
      </c>
    </row>
    <row spans="1:4" r="4">
      <c s="3" r="A4" t="s">
        <v>410</v>
      </c>
      <c s="6" r="C4" t="n">
        <v>427</v>
      </c>
    </row>
    <row spans="1:4" r="5">
      <c s="3" r="A5" t="s">
        <v>411</v>
      </c>
      <c s="6" r="B5" t="n">
        <v>1196</v>
      </c>
      <c s="6" r="D5" t="n">
        <v>916</v>
      </c>
    </row>
    <row spans="1:4" r="6">
      <c s="3" r="A6" t="s">
        <v>412</v>
      </c>
      <c s="3" r="B6" t="s">
        <v>413</v>
      </c>
    </row>
    <row spans="1:4" r="7">
      <c s="3" r="A7" t="s">
        <v>414</v>
      </c>
    </row>
    <row spans="1:4" r="8">
      <c s="7" r="A8" t="s">
        <v>409</v>
      </c>
    </row>
    <row spans="1:4" r="9">
      <c s="3" r="A9" t="s">
        <v>412</v>
      </c>
      <c s="3" r="B9" t="s">
        <v>415</v>
      </c>
    </row>
    <row spans="1:4" r="10">
      <c s="3" r="A10" t="s">
        <v>416</v>
      </c>
    </row>
    <row spans="1:4" r="11">
      <c s="7" r="A11" t="s">
        <v>409</v>
      </c>
    </row>
    <row spans="1:4" r="12">
      <c s="3" r="A12" t="s">
        <v>412</v>
      </c>
      <c s="3" r="B12" t="s">
        <v>417</v>
      </c>
    </row>
    <row spans="1:4" r="13">
      <c s="3" r="A13" t="s">
        <v>418</v>
      </c>
    </row>
    <row spans="1:4" r="14">
      <c s="7" r="A14" t="s">
        <v>409</v>
      </c>
    </row>
    <row spans="1:4" r="15">
      <c s="3" r="A15" t="s">
        <v>412</v>
      </c>
      <c s="3" r="B15" t="s">
        <v>41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0</v>
      </c>
      <c s="2" r="B1" t="s">
        <v>1</v>
      </c>
    </row>
    <row spans="1:4" r="2">
      <c s="2" r="B2" t="s">
        <v>2</v>
      </c>
      <c s="2" r="C2" t="s">
        <v>33</v>
      </c>
      <c s="2" r="D2" t="s">
        <v>34</v>
      </c>
    </row>
    <row spans="1:4" r="3">
      <c s="7" r="A3" t="s">
        <v>186</v>
      </c>
    </row>
    <row spans="1:4" r="4">
      <c s="3" r="A4" t="s">
        <v>421</v>
      </c>
      <c s="6" r="B4" t="n">
        <v>24460</v>
      </c>
      <c s="6" r="C4" t="n">
        <v>22135</v>
      </c>
      <c s="6" r="D4" t="n">
        <v>22902</v>
      </c>
    </row>
    <row spans="1:4" r="5">
      <c s="3" r="A5" t="s">
        <v>422</v>
      </c>
      <c s="6" r="B5" t="n">
        <v>1049</v>
      </c>
      <c s="6" r="C5" t="n">
        <v>115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3</v>
      </c>
      <c s="2" r="B1" t="s">
        <v>1</v>
      </c>
    </row>
    <row spans="1:4" r="2">
      <c s="2" r="B2" t="s">
        <v>2</v>
      </c>
      <c s="2" r="C2" t="s">
        <v>33</v>
      </c>
      <c s="2" r="D2" t="s">
        <v>34</v>
      </c>
    </row>
    <row spans="1:4" r="3">
      <c s="7" r="A3" t="s">
        <v>186</v>
      </c>
    </row>
    <row spans="1:4" r="4">
      <c s="3" r="A4" t="s">
        <v>424</v>
      </c>
      <c s="6" r="B4" t="n">
        <v>10838</v>
      </c>
      <c s="6" r="C4" t="n">
        <v>10675</v>
      </c>
      <c s="6" r="D4" t="n">
        <v>1043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5</v>
      </c>
      <c s="2" r="B1" t="s">
        <v>1</v>
      </c>
    </row>
    <row spans="1:4" r="2">
      <c s="2" r="B2" t="s">
        <v>2</v>
      </c>
      <c s="2" r="C2" t="s">
        <v>33</v>
      </c>
      <c s="2" r="D2" t="s">
        <v>34</v>
      </c>
    </row>
    <row spans="1:4" r="3">
      <c s="7" r="A3" t="s">
        <v>426</v>
      </c>
    </row>
    <row spans="1:4" r="4">
      <c s="3" r="A4" t="s">
        <v>427</v>
      </c>
      <c s="6" r="B4" t="n">
        <v>26487</v>
      </c>
      <c s="6" r="C4" t="n">
        <v>23350</v>
      </c>
    </row>
    <row spans="1:4" r="5">
      <c s="3" r="A5" t="s">
        <v>428</v>
      </c>
      <c s="5" r="B5" t="n">
        <v>11858</v>
      </c>
      <c s="5" r="C5" t="n">
        <v>9324</v>
      </c>
    </row>
    <row spans="1:4" r="6">
      <c s="3" r="A6" t="s">
        <v>429</v>
      </c>
      <c s="6" r="B6" t="n">
        <v>2535</v>
      </c>
      <c s="6" r="C6" t="n">
        <v>2045</v>
      </c>
      <c s="6" r="D6" t="n">
        <v>1268</v>
      </c>
    </row>
    <row spans="1:4" r="7">
      <c s="3" r="A7" t="s">
        <v>396</v>
      </c>
    </row>
    <row spans="1:4" r="8">
      <c s="7" r="A8" t="s">
        <v>426</v>
      </c>
    </row>
    <row spans="1:4" r="9">
      <c s="3" r="A9" t="s">
        <v>430</v>
      </c>
      <c s="3" r="B9" t="s">
        <v>398</v>
      </c>
    </row>
    <row spans="1:4" r="10">
      <c s="3" r="A10" t="s">
        <v>399</v>
      </c>
    </row>
    <row spans="1:4" r="11">
      <c s="7" r="A11" t="s">
        <v>426</v>
      </c>
    </row>
    <row spans="1:4" r="12">
      <c s="3" r="A12" t="s">
        <v>430</v>
      </c>
      <c s="3" r="B12" t="s">
        <v>400</v>
      </c>
    </row>
    <row spans="1:4" r="13">
      <c s="3" r="A13" t="s">
        <v>431</v>
      </c>
    </row>
    <row spans="1:4" r="14">
      <c s="7" r="A14" t="s">
        <v>426</v>
      </c>
    </row>
    <row spans="1:4" r="15">
      <c s="3" r="A15" t="s">
        <v>430</v>
      </c>
      <c s="3" r="B15" t="s">
        <v>432</v>
      </c>
    </row>
    <row spans="1:4" r="16">
      <c s="3" r="A16" t="s">
        <v>433</v>
      </c>
    </row>
    <row spans="1:4" r="17">
      <c s="7" r="A17" t="s">
        <v>426</v>
      </c>
    </row>
    <row spans="1:4" r="18">
      <c s="3" r="A18" t="s">
        <v>430</v>
      </c>
      <c s="3" r="B18" t="s">
        <v>43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5</v>
      </c>
      <c s="2" r="B1" t="s">
        <v>2</v>
      </c>
      <c s="2" r="C1" t="s">
        <v>33</v>
      </c>
    </row>
    <row spans="1:3" r="2">
      <c s="7" r="A2" t="s">
        <v>186</v>
      </c>
    </row>
    <row spans="1:3" r="3">
      <c s="3" r="A3" t="s">
        <v>436</v>
      </c>
      <c s="6" r="B3" t="n">
        <v>34711</v>
      </c>
      <c s="6" r="C3" t="n">
        <v>27295</v>
      </c>
    </row>
    <row spans="1:3" r="4">
      <c s="3" r="A4" t="s">
        <v>437</v>
      </c>
      <c s="5" r="B4" t="n">
        <v>24</v>
      </c>
      <c s="5" r="C4" t="n">
        <v>72</v>
      </c>
    </row>
    <row spans="1:3" r="5">
      <c s="3" r="A5" t="s">
        <v>438</v>
      </c>
      <c s="5" r="B5" t="n">
        <v>45184</v>
      </c>
      <c s="5" r="C5" t="n">
        <v>38974</v>
      </c>
    </row>
    <row spans="1:3" r="6">
      <c s="3" r="A6" t="s">
        <v>439</v>
      </c>
      <c s="6" r="B6" t="n">
        <v>79919</v>
      </c>
      <c s="6" r="C6" t="n">
        <v>6634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s="1" r="A1" t="s">
        <v>440</v>
      </c>
      <c s="2" r="B1" t="s">
        <v>1</v>
      </c>
    </row>
    <row spans="1:2" r="2">
      <c s="2" r="B2" t="s">
        <v>2</v>
      </c>
    </row>
    <row spans="1:2" r="3">
      <c s="3" r="A3" t="s">
        <v>441</v>
      </c>
    </row>
    <row spans="1:2" r="4">
      <c s="7" r="A4" t="s">
        <v>442</v>
      </c>
    </row>
    <row spans="1:2" r="5">
      <c s="3" r="A5" t="s">
        <v>443</v>
      </c>
      <c s="3" r="B5" t="s">
        <v>444</v>
      </c>
    </row>
    <row spans="1:2" r="6">
      <c s="3" r="A6" t="s">
        <v>445</v>
      </c>
    </row>
    <row spans="1:2" r="7">
      <c s="7" r="A7" t="s">
        <v>442</v>
      </c>
    </row>
    <row spans="1:2" r="8">
      <c s="3" r="A8" t="s">
        <v>443</v>
      </c>
      <c s="3" r="B8" t="s">
        <v>446</v>
      </c>
    </row>
    <row spans="1:2" r="9">
      <c s="3" r="A9" t="s">
        <v>447</v>
      </c>
    </row>
    <row spans="1:2" r="10">
      <c s="7" r="A10" t="s">
        <v>442</v>
      </c>
    </row>
    <row spans="1:2" r="11">
      <c s="3" r="A11" t="s">
        <v>443</v>
      </c>
      <c s="3" r="B11" t="s">
        <v>446</v>
      </c>
    </row>
    <row spans="1:2" r="12">
      <c s="3" r="A12" t="s">
        <v>448</v>
      </c>
    </row>
    <row spans="1:2" r="13">
      <c s="7" r="A13" t="s">
        <v>442</v>
      </c>
    </row>
    <row spans="1:2" r="14">
      <c s="3" r="A14" t="s">
        <v>443</v>
      </c>
      <c s="3" r="B14" t="s">
        <v>449</v>
      </c>
    </row>
    <row spans="1:2" r="15">
      <c s="3" r="A15" t="s">
        <v>450</v>
      </c>
    </row>
    <row spans="1:2" r="16">
      <c s="7" r="A16" t="s">
        <v>442</v>
      </c>
    </row>
    <row spans="1:2" r="17">
      <c s="3" r="A17" t="s">
        <v>443</v>
      </c>
      <c s="3" r="B17" t="s">
        <v>432</v>
      </c>
    </row>
    <row spans="1:2" r="18">
      <c s="3" r="A18" t="s">
        <v>451</v>
      </c>
    </row>
    <row spans="1:2" r="19">
      <c s="7" r="A19" t="s">
        <v>442</v>
      </c>
    </row>
    <row spans="1:2" r="20">
      <c s="3" r="A20" t="s">
        <v>443</v>
      </c>
      <c s="3" r="B20" t="s">
        <v>4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3</v>
      </c>
      <c s="2" r="B1" t="s">
        <v>2</v>
      </c>
      <c s="2" r="C1" t="s">
        <v>33</v>
      </c>
    </row>
    <row spans="1:3" r="2">
      <c s="7" r="A2" t="s">
        <v>442</v>
      </c>
    </row>
    <row spans="1:3" r="3">
      <c s="3" r="A3" t="s">
        <v>454</v>
      </c>
      <c s="6" r="B3" t="n">
        <v>162189</v>
      </c>
      <c s="6" r="C3" t="n">
        <v>154768</v>
      </c>
    </row>
    <row spans="1:3" r="4">
      <c s="3" r="A4" t="s">
        <v>455</v>
      </c>
      <c s="5" r="B4" t="n">
        <v>116902</v>
      </c>
      <c s="5" r="C4" t="n">
        <v>108668</v>
      </c>
    </row>
    <row spans="1:3" r="5">
      <c s="3" r="A5" t="s">
        <v>456</v>
      </c>
      <c s="5" r="B5" t="n">
        <v>45287</v>
      </c>
      <c s="5" r="C5" t="n">
        <v>46100</v>
      </c>
    </row>
    <row spans="1:3" r="6">
      <c s="3" r="A6" t="s">
        <v>457</v>
      </c>
    </row>
    <row spans="1:3" r="7">
      <c s="7" r="A7" t="s">
        <v>442</v>
      </c>
    </row>
    <row spans="1:3" r="8">
      <c s="3" r="A8" t="s">
        <v>454</v>
      </c>
      <c s="5" r="B8" t="n">
        <v>588</v>
      </c>
      <c s="5" r="C8" t="n">
        <v>633</v>
      </c>
    </row>
    <row spans="1:3" r="9">
      <c s="3" r="A9" t="s">
        <v>458</v>
      </c>
    </row>
    <row spans="1:3" r="10">
      <c s="7" r="A10" t="s">
        <v>442</v>
      </c>
    </row>
    <row spans="1:3" r="11">
      <c s="3" r="A11" t="s">
        <v>454</v>
      </c>
      <c s="5" r="B11" t="n">
        <v>21127</v>
      </c>
      <c s="5" r="C11" t="n">
        <v>20956</v>
      </c>
    </row>
    <row spans="1:3" r="12">
      <c s="3" r="A12" t="s">
        <v>459</v>
      </c>
    </row>
    <row spans="1:3" r="13">
      <c s="7" r="A13" t="s">
        <v>442</v>
      </c>
    </row>
    <row spans="1:3" r="14">
      <c s="3" r="A14" t="s">
        <v>454</v>
      </c>
      <c s="6" r="B14" t="n">
        <v>140474</v>
      </c>
      <c s="6" r="C14" t="n">
        <v>13317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0</v>
      </c>
      <c s="2" r="B1" t="s">
        <v>1</v>
      </c>
    </row>
    <row spans="1:4" r="2">
      <c s="2" r="B2" t="s">
        <v>2</v>
      </c>
      <c s="2" r="C2" t="s">
        <v>33</v>
      </c>
      <c s="2" r="D2" t="s">
        <v>34</v>
      </c>
    </row>
    <row spans="1:4" r="3">
      <c s="7" r="A3" t="s">
        <v>461</v>
      </c>
    </row>
    <row spans="1:4" r="4">
      <c s="3" r="A4" t="s">
        <v>462</v>
      </c>
      <c s="6" r="B4" t="n">
        <v>14416</v>
      </c>
      <c s="6" r="C4" t="n">
        <v>21053</v>
      </c>
    </row>
    <row spans="1:4" r="5">
      <c s="3" r="A5" t="s">
        <v>463</v>
      </c>
      <c s="5" r="B5" t="n">
        <v>0</v>
      </c>
      <c s="5" r="C5" t="n">
        <v>-6475</v>
      </c>
      <c s="6" r="D5" t="n">
        <v>0</v>
      </c>
    </row>
    <row spans="1:4" r="6">
      <c s="3" r="A6" t="s">
        <v>464</v>
      </c>
      <c s="5" r="B6" t="n">
        <v>-124</v>
      </c>
      <c s="5" r="C6" t="n">
        <v>-162</v>
      </c>
    </row>
    <row spans="1:4" r="7">
      <c s="3" r="A7" t="s">
        <v>465</v>
      </c>
      <c s="5" r="B7" t="n">
        <v>14292</v>
      </c>
      <c s="5" r="C7" t="n">
        <v>14416</v>
      </c>
      <c s="5" r="D7" t="n">
        <v>21053</v>
      </c>
    </row>
    <row spans="1:4" r="8">
      <c s="3" r="A8" t="s">
        <v>466</v>
      </c>
      <c s="5" r="B8" t="n">
        <v>60682</v>
      </c>
      <c s="5" r="C8" t="n">
        <v>60806</v>
      </c>
      <c s="5" r="D8" t="n">
        <v>60968</v>
      </c>
    </row>
    <row spans="1:4" r="9">
      <c s="3" r="A9" t="s">
        <v>467</v>
      </c>
      <c s="5" r="B9" t="n">
        <v>46390</v>
      </c>
      <c s="5" r="C9" t="n">
        <v>46390</v>
      </c>
      <c s="5" r="D9" t="n">
        <v>39915</v>
      </c>
    </row>
    <row spans="1:4" r="10">
      <c s="3" r="A10" t="s">
        <v>468</v>
      </c>
    </row>
    <row spans="1:4" r="11">
      <c s="7" r="A11" t="s">
        <v>461</v>
      </c>
    </row>
    <row spans="1:4" r="12">
      <c s="3" r="A12" t="s">
        <v>462</v>
      </c>
      <c s="6" r="B12" t="n">
        <v>10367</v>
      </c>
      <c s="6" r="C12" t="n">
        <v>10367</v>
      </c>
    </row>
    <row spans="1:4" r="13">
      <c s="3" r="A13" t="s">
        <v>463</v>
      </c>
      <c s="3" r="C13" t="s">
        <v>87</v>
      </c>
    </row>
    <row spans="1:4" r="14">
      <c s="3" r="A14" t="s">
        <v>464</v>
      </c>
      <c s="3" r="B14" t="s">
        <v>87</v>
      </c>
      <c s="3" r="C14" t="s">
        <v>87</v>
      </c>
    </row>
    <row spans="1:4" r="15">
      <c s="3" r="A15" t="s">
        <v>465</v>
      </c>
      <c s="6" r="B15" t="n">
        <v>10367</v>
      </c>
      <c s="6" r="C15" t="n">
        <v>10367</v>
      </c>
      <c s="5" r="D15" t="n">
        <v>10367</v>
      </c>
    </row>
    <row spans="1:4" r="16">
      <c s="3" r="A16" t="s">
        <v>469</v>
      </c>
    </row>
    <row spans="1:4" r="17">
      <c s="7" r="A17" t="s">
        <v>461</v>
      </c>
    </row>
    <row spans="1:4" r="18">
      <c s="3" r="A18" t="s">
        <v>462</v>
      </c>
      <c s="5" r="B18" t="n">
        <v>4049</v>
      </c>
      <c s="5" r="C18" t="n">
        <v>4211</v>
      </c>
    </row>
    <row spans="1:4" r="19">
      <c s="3" r="A19" t="s">
        <v>464</v>
      </c>
      <c s="5" r="B19" t="n">
        <v>-124</v>
      </c>
      <c s="5" r="C19" t="n">
        <v>-162</v>
      </c>
    </row>
    <row spans="1:4" r="20">
      <c s="3" r="A20" t="s">
        <v>465</v>
      </c>
      <c s="6" r="B20" t="n">
        <v>3925</v>
      </c>
      <c s="5" r="C20" t="n">
        <v>4049</v>
      </c>
      <c s="5" r="D20" t="n">
        <v>4211</v>
      </c>
    </row>
    <row spans="1:4" r="21">
      <c s="3" r="A21" t="s">
        <v>470</v>
      </c>
    </row>
    <row spans="1:4" r="22">
      <c s="7" r="A22" t="s">
        <v>461</v>
      </c>
    </row>
    <row spans="1:4" r="23">
      <c s="3" r="A23" t="s">
        <v>462</v>
      </c>
      <c s="5" r="C23" t="n">
        <v>6475</v>
      </c>
    </row>
    <row spans="1:4" r="24">
      <c s="3" r="A24" t="s">
        <v>463</v>
      </c>
      <c s="6" r="C24" t="n">
        <v>-6475</v>
      </c>
    </row>
    <row spans="1:4" r="25">
      <c s="3" r="A25" t="s">
        <v>465</v>
      </c>
      <c s="6" r="D25" t="n">
        <v>647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v>
      </c>
      <c s="2" r="B1" t="s">
        <v>2</v>
      </c>
      <c s="2" r="C1" t="s">
        <v>33</v>
      </c>
    </row>
    <row spans="1:3" r="2">
      <c s="7" r="A2" t="s">
        <v>73</v>
      </c>
    </row>
    <row spans="1:3" r="3">
      <c s="3" r="A3" t="s">
        <v>74</v>
      </c>
      <c s="6" r="B3" t="n">
        <v>69159</v>
      </c>
      <c s="6" r="C3" t="n">
        <v>70793</v>
      </c>
    </row>
    <row spans="1:3" r="4">
      <c s="3" r="A4" t="s">
        <v>75</v>
      </c>
      <c s="5" r="B4" t="n">
        <v>44798</v>
      </c>
      <c s="5" r="C4" t="n">
        <v>44452</v>
      </c>
    </row>
    <row spans="1:3" r="5">
      <c s="3" r="A5" t="s">
        <v>76</v>
      </c>
      <c s="5" r="B5" t="n">
        <v>79919</v>
      </c>
      <c s="5" r="C5" t="n">
        <v>66341</v>
      </c>
    </row>
    <row spans="1:3" r="6">
      <c s="3" r="A6" t="s">
        <v>77</v>
      </c>
      <c s="5" r="B6" t="n">
        <v>10649</v>
      </c>
      <c s="5" r="C6" t="n">
        <v>8360</v>
      </c>
    </row>
    <row spans="1:3" r="7">
      <c s="3" r="A7" t="s">
        <v>78</v>
      </c>
      <c s="5" r="B7" t="n">
        <v>4845</v>
      </c>
      <c s="5" r="C7" t="n">
        <v>7604</v>
      </c>
    </row>
    <row spans="1:3" r="8">
      <c s="3" r="A8" t="s">
        <v>79</v>
      </c>
      <c s="5" r="B8" t="n">
        <v>209370</v>
      </c>
      <c s="5" r="C8" t="n">
        <v>197550</v>
      </c>
    </row>
    <row spans="1:3" r="9">
      <c s="3" r="A9" t="s">
        <v>80</v>
      </c>
      <c s="5" r="B9" t="n">
        <v>45287</v>
      </c>
      <c s="5" r="C9" t="n">
        <v>46100</v>
      </c>
    </row>
    <row spans="1:3" r="10">
      <c s="3" r="A10" t="s">
        <v>77</v>
      </c>
      <c s="5" r="B10" t="n">
        <v>5218</v>
      </c>
      <c s="5" r="C10" t="n">
        <v>5353</v>
      </c>
    </row>
    <row spans="1:3" r="11">
      <c s="3" r="A11" t="s">
        <v>81</v>
      </c>
      <c s="5" r="B11" t="n">
        <v>14292</v>
      </c>
      <c s="5" r="C11" t="n">
        <v>14416</v>
      </c>
    </row>
    <row spans="1:3" r="12">
      <c s="3" r="A12" t="s">
        <v>82</v>
      </c>
      <c s="5" r="B12" t="n">
        <v>11688</v>
      </c>
      <c s="5" r="C12" t="n">
        <v>12518</v>
      </c>
    </row>
    <row spans="1:3" r="13">
      <c s="3" r="A13" t="s">
        <v>83</v>
      </c>
      <c s="5" r="B13" t="n">
        <v>13349</v>
      </c>
      <c s="5" r="C13" t="n">
        <v>12689</v>
      </c>
    </row>
    <row spans="1:3" r="14">
      <c s="3" r="A14" t="s">
        <v>84</v>
      </c>
      <c s="6" r="B14" t="n">
        <v>299204</v>
      </c>
      <c s="6" r="C14" t="n">
        <v>288626</v>
      </c>
    </row>
    <row spans="1:3" r="15">
      <c s="7" r="A15" t="s">
        <v>85</v>
      </c>
    </row>
    <row spans="1:3" r="16">
      <c s="3" r="A16" t="s">
        <v>86</v>
      </c>
      <c s="3" r="B16" t="s">
        <v>87</v>
      </c>
      <c s="3" r="C16" t="s">
        <v>87</v>
      </c>
    </row>
    <row spans="1:3" r="17">
      <c s="3" r="A17" t="s">
        <v>88</v>
      </c>
      <c s="6" r="B17" t="n">
        <v>368</v>
      </c>
      <c s="6" r="C17" t="n">
        <v>360</v>
      </c>
    </row>
    <row spans="1:3" r="18">
      <c s="3" r="A18" t="s">
        <v>89</v>
      </c>
      <c s="5" r="B18" t="n">
        <v>28455</v>
      </c>
      <c s="5" r="C18" t="n">
        <v>27896</v>
      </c>
    </row>
    <row spans="1:3" r="19">
      <c s="7" r="A19" t="s">
        <v>90</v>
      </c>
    </row>
    <row spans="1:3" r="20">
      <c s="3" r="A20" t="s">
        <v>91</v>
      </c>
      <c s="5" r="B20" t="n">
        <v>16815</v>
      </c>
      <c s="5" r="C20" t="n">
        <v>14780</v>
      </c>
    </row>
    <row spans="1:3" r="21">
      <c s="3" r="A21" t="s">
        <v>92</v>
      </c>
      <c s="5" r="B21" t="n">
        <v>4301</v>
      </c>
      <c s="5" r="C21" t="n">
        <v>4078</v>
      </c>
    </row>
    <row spans="1:3" r="22">
      <c s="3" r="A22" t="s">
        <v>93</v>
      </c>
      <c s="5" r="B22" t="n">
        <v>3837</v>
      </c>
      <c s="5" r="C22" t="n">
        <v>833</v>
      </c>
    </row>
    <row spans="1:3" r="23">
      <c s="3" r="A23" t="s">
        <v>94</v>
      </c>
      <c s="5" r="B23" t="n">
        <v>15778</v>
      </c>
      <c s="5" r="C23" t="n">
        <v>12285</v>
      </c>
    </row>
    <row spans="1:3" r="24">
      <c s="3" r="A24" t="s">
        <v>95</v>
      </c>
      <c s="5" r="B24" t="n">
        <v>69554</v>
      </c>
      <c s="5" r="C24" t="n">
        <v>60232</v>
      </c>
    </row>
    <row spans="1:3" r="25">
      <c s="3" r="A25" t="s">
        <v>96</v>
      </c>
      <c s="5" r="B25" t="n">
        <v>7062</v>
      </c>
      <c s="5" r="C25" t="n">
        <v>7431</v>
      </c>
    </row>
    <row spans="1:3" r="26">
      <c s="3" r="A26" t="s">
        <v>77</v>
      </c>
      <c s="5" r="B26" t="n">
        <v>1182</v>
      </c>
      <c s="5" r="C26" t="n">
        <v>1133</v>
      </c>
    </row>
    <row spans="1:3" r="27">
      <c s="3" r="A27" t="s">
        <v>97</v>
      </c>
      <c s="5" r="B27" t="n">
        <v>10118</v>
      </c>
      <c s="5" r="C27" t="n">
        <v>7804</v>
      </c>
    </row>
    <row spans="1:3" r="28">
      <c s="3" r="A28" t="s">
        <v>98</v>
      </c>
      <c s="5" r="B28" t="n">
        <v>13320</v>
      </c>
      <c s="5" r="C28" t="n">
        <v>13568</v>
      </c>
    </row>
    <row spans="1:3" r="29">
      <c s="3" r="A29" t="s">
        <v>99</v>
      </c>
      <c s="6" r="B29" t="n">
        <v>101236</v>
      </c>
      <c s="6" r="C29" t="n">
        <v>90168</v>
      </c>
    </row>
    <row spans="1:3" r="30">
      <c s="7" r="A30" t="s">
        <v>100</v>
      </c>
    </row>
    <row spans="1:3" r="31">
      <c s="3" r="A31" t="s">
        <v>101</v>
      </c>
      <c s="3" r="B31" t="s">
        <v>87</v>
      </c>
      <c s="3" r="C31" t="s">
        <v>87</v>
      </c>
    </row>
    <row spans="1:3" r="32">
      <c s="7" r="A32" t="s">
        <v>102</v>
      </c>
    </row>
    <row spans="1:3" r="33">
      <c s="3" r="A33" t="s">
        <v>103</v>
      </c>
      <c s="6" r="B33" t="n">
        <v>69545</v>
      </c>
      <c s="6" r="C33" t="n">
        <v>67882</v>
      </c>
    </row>
    <row spans="1:3" r="34">
      <c s="3" r="A34" t="s">
        <v>104</v>
      </c>
      <c s="5" r="B34" t="n">
        <v>125173</v>
      </c>
      <c s="5" r="C34" t="n">
        <v>117573</v>
      </c>
    </row>
    <row spans="1:3" r="35">
      <c s="3" r="A35" t="s">
        <v>105</v>
      </c>
      <c s="5" r="B35" t="n">
        <v>3637</v>
      </c>
      <c s="5" r="C35" t="n">
        <v>12778</v>
      </c>
    </row>
    <row spans="1:3" r="36">
      <c s="3" r="A36" t="s">
        <v>106</v>
      </c>
      <c s="5" r="B36" t="n">
        <v>-889</v>
      </c>
      <c s="5" r="C36" t="n">
        <v>-275</v>
      </c>
    </row>
    <row spans="1:3" r="37">
      <c s="3" r="A37" t="s">
        <v>107</v>
      </c>
      <c s="5" r="B37" t="n">
        <v>197968</v>
      </c>
      <c s="5" r="C37" t="n">
        <v>198458</v>
      </c>
    </row>
    <row spans="1:3" r="38">
      <c s="3" r="A38" t="s">
        <v>108</v>
      </c>
      <c s="5" r="B38" t="n">
        <v>299204</v>
      </c>
      <c s="5" r="C38" t="n">
        <v>288626</v>
      </c>
    </row>
    <row spans="1:3" r="39">
      <c s="3" r="A39" t="s">
        <v>29</v>
      </c>
    </row>
    <row spans="1:3" r="40">
      <c s="7" r="A40" t="s">
        <v>102</v>
      </c>
    </row>
    <row spans="1:3" r="41">
      <c s="3" r="A41" t="s">
        <v>109</v>
      </c>
      <c s="5" r="B41" t="n">
        <v>441</v>
      </c>
      <c s="5" r="C41" t="n">
        <v>439</v>
      </c>
    </row>
    <row spans="1:3" r="42">
      <c s="3" r="A42" t="s">
        <v>31</v>
      </c>
    </row>
    <row spans="1:3" r="43">
      <c s="7" r="A43" t="s">
        <v>102</v>
      </c>
    </row>
    <row spans="1:3" r="44">
      <c s="3" r="A44" t="s">
        <v>109</v>
      </c>
      <c s="6" r="B44" t="n">
        <v>61</v>
      </c>
      <c s="6" r="C44" t="n">
        <v>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1</v>
      </c>
      <c s="2" r="B1" t="s">
        <v>2</v>
      </c>
      <c s="2" r="C1" t="s">
        <v>33</v>
      </c>
    </row>
    <row spans="1:3" r="2">
      <c s="7" r="A2" t="s">
        <v>426</v>
      </c>
    </row>
    <row spans="1:3" r="3">
      <c s="3" r="A3" t="s">
        <v>428</v>
      </c>
      <c s="6" r="B3" t="n">
        <v>-6232</v>
      </c>
      <c s="6" r="C3" t="n">
        <v>-5562</v>
      </c>
    </row>
    <row spans="1:3" r="4">
      <c s="3" r="A4" t="s">
        <v>472</v>
      </c>
      <c s="5" r="B4" t="n">
        <v>7025</v>
      </c>
      <c s="5" r="C4" t="n">
        <v>7025</v>
      </c>
    </row>
    <row spans="1:3" r="5">
      <c s="3" r="A5" t="s">
        <v>473</v>
      </c>
      <c s="5" r="B5" t="n">
        <v>17920</v>
      </c>
      <c s="5" r="C5" t="n">
        <v>18080</v>
      </c>
    </row>
    <row spans="1:3" r="6">
      <c s="3" r="A6" t="s">
        <v>474</v>
      </c>
      <c s="5" r="B6" t="n">
        <v>11688</v>
      </c>
      <c s="5" r="C6" t="n">
        <v>12518</v>
      </c>
    </row>
    <row spans="1:3" r="7">
      <c s="3" r="A7" t="s">
        <v>475</v>
      </c>
    </row>
    <row spans="1:3" r="8">
      <c s="7" r="A8" t="s">
        <v>426</v>
      </c>
    </row>
    <row spans="1:3" r="9">
      <c s="3" r="A9" t="s">
        <v>476</v>
      </c>
      <c s="5" r="B9" t="n">
        <v>4149</v>
      </c>
      <c s="5" r="C9" t="n">
        <v>4306</v>
      </c>
    </row>
    <row spans="1:3" r="10">
      <c s="3" r="A10" t="s">
        <v>428</v>
      </c>
      <c s="5" r="B10" t="n">
        <v>-3929</v>
      </c>
      <c s="5" r="C10" t="n">
        <v>-4006</v>
      </c>
    </row>
    <row spans="1:3" r="11">
      <c s="3" r="A11" t="s">
        <v>477</v>
      </c>
      <c s="5" r="B11" t="n">
        <v>220</v>
      </c>
      <c s="5" r="C11" t="n">
        <v>300</v>
      </c>
    </row>
    <row spans="1:3" r="12">
      <c s="3" r="A12" t="s">
        <v>478</v>
      </c>
    </row>
    <row spans="1:3" r="13">
      <c s="7" r="A13" t="s">
        <v>426</v>
      </c>
    </row>
    <row spans="1:3" r="14">
      <c s="3" r="A14" t="s">
        <v>476</v>
      </c>
      <c s="5" r="B14" t="n">
        <v>6746</v>
      </c>
      <c s="5" r="C14" t="n">
        <v>6749</v>
      </c>
    </row>
    <row spans="1:3" r="15">
      <c s="3" r="A15" t="s">
        <v>428</v>
      </c>
      <c s="5" r="B15" t="n">
        <v>-2303</v>
      </c>
      <c s="5" r="C15" t="n">
        <v>-1556</v>
      </c>
    </row>
    <row spans="1:3" r="16">
      <c s="3" r="A16" t="s">
        <v>477</v>
      </c>
      <c s="6" r="B16" t="n">
        <v>4443</v>
      </c>
      <c s="6" r="C16" t="n">
        <v>519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9</v>
      </c>
      <c s="2" r="B1" t="s">
        <v>1</v>
      </c>
    </row>
    <row spans="1:4" r="2">
      <c s="2" r="B2" t="s">
        <v>2</v>
      </c>
      <c s="2" r="C2" t="s">
        <v>33</v>
      </c>
      <c s="2" r="D2" t="s">
        <v>34</v>
      </c>
    </row>
    <row spans="1:4" r="3">
      <c s="7" r="A3" t="s">
        <v>186</v>
      </c>
    </row>
    <row spans="1:4" r="4">
      <c s="3" r="A4" t="s">
        <v>480</v>
      </c>
      <c s="6" r="B4" t="n">
        <v>4078</v>
      </c>
      <c s="6" r="C4" t="n">
        <v>5214</v>
      </c>
      <c s="6" r="D4" t="n">
        <v>4751</v>
      </c>
    </row>
    <row spans="1:4" r="5">
      <c s="3" r="A5" t="s">
        <v>481</v>
      </c>
      <c s="5" r="B5" t="n">
        <v>5631</v>
      </c>
      <c s="5" r="C5" t="n">
        <v>3717</v>
      </c>
      <c s="5" r="D5" t="n">
        <v>2901</v>
      </c>
    </row>
    <row spans="1:4" r="6">
      <c s="3" r="A6" t="s">
        <v>482</v>
      </c>
      <c s="5" r="B6" t="n">
        <v>5408</v>
      </c>
      <c s="5" r="C6" t="n">
        <v>4853</v>
      </c>
      <c s="5" r="D6" t="n">
        <v>2438</v>
      </c>
    </row>
    <row spans="1:4" r="7">
      <c s="3" r="A7" t="s">
        <v>483</v>
      </c>
      <c s="6" r="B7" t="n">
        <v>4301</v>
      </c>
      <c s="6" r="C7" t="n">
        <v>4078</v>
      </c>
      <c s="6" r="D7" t="n">
        <v>521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84</v>
      </c>
      <c s="2" r="B1" t="s">
        <v>2</v>
      </c>
      <c s="2" r="C1" t="s">
        <v>33</v>
      </c>
      <c s="2" r="D1" t="s">
        <v>34</v>
      </c>
    </row>
    <row spans="1:4" r="2">
      <c s="7" r="A2" t="s">
        <v>186</v>
      </c>
    </row>
    <row spans="1:4" r="3">
      <c s="3" r="A3" t="s">
        <v>485</v>
      </c>
      <c s="6" r="B3" t="n">
        <v>10253</v>
      </c>
      <c s="6" r="C3" t="n">
        <v>18424</v>
      </c>
      <c s="6" r="D3" t="n">
        <v>23789</v>
      </c>
    </row>
    <row spans="1:4" r="4">
      <c s="3" r="A4" t="s">
        <v>486</v>
      </c>
      <c s="5" r="B4" t="n">
        <v>10253</v>
      </c>
      <c s="5" r="C4" t="n">
        <v>18424</v>
      </c>
      <c s="5" r="D4" t="n">
        <v>23789</v>
      </c>
    </row>
    <row spans="1:4" r="5">
      <c s="3" r="A5" t="s">
        <v>487</v>
      </c>
      <c s="5" r="B5" t="n">
        <v>-8492</v>
      </c>
      <c s="5" r="C5" t="n">
        <v>-6981</v>
      </c>
      <c s="5" r="D5" t="n">
        <v>-5008</v>
      </c>
    </row>
    <row spans="1:4" r="6">
      <c s="3" r="A6" t="s">
        <v>488</v>
      </c>
      <c s="5" r="B6" t="n">
        <v>1876</v>
      </c>
      <c s="5" r="C6" t="n">
        <v>1335</v>
      </c>
      <c s="5" r="D6" t="n">
        <v>585</v>
      </c>
    </row>
    <row spans="1:4" r="7">
      <c s="3" r="A7" t="s">
        <v>489</v>
      </c>
      <c s="5" r="B7" t="n">
        <v>-6616</v>
      </c>
      <c s="5" r="C7" t="n">
        <v>-5646</v>
      </c>
      <c s="5" r="D7" t="n">
        <v>-4423</v>
      </c>
    </row>
    <row spans="1:4" r="8">
      <c s="3" r="A8" t="s">
        <v>490</v>
      </c>
      <c s="5" r="B8" t="n">
        <v>1761</v>
      </c>
      <c s="5" r="C8" t="n">
        <v>11443</v>
      </c>
      <c s="5" r="D8" t="n">
        <v>18781</v>
      </c>
    </row>
    <row spans="1:4" r="9">
      <c s="3" r="A9" t="s">
        <v>491</v>
      </c>
      <c s="5" r="B9" t="n">
        <v>1876</v>
      </c>
      <c s="5" r="C9" t="n">
        <v>1335</v>
      </c>
      <c s="5" r="D9" t="n">
        <v>585</v>
      </c>
    </row>
    <row spans="1:4" r="10">
      <c s="3" r="A10" t="s">
        <v>492</v>
      </c>
      <c s="6" r="B10" t="n">
        <v>3637</v>
      </c>
      <c s="6" r="C10" t="n">
        <v>12778</v>
      </c>
      <c s="6" r="D10" t="n">
        <v>1936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93</v>
      </c>
      <c s="2" r="B1" t="s">
        <v>380</v>
      </c>
      <c s="2" r="J1" t="s">
        <v>1</v>
      </c>
    </row>
    <row spans="1:12" r="2">
      <c s="2" r="B2" t="s">
        <v>2</v>
      </c>
      <c s="2" r="C2" t="s">
        <v>494</v>
      </c>
      <c s="2" r="D2" t="s">
        <v>495</v>
      </c>
      <c s="2" r="E2" t="s">
        <v>496</v>
      </c>
      <c s="2" r="F2" t="s">
        <v>33</v>
      </c>
      <c s="2" r="G2" t="s">
        <v>381</v>
      </c>
      <c s="2" r="H2" t="s">
        <v>497</v>
      </c>
      <c s="2" r="I2" t="s">
        <v>498</v>
      </c>
      <c s="2" r="J2" t="s">
        <v>2</v>
      </c>
      <c s="2" r="K2" t="s">
        <v>33</v>
      </c>
      <c s="2" r="L2" t="s">
        <v>34</v>
      </c>
    </row>
    <row spans="1:12" r="3">
      <c s="7" r="A3" t="s">
        <v>499</v>
      </c>
    </row>
    <row spans="1:12" r="4">
      <c s="3" r="A4" t="s">
        <v>500</v>
      </c>
      <c s="6" r="J4" t="n">
        <v>-1299</v>
      </c>
      <c s="6" r="K4" t="n">
        <v>1434</v>
      </c>
      <c s="6" r="L4" t="n">
        <v>263</v>
      </c>
    </row>
    <row spans="1:12" r="5">
      <c s="3" r="A5" t="s">
        <v>501</v>
      </c>
      <c s="6" r="B5" t="n">
        <v>-1411</v>
      </c>
      <c s="6" r="C5" t="n">
        <v>6104</v>
      </c>
      <c s="6" r="D5" t="n">
        <v>3174</v>
      </c>
      <c s="6" r="E5" t="n">
        <v>-2730</v>
      </c>
      <c s="6" r="F5" t="n">
        <v>-191</v>
      </c>
      <c s="6" r="G5" t="n">
        <v>5407</v>
      </c>
      <c s="6" r="H5" t="n">
        <v>3810</v>
      </c>
      <c s="6" r="I5" t="n">
        <v>-727</v>
      </c>
      <c s="5" r="J5" t="n">
        <v>5137</v>
      </c>
      <c s="5" r="K5" t="n">
        <v>8299</v>
      </c>
      <c s="5" r="L5" t="n">
        <v>5333</v>
      </c>
    </row>
    <row spans="1:12" r="6">
      <c s="3" r="A6" t="s">
        <v>50</v>
      </c>
      <c s="6" r="B6" t="n">
        <v>1167</v>
      </c>
      <c s="6" r="C6" t="n">
        <v>9997</v>
      </c>
      <c s="6" r="D6" t="n">
        <v>3646</v>
      </c>
      <c s="6" r="E6" t="n">
        <v>-4194</v>
      </c>
      <c s="6" r="F6" t="n">
        <v>-786</v>
      </c>
      <c s="6" r="G6" t="n">
        <v>4698</v>
      </c>
      <c s="6" r="H6" t="n">
        <v>7404</v>
      </c>
      <c s="6" r="I6" t="n">
        <v>-2193</v>
      </c>
      <c s="5" r="J6" t="n">
        <v>10616</v>
      </c>
      <c s="5" r="K6" t="n">
        <v>9123</v>
      </c>
      <c s="6" r="L6" t="n">
        <v>19327</v>
      </c>
    </row>
    <row spans="1:12" r="7">
      <c s="3" r="A7" t="s">
        <v>502</v>
      </c>
    </row>
    <row spans="1:12" r="8">
      <c s="7" r="A8" t="s">
        <v>499</v>
      </c>
    </row>
    <row spans="1:12" r="9">
      <c s="3" r="A9" t="s">
        <v>50</v>
      </c>
      <c s="5" r="J9" t="n">
        <v>562</v>
      </c>
      <c s="5" r="K9" t="n">
        <v>346</v>
      </c>
    </row>
    <row spans="1:12" r="10">
      <c s="3" r="A10" t="s">
        <v>503</v>
      </c>
    </row>
    <row spans="1:12" r="11">
      <c s="7" r="A11" t="s">
        <v>499</v>
      </c>
    </row>
    <row spans="1:12" r="12">
      <c s="3" r="A12" t="s">
        <v>504</v>
      </c>
      <c s="5" r="J12" t="n">
        <v>622</v>
      </c>
      <c s="5" r="K12" t="n">
        <v>341</v>
      </c>
    </row>
    <row spans="1:12" r="13">
      <c s="3" r="A13" t="s">
        <v>501</v>
      </c>
      <c s="5" r="J13" t="n">
        <v>-237</v>
      </c>
      <c s="5" r="K13" t="n">
        <v>-130</v>
      </c>
    </row>
    <row spans="1:12" r="14">
      <c s="3" r="A14" t="s">
        <v>505</v>
      </c>
    </row>
    <row spans="1:12" r="15">
      <c s="7" r="A15" t="s">
        <v>499</v>
      </c>
    </row>
    <row spans="1:12" r="16">
      <c s="3" r="A16" t="s">
        <v>500</v>
      </c>
      <c s="6" r="J16" t="n">
        <v>177</v>
      </c>
      <c s="6" r="K16" t="n">
        <v>13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6</v>
      </c>
      <c s="2" r="B1" t="s">
        <v>1</v>
      </c>
    </row>
    <row spans="1:3" r="2">
      <c s="2" r="B2" t="s">
        <v>2</v>
      </c>
      <c s="2" r="C2" t="s">
        <v>33</v>
      </c>
    </row>
    <row spans="1:3" r="3">
      <c s="7" r="A3" t="s">
        <v>507</v>
      </c>
    </row>
    <row spans="1:3" r="4">
      <c s="3" r="A4" t="s">
        <v>508</v>
      </c>
      <c s="6" r="B4" t="n">
        <v>12778</v>
      </c>
      <c s="6" r="C4" t="n">
        <v>19366</v>
      </c>
    </row>
    <row spans="1:3" r="5">
      <c s="3" r="A5" t="s">
        <v>509</v>
      </c>
      <c s="5" r="B5" t="n">
        <v>-10481</v>
      </c>
      <c s="5" r="C5" t="n">
        <v>-7814</v>
      </c>
    </row>
    <row spans="1:3" r="6">
      <c s="3" r="A6" t="s">
        <v>510</v>
      </c>
      <c s="5" r="B6" t="n">
        <v>799</v>
      </c>
      <c s="5" r="C6" t="n">
        <v>476</v>
      </c>
    </row>
    <row spans="1:3" r="7">
      <c s="3" r="A7" t="s">
        <v>511</v>
      </c>
      <c s="5" r="B7" t="n">
        <v>541</v>
      </c>
      <c s="5" r="C7" t="n">
        <v>750</v>
      </c>
    </row>
    <row spans="1:3" r="8">
      <c s="3" r="A8" t="s">
        <v>512</v>
      </c>
      <c s="5" r="B8" t="n">
        <v>3637</v>
      </c>
      <c s="5" r="C8" t="n">
        <v>12778</v>
      </c>
    </row>
    <row spans="1:3" r="9">
      <c s="3" r="A9" t="s">
        <v>505</v>
      </c>
    </row>
    <row spans="1:3" r="10">
      <c s="7" r="A10" t="s">
        <v>507</v>
      </c>
    </row>
    <row spans="1:3" r="11">
      <c s="3" r="A11" t="s">
        <v>508</v>
      </c>
      <c s="5" r="B11" t="n">
        <v>18424</v>
      </c>
      <c s="5" r="C11" t="n">
        <v>23789</v>
      </c>
    </row>
    <row spans="1:3" r="12">
      <c s="3" r="A12" t="s">
        <v>509</v>
      </c>
      <c s="5" r="B12" t="n">
        <v>-8348</v>
      </c>
      <c s="5" r="C12" t="n">
        <v>-5500</v>
      </c>
    </row>
    <row spans="1:3" r="13">
      <c s="3" r="A13" t="s">
        <v>510</v>
      </c>
      <c s="5" r="B13" t="n">
        <v>177</v>
      </c>
      <c s="5" r="C13" t="n">
        <v>135</v>
      </c>
    </row>
    <row spans="1:3" r="14">
      <c s="3" r="A14" t="s">
        <v>512</v>
      </c>
      <c s="5" r="B14" t="n">
        <v>10253</v>
      </c>
      <c s="5" r="C14" t="n">
        <v>18424</v>
      </c>
    </row>
    <row spans="1:3" r="15">
      <c s="3" r="A15" t="s">
        <v>503</v>
      </c>
    </row>
    <row spans="1:3" r="16">
      <c s="7" r="A16" t="s">
        <v>507</v>
      </c>
    </row>
    <row spans="1:3" r="17">
      <c s="3" r="A17" t="s">
        <v>508</v>
      </c>
      <c s="5" r="B17" t="n">
        <v>-5646</v>
      </c>
      <c s="5" r="C17" t="n">
        <v>-4423</v>
      </c>
    </row>
    <row spans="1:3" r="18">
      <c s="3" r="A18" t="s">
        <v>509</v>
      </c>
      <c s="5" r="B18" t="n">
        <v>-2133</v>
      </c>
      <c s="5" r="C18" t="n">
        <v>-2314</v>
      </c>
    </row>
    <row spans="1:3" r="19">
      <c s="3" r="A19" t="s">
        <v>510</v>
      </c>
      <c s="5" r="B19" t="n">
        <v>622</v>
      </c>
      <c s="5" r="C19" t="n">
        <v>341</v>
      </c>
    </row>
    <row spans="1:3" r="20">
      <c s="3" r="A20" t="s">
        <v>511</v>
      </c>
      <c s="5" r="B20" t="n">
        <v>541</v>
      </c>
      <c s="5" r="C20" t="n">
        <v>750</v>
      </c>
    </row>
    <row spans="1:3" r="21">
      <c s="3" r="A21" t="s">
        <v>512</v>
      </c>
      <c s="6" r="B21" t="n">
        <v>-6616</v>
      </c>
      <c s="6" r="C21" t="n">
        <v>-56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13</v>
      </c>
      <c s="2" r="B1" t="s">
        <v>380</v>
      </c>
      <c s="2" r="J1" t="s">
        <v>1</v>
      </c>
    </row>
    <row spans="1:12" r="2">
      <c s="2" r="B2" t="s">
        <v>2</v>
      </c>
      <c s="2" r="C2" t="s">
        <v>494</v>
      </c>
      <c s="2" r="D2" t="s">
        <v>495</v>
      </c>
      <c s="2" r="E2" t="s">
        <v>496</v>
      </c>
      <c s="2" r="F2" t="s">
        <v>33</v>
      </c>
      <c s="2" r="G2" t="s">
        <v>381</v>
      </c>
      <c s="2" r="H2" t="s">
        <v>497</v>
      </c>
      <c s="2" r="I2" t="s">
        <v>498</v>
      </c>
      <c s="2" r="J2" t="s">
        <v>2</v>
      </c>
      <c s="2" r="K2" t="s">
        <v>33</v>
      </c>
      <c s="2" r="L2" t="s">
        <v>34</v>
      </c>
    </row>
    <row spans="1:12" r="3">
      <c s="3" r="A3" t="s">
        <v>63</v>
      </c>
      <c s="6" r="B3" t="n">
        <v>1167</v>
      </c>
      <c s="6" r="C3" t="n">
        <v>9997</v>
      </c>
      <c s="6" r="D3" t="n">
        <v>3646</v>
      </c>
      <c s="6" r="E3" t="n">
        <v>-4194</v>
      </c>
      <c s="6" r="F3" t="n">
        <v>-786</v>
      </c>
      <c s="6" r="G3" t="n">
        <v>4698</v>
      </c>
      <c s="6" r="H3" t="n">
        <v>7404</v>
      </c>
      <c s="6" r="I3" t="n">
        <v>-2193</v>
      </c>
      <c s="6" r="J3" t="n">
        <v>10616</v>
      </c>
      <c s="6" r="K3" t="n">
        <v>9123</v>
      </c>
      <c s="6" r="L3" t="n">
        <v>19327</v>
      </c>
    </row>
    <row spans="1:12" r="4">
      <c s="3" r="A4" t="s">
        <v>514</v>
      </c>
      <c s="5" r="J4" t="n">
        <v>-191</v>
      </c>
      <c s="5" r="K4" t="n">
        <v>-304</v>
      </c>
      <c s="5" r="L4" t="n">
        <v>-792</v>
      </c>
    </row>
    <row spans="1:12" r="5">
      <c s="3" r="A5" t="s">
        <v>515</v>
      </c>
      <c s="6" r="J5" t="n">
        <v>10425</v>
      </c>
      <c s="6" r="K5" t="n">
        <v>8819</v>
      </c>
      <c s="6" r="L5" t="n">
        <v>18535</v>
      </c>
    </row>
    <row spans="1:12" r="6">
      <c s="3" r="A6" t="s">
        <v>51</v>
      </c>
      <c s="5" r="K6" t="n">
        <v>3</v>
      </c>
      <c s="5" r="L6" t="n">
        <v>6</v>
      </c>
    </row>
    <row spans="1:12" r="7">
      <c s="3" r="A7" t="s">
        <v>52</v>
      </c>
      <c s="5" r="J7" t="n">
        <v>9727</v>
      </c>
      <c s="5" r="K7" t="n">
        <v>9635</v>
      </c>
      <c s="5" r="L7" t="n">
        <v>9523</v>
      </c>
    </row>
    <row spans="1:12" r="8">
      <c s="3" r="A8" t="s">
        <v>29</v>
      </c>
    </row>
    <row spans="1:12" r="9">
      <c s="3" r="A9" t="s">
        <v>54</v>
      </c>
      <c s="5" r="J9" t="n">
        <v>8515</v>
      </c>
      <c s="5" r="K9" t="n">
        <v>8420</v>
      </c>
      <c s="5" r="L9" t="n">
        <v>8305</v>
      </c>
    </row>
    <row spans="1:12" r="10">
      <c s="3" r="A10" t="s">
        <v>56</v>
      </c>
      <c s="8" r="B10" t="n">
        <v>0.12</v>
      </c>
      <c s="8" r="C10" t="n">
        <v>1.01</v>
      </c>
      <c s="8" r="D10" t="n">
        <v>0.37</v>
      </c>
      <c s="8" r="E10" t="n">
        <v>-0.42</v>
      </c>
      <c s="8" r="F10" t="n">
        <v>-0.08</v>
      </c>
      <c s="8" r="G10" t="n">
        <v>0.48</v>
      </c>
      <c s="8" r="H10" t="n">
        <v>0.75</v>
      </c>
      <c s="8" r="I10" t="n">
        <v>-0.22</v>
      </c>
      <c s="8" r="J10" t="n">
        <v>1.08</v>
      </c>
      <c s="8" r="K10" t="n">
        <v>0.93</v>
      </c>
      <c s="8" r="L10" t="n">
        <v>1.98</v>
      </c>
    </row>
    <row spans="1:12" r="11">
      <c s="3" r="A11" t="s">
        <v>516</v>
      </c>
      <c s="9" r="B11" t="n">
        <v>0.12</v>
      </c>
      <c s="5" r="C11" t="n">
        <v>1</v>
      </c>
      <c s="9" r="D11" t="n">
        <v>0.36</v>
      </c>
      <c s="9" r="E11" t="n">
        <v>-0.42</v>
      </c>
      <c s="9" r="F11" t="n">
        <v>-0.08</v>
      </c>
      <c s="9" r="G11" t="n">
        <v>0.47</v>
      </c>
      <c s="9" r="H11" t="n">
        <v>0.74</v>
      </c>
      <c s="9" r="I11" t="n">
        <v>-0.22</v>
      </c>
      <c s="8" r="J11" t="n">
        <v>1.06</v>
      </c>
      <c s="8" r="K11" t="n">
        <v>0.9</v>
      </c>
      <c s="8" r="L11" t="n">
        <v>1.95</v>
      </c>
    </row>
    <row spans="1:12" r="12">
      <c s="3" r="A12" t="s">
        <v>31</v>
      </c>
    </row>
    <row spans="1:12" r="13">
      <c s="3" r="A13" t="s">
        <v>54</v>
      </c>
      <c s="5" r="J13" t="n">
        <v>1212</v>
      </c>
      <c s="5" r="K13" t="n">
        <v>1212</v>
      </c>
      <c s="5" r="L13" t="n">
        <v>1212</v>
      </c>
    </row>
    <row spans="1:12" r="14">
      <c s="3" r="A14" t="s">
        <v>56</v>
      </c>
      <c s="9" r="B14" t="n">
        <v>0.11</v>
      </c>
      <c s="9" r="C14" t="n">
        <v>0.92</v>
      </c>
      <c s="9" r="D14" t="n">
        <v>0.34</v>
      </c>
      <c s="9" r="E14" t="n">
        <v>-0.42</v>
      </c>
      <c s="9" r="F14" t="n">
        <v>-0.07000000000000001</v>
      </c>
      <c s="9" r="G14" t="n">
        <v>0.43</v>
      </c>
      <c s="9" r="H14" t="n">
        <v>0.68</v>
      </c>
      <c s="9" r="I14" t="n">
        <v>-0.22</v>
      </c>
      <c s="8" r="J14" t="n">
        <v>0.98</v>
      </c>
      <c s="8" r="K14" t="n">
        <v>0.84</v>
      </c>
      <c s="8" r="L14" t="n">
        <v>1.79</v>
      </c>
    </row>
    <row spans="1:12" r="15">
      <c s="3" r="A15" t="s">
        <v>516</v>
      </c>
      <c s="8" r="B15" t="n">
        <v>0.12</v>
      </c>
      <c s="6" r="C15" t="n">
        <v>1</v>
      </c>
      <c s="8" r="D15" t="n">
        <v>0.36</v>
      </c>
      <c s="8" r="E15" t="n">
        <v>-0.42</v>
      </c>
      <c s="8" r="F15" t="n">
        <v>-0.08</v>
      </c>
      <c s="8" r="G15" t="n">
        <v>0.47</v>
      </c>
      <c s="8" r="H15" t="n">
        <v>0.74</v>
      </c>
      <c s="8" r="I15" t="n">
        <v>-0.22</v>
      </c>
      <c s="8" r="J15" t="n">
        <v>1.06</v>
      </c>
      <c s="8" r="K15" t="n">
        <v>0.9</v>
      </c>
      <c s="8" r="L15" t="n">
        <v>1.9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spans="1:5" r="1">
      <c s="1" r="A1" t="s">
        <v>517</v>
      </c>
      <c s="2" r="B1" t="s">
        <v>3</v>
      </c>
      <c s="2" r="C1" t="s">
        <v>2</v>
      </c>
      <c s="2" r="D1" t="s">
        <v>33</v>
      </c>
      <c s="2" r="E1" t="s">
        <v>34</v>
      </c>
    </row>
    <row spans="1:5" r="2">
      <c s="7" r="A2" t="s">
        <v>518</v>
      </c>
    </row>
    <row spans="1:5" r="3">
      <c s="3" r="A3" t="s">
        <v>519</v>
      </c>
      <c s="3" r="C3" t="s">
        <v>520</v>
      </c>
      <c s="3" r="D3" t="s">
        <v>520</v>
      </c>
      <c s="3" r="E3" t="s">
        <v>521</v>
      </c>
    </row>
    <row spans="1:5" r="4">
      <c s="3" r="A4" t="s">
        <v>522</v>
      </c>
      <c s="6" r="C4" t="n">
        <v>754000</v>
      </c>
      <c s="6" r="D4" t="n">
        <v>672000</v>
      </c>
      <c s="6" r="E4" t="n">
        <v>915000</v>
      </c>
    </row>
    <row spans="1:5" r="5">
      <c s="3" r="A5" t="s">
        <v>523</v>
      </c>
    </row>
    <row spans="1:5" r="6">
      <c s="7" r="A6" t="s">
        <v>518</v>
      </c>
    </row>
    <row spans="1:5" r="7">
      <c s="3" r="A7" t="s">
        <v>524</v>
      </c>
      <c s="3" r="B7" t="s">
        <v>525</v>
      </c>
    </row>
    <row spans="1:5" r="8">
      <c s="3" r="A8" t="s">
        <v>526</v>
      </c>
    </row>
    <row spans="1:5" r="9">
      <c s="7" r="A9" t="s">
        <v>518</v>
      </c>
    </row>
    <row spans="1:5" r="10">
      <c s="3" r="A10" t="s">
        <v>527</v>
      </c>
      <c s="5" r="B10" t="n">
        <v>3831731</v>
      </c>
    </row>
    <row spans="1:5" r="11">
      <c s="3" r="A11" t="s">
        <v>528</v>
      </c>
      <c s="3" r="B11" t="s">
        <v>529</v>
      </c>
    </row>
    <row spans="1:5" r="12">
      <c s="3" r="A12" t="s">
        <v>530</v>
      </c>
    </row>
    <row spans="1:5" r="13">
      <c s="7" r="A13" t="s">
        <v>518</v>
      </c>
    </row>
    <row spans="1:5" r="14">
      <c s="3" r="A14" t="s">
        <v>527</v>
      </c>
      <c s="5" r="B14" t="n">
        <v>1211196</v>
      </c>
    </row>
    <row spans="1:5" r="15">
      <c s="3" r="A15" t="s">
        <v>528</v>
      </c>
      <c s="3" r="B15" t="s">
        <v>531</v>
      </c>
    </row>
    <row spans="1:5" r="16">
      <c s="3" r="A16" t="s">
        <v>532</v>
      </c>
    </row>
    <row spans="1:5" r="17">
      <c s="7" r="A17" t="s">
        <v>518</v>
      </c>
    </row>
    <row spans="1:5" r="18">
      <c s="3" r="A18" t="s">
        <v>533</v>
      </c>
      <c s="3" r="C18" t="s">
        <v>534</v>
      </c>
    </row>
    <row spans="1:5" r="19">
      <c s="3" r="A19" t="s">
        <v>535</v>
      </c>
      <c s="6" r="C19" t="n">
        <v>0</v>
      </c>
      <c s="6" r="D19" t="n">
        <v>0</v>
      </c>
    </row>
    <row spans="1:5" r="20">
      <c s="3" r="A20" t="s">
        <v>536</v>
      </c>
      <c s="3" r="C20" t="s">
        <v>537</v>
      </c>
    </row>
    <row spans="1:5" r="21">
      <c s="3" r="A21" t="s">
        <v>538</v>
      </c>
      <c s="3" r="C21" t="s">
        <v>539</v>
      </c>
    </row>
    <row spans="1:5" r="22">
      <c s="3" r="A22" t="s">
        <v>540</v>
      </c>
      <c s="3" r="C22" t="s">
        <v>520</v>
      </c>
      <c s="3" r="D22" t="s">
        <v>520</v>
      </c>
    </row>
    <row spans="1:5" r="23">
      <c s="3" r="A23" t="s">
        <v>541</v>
      </c>
      <c s="3" r="C23" t="s">
        <v>542</v>
      </c>
    </row>
    <row spans="1:5" r="24">
      <c s="3" r="A24" t="s">
        <v>543</v>
      </c>
      <c s="3" r="C24" t="s">
        <v>544</v>
      </c>
    </row>
    <row spans="1:5" r="25">
      <c s="3" r="A25" t="s">
        <v>545</v>
      </c>
      <c s="3" r="C25" t="s">
        <v>546</v>
      </c>
    </row>
    <row spans="1:5" r="26">
      <c s="3" r="A26" t="s">
        <v>547</v>
      </c>
      <c s="3" r="C26" t="s">
        <v>548</v>
      </c>
    </row>
    <row spans="1:5" r="27">
      <c s="3" r="A27" t="s">
        <v>549</v>
      </c>
      <c s="3" r="C27" t="s">
        <v>550</v>
      </c>
    </row>
    <row spans="1:5" r="28">
      <c s="3" r="A28" t="s">
        <v>551</v>
      </c>
    </row>
    <row spans="1:5" r="29">
      <c s="7" r="A29" t="s">
        <v>518</v>
      </c>
    </row>
    <row spans="1:5" r="30">
      <c s="3" r="A30" t="s">
        <v>552</v>
      </c>
      <c s="6" r="C30" t="n">
        <v>90000000</v>
      </c>
    </row>
    <row spans="1:5" r="31">
      <c s="3" r="A31" t="s">
        <v>553</v>
      </c>
    </row>
    <row spans="1:5" r="32">
      <c s="7" r="A32" t="s">
        <v>518</v>
      </c>
    </row>
    <row spans="1:5" r="33">
      <c s="3" r="A33" t="s">
        <v>552</v>
      </c>
      <c s="6" r="C33" t="n">
        <v>60000000</v>
      </c>
    </row>
    <row spans="1:5" r="34">
      <c s="3" r="A34" t="s">
        <v>554</v>
      </c>
    </row>
    <row spans="1:5" r="35">
      <c s="7" r="A35" t="s">
        <v>518</v>
      </c>
    </row>
    <row spans="1:5" r="36">
      <c s="3" r="A36" t="s">
        <v>555</v>
      </c>
      <c s="3" r="C36" t="s">
        <v>556</v>
      </c>
    </row>
    <row spans="1:5" r="37">
      <c s="3" r="A37" t="s">
        <v>557</v>
      </c>
      <c s="3" r="C37" t="s">
        <v>558</v>
      </c>
      <c s="3" r="D37" t="s">
        <v>558</v>
      </c>
    </row>
    <row spans="1:5" r="38">
      <c s="3" r="A38" t="s">
        <v>559</v>
      </c>
      <c s="3" r="C38" t="s">
        <v>417</v>
      </c>
    </row>
    <row spans="1:5" r="39">
      <c s="3" r="A39" t="s">
        <v>560</v>
      </c>
      <c s="3" r="C39" t="s">
        <v>561</v>
      </c>
    </row>
    <row spans="1:5" r="40">
      <c s="3" r="A40" t="s">
        <v>562</v>
      </c>
    </row>
    <row spans="1:5" r="41">
      <c s="7" r="A41" t="s">
        <v>518</v>
      </c>
    </row>
    <row spans="1:5" r="42">
      <c s="3" r="A42" t="s">
        <v>563</v>
      </c>
      <c s="6" r="C42" t="n">
        <v>684000</v>
      </c>
      <c s="6" r="D42" t="n">
        <v>691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64</v>
      </c>
      <c s="2" r="B1" t="s">
        <v>2</v>
      </c>
      <c s="2" r="C1" t="s">
        <v>33</v>
      </c>
    </row>
    <row spans="1:3" r="2">
      <c s="7" r="A2" t="s">
        <v>189</v>
      </c>
    </row>
    <row spans="1:3" r="3">
      <c s="3" r="A3" t="s">
        <v>565</v>
      </c>
      <c s="6" r="B3" t="n">
        <v>7430</v>
      </c>
      <c s="6" r="C3" t="n">
        <v>7781</v>
      </c>
    </row>
    <row spans="1:3" r="4">
      <c s="3" r="A4" t="s">
        <v>94</v>
      </c>
      <c s="5" r="C4" t="n">
        <v>10</v>
      </c>
    </row>
    <row spans="1:3" r="5">
      <c s="3" r="A5" t="s">
        <v>566</v>
      </c>
      <c s="5" r="B5" t="n">
        <v>7430</v>
      </c>
      <c s="5" r="C5" t="n">
        <v>7791</v>
      </c>
    </row>
    <row spans="1:3" r="6">
      <c s="3" r="A6" t="s">
        <v>567</v>
      </c>
      <c s="5" r="B6" t="n">
        <v>368</v>
      </c>
      <c s="5" r="C6" t="n">
        <v>360</v>
      </c>
    </row>
    <row spans="1:3" r="7">
      <c s="3" r="A7" t="s">
        <v>568</v>
      </c>
      <c s="6" r="B7" t="n">
        <v>7062</v>
      </c>
      <c s="6" r="C7" t="n">
        <v>743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69</v>
      </c>
      <c s="2" r="B1" t="s">
        <v>570</v>
      </c>
    </row>
    <row spans="1:2" r="2">
      <c s="7" r="A2" t="s">
        <v>189</v>
      </c>
    </row>
    <row spans="1:2" r="3">
      <c s="5" r="A3" t="n">
        <v>2016</v>
      </c>
      <c s="6" r="B3" t="n">
        <v>368</v>
      </c>
    </row>
    <row spans="1:2" r="4">
      <c s="5" r="A4" t="n">
        <v>2017</v>
      </c>
      <c s="5" r="B4" t="n">
        <v>389</v>
      </c>
    </row>
    <row spans="1:2" r="5">
      <c s="5" r="A5" t="n">
        <v>2018</v>
      </c>
      <c s="5" r="B5" t="n">
        <v>410</v>
      </c>
    </row>
    <row spans="1:2" r="6">
      <c s="5" r="A6" t="n">
        <v>2019</v>
      </c>
      <c s="5" r="B6" t="n">
        <v>432</v>
      </c>
    </row>
    <row spans="1:2" r="7">
      <c s="5" r="A7" t="n">
        <v>2020</v>
      </c>
      <c s="5" r="B7" t="n">
        <v>455</v>
      </c>
    </row>
    <row spans="1:2" r="8">
      <c s="3" r="A8" t="s">
        <v>571</v>
      </c>
      <c s="5" r="B8" t="n">
        <v>5376</v>
      </c>
    </row>
    <row spans="1:2" r="9">
      <c s="3" r="A9" t="s">
        <v>572</v>
      </c>
      <c s="6" r="B9" t="n">
        <v>743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26"/>
    <col customWidth="1" max="3" min="3" width="26"/>
  </cols>
  <sheetData>
    <row spans="1:3" r="1">
      <c s="1" r="A1" t="s">
        <v>573</v>
      </c>
      <c s="2" r="B1" t="s">
        <v>1</v>
      </c>
    </row>
    <row spans="1:3" r="2">
      <c s="2" r="B2" t="s">
        <v>574</v>
      </c>
      <c s="2" r="C2" t="s">
        <v>575</v>
      </c>
    </row>
    <row spans="1:3" r="3">
      <c s="7" r="A3" t="s">
        <v>576</v>
      </c>
    </row>
    <row spans="1:3" r="4">
      <c s="3" r="A4" t="s">
        <v>412</v>
      </c>
      <c s="3" r="B4" t="s">
        <v>413</v>
      </c>
    </row>
    <row spans="1:3" r="5">
      <c s="3" r="A5" t="s">
        <v>577</v>
      </c>
      <c s="5" r="B5" t="n">
        <v>0</v>
      </c>
      <c s="5" r="C5" t="n">
        <v>0</v>
      </c>
    </row>
    <row spans="1:3" r="6">
      <c s="3" r="A6" t="s">
        <v>578</v>
      </c>
    </row>
    <row spans="1:3" r="7">
      <c s="7" r="A7" t="s">
        <v>576</v>
      </c>
    </row>
    <row spans="1:3" r="8">
      <c s="3" r="A8" t="s">
        <v>579</v>
      </c>
      <c s="5" r="B8" t="n">
        <v>0</v>
      </c>
      <c s="5" r="C8" t="n">
        <v>0</v>
      </c>
    </row>
    <row spans="1:3" r="9">
      <c s="3" r="A9" t="s">
        <v>414</v>
      </c>
    </row>
    <row spans="1:3" r="10">
      <c s="7" r="A10" t="s">
        <v>576</v>
      </c>
    </row>
    <row spans="1:3" r="11">
      <c s="3" r="A11" t="s">
        <v>412</v>
      </c>
      <c s="3" r="B11" t="s">
        <v>415</v>
      </c>
    </row>
    <row spans="1:3" r="12">
      <c s="3" r="A12" t="s">
        <v>416</v>
      </c>
    </row>
    <row spans="1:3" r="13">
      <c s="7" r="A13" t="s">
        <v>576</v>
      </c>
    </row>
    <row spans="1:3" r="14">
      <c s="3" r="A14" t="s">
        <v>412</v>
      </c>
      <c s="3" r="B14" t="s">
        <v>417</v>
      </c>
    </row>
    <row spans="1:3" r="15">
      <c s="3" r="A15" t="s">
        <v>418</v>
      </c>
    </row>
    <row spans="1:3" r="16">
      <c s="7" r="A16" t="s">
        <v>576</v>
      </c>
    </row>
    <row spans="1:3" r="17">
      <c s="3" r="A17" t="s">
        <v>412</v>
      </c>
      <c s="3" r="B17" t="s">
        <v>4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110</v>
      </c>
      <c s="2" r="B1" t="s">
        <v>2</v>
      </c>
      <c s="2" r="C1" t="s">
        <v>33</v>
      </c>
    </row>
    <row spans="1:3" r="2">
      <c s="3" r="A2" t="s">
        <v>111</v>
      </c>
      <c s="6" r="B2" t="n">
        <v>116902</v>
      </c>
      <c s="6" r="C2" t="n">
        <v>108668</v>
      </c>
    </row>
    <row spans="1:3" r="3">
      <c s="3" r="A3" t="s">
        <v>112</v>
      </c>
      <c s="5" r="B3" t="n">
        <v>0</v>
      </c>
      <c s="5" r="C3" t="n">
        <v>0</v>
      </c>
    </row>
    <row spans="1:3" r="4">
      <c s="3" r="A4" t="s">
        <v>113</v>
      </c>
      <c s="5" r="B4" t="n">
        <v>33241</v>
      </c>
      <c s="5" r="C4" t="n">
        <v>11203</v>
      </c>
    </row>
    <row spans="1:3" r="5">
      <c s="3" r="A5" t="s">
        <v>29</v>
      </c>
    </row>
    <row spans="1:3" r="6">
      <c s="3" r="A6" t="s">
        <v>114</v>
      </c>
      <c s="5" r="B6" t="n">
        <v>8770612</v>
      </c>
      <c s="5" r="C6" t="n">
        <v>8769426</v>
      </c>
    </row>
    <row spans="1:3" r="7">
      <c s="3" r="A7" t="s">
        <v>115</v>
      </c>
      <c s="5" r="B7" t="n">
        <v>8770612</v>
      </c>
      <c s="5" r="C7" t="n">
        <v>8769426</v>
      </c>
    </row>
    <row spans="1:3" r="8">
      <c s="3" r="A8" t="s">
        <v>31</v>
      </c>
    </row>
    <row spans="1:3" r="9">
      <c s="3" r="A9" t="s">
        <v>114</v>
      </c>
      <c s="5" r="B9" t="n">
        <v>1212382</v>
      </c>
      <c s="5" r="C9" t="n">
        <v>1212382</v>
      </c>
    </row>
    <row spans="1:3" r="10">
      <c s="3" r="A10" t="s">
        <v>115</v>
      </c>
      <c s="5" r="B10" t="n">
        <v>1212382</v>
      </c>
      <c s="5" r="C10" t="n">
        <v>121238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580</v>
      </c>
      <c s="2" r="B1" t="s">
        <v>1</v>
      </c>
    </row>
    <row spans="1:2" r="2">
      <c s="2" r="B2" t="s">
        <v>581</v>
      </c>
    </row>
    <row spans="1:2" r="3">
      <c s="3" r="A3" t="s">
        <v>582</v>
      </c>
    </row>
    <row spans="1:2" r="4">
      <c s="7" r="A4" t="s">
        <v>576</v>
      </c>
    </row>
    <row spans="1:2" r="5">
      <c s="3" r="A5" t="s">
        <v>583</v>
      </c>
      <c s="6" r="B5" t="n">
        <v>1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584</v>
      </c>
      <c s="2" r="B1" t="s">
        <v>1</v>
      </c>
    </row>
    <row spans="1:2" r="2">
      <c s="2" r="B2" t="s">
        <v>581</v>
      </c>
    </row>
    <row spans="1:2" r="3">
      <c s="3" r="A3" t="s">
        <v>585</v>
      </c>
    </row>
    <row spans="1:2" r="4">
      <c s="7" r="A4" t="s">
        <v>576</v>
      </c>
    </row>
    <row spans="1:2" r="5">
      <c s="3" r="A5" t="s">
        <v>586</v>
      </c>
      <c s="6" r="B5" t="n">
        <v>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587</v>
      </c>
      <c s="2" r="B1" t="s">
        <v>380</v>
      </c>
      <c s="2" r="C1" t="s">
        <v>1</v>
      </c>
    </row>
    <row spans="1:4" r="2">
      <c s="2" r="B2" t="s">
        <v>381</v>
      </c>
      <c s="2" r="C2" t="s">
        <v>2</v>
      </c>
      <c s="2" r="D2" t="s">
        <v>33</v>
      </c>
    </row>
    <row spans="1:4" r="3">
      <c s="7" r="A3" t="s">
        <v>588</v>
      </c>
    </row>
    <row spans="1:4" r="4">
      <c s="3" r="A4" t="s">
        <v>41</v>
      </c>
      <c s="6" r="D4" t="n">
        <v>8475</v>
      </c>
    </row>
    <row spans="1:4" r="5">
      <c s="3" r="A5" t="s">
        <v>389</v>
      </c>
      <c s="6" r="C5" t="n">
        <v>2000</v>
      </c>
    </row>
    <row spans="1:4" r="6">
      <c s="3" r="A6" t="s">
        <v>390</v>
      </c>
      <c s="6" r="C6" t="n">
        <v>3400</v>
      </c>
      <c s="6" r="D6" t="n">
        <v>2000</v>
      </c>
    </row>
    <row spans="1:4" r="7">
      <c s="3" r="A7" t="s">
        <v>470</v>
      </c>
    </row>
    <row spans="1:4" r="8">
      <c s="7" r="A8" t="s">
        <v>588</v>
      </c>
    </row>
    <row spans="1:4" r="9">
      <c s="3" r="A9" t="s">
        <v>41</v>
      </c>
      <c s="6" r="B9" t="n">
        <v>6475</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9</v>
      </c>
      <c s="2" r="B1" t="s">
        <v>2</v>
      </c>
      <c s="2" r="C1" t="s">
        <v>33</v>
      </c>
    </row>
    <row spans="1:3" r="2">
      <c s="7" r="A2" t="s">
        <v>588</v>
      </c>
    </row>
    <row spans="1:3" r="3">
      <c s="3" r="A3" t="s">
        <v>590</v>
      </c>
      <c s="6" r="B3" t="n">
        <v>11441</v>
      </c>
      <c s="6" r="C3" t="n">
        <v>10933</v>
      </c>
    </row>
    <row spans="1:3" r="4">
      <c s="3" r="A4" t="s">
        <v>591</v>
      </c>
    </row>
    <row spans="1:3" r="5">
      <c s="7" r="A5" t="s">
        <v>588</v>
      </c>
    </row>
    <row spans="1:3" r="6">
      <c s="3" r="A6" t="s">
        <v>590</v>
      </c>
      <c s="6" r="B6" t="n">
        <v>11441</v>
      </c>
      <c s="6" r="C6" t="n">
        <v>1093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2</v>
      </c>
      <c s="2" r="B1" t="s">
        <v>1</v>
      </c>
    </row>
    <row spans="1:4" r="2">
      <c s="2" r="B2" t="s">
        <v>2</v>
      </c>
      <c s="2" r="C2" t="s">
        <v>33</v>
      </c>
      <c s="2" r="D2" t="s">
        <v>34</v>
      </c>
    </row>
    <row spans="1:4" r="3">
      <c s="7" r="A3" t="s">
        <v>588</v>
      </c>
    </row>
    <row spans="1:4" r="4">
      <c s="3" r="A4" t="s">
        <v>391</v>
      </c>
      <c s="6" r="C4" t="n">
        <v>8475</v>
      </c>
    </row>
    <row spans="1:4" r="5">
      <c s="3" r="A5" t="s">
        <v>593</v>
      </c>
    </row>
    <row spans="1:4" r="6">
      <c s="7" r="A6" t="s">
        <v>588</v>
      </c>
    </row>
    <row spans="1:4" r="7">
      <c s="3" r="A7" t="s">
        <v>594</v>
      </c>
      <c s="6" r="B7" t="n">
        <v>638</v>
      </c>
      <c s="6" r="C7" t="n">
        <v>-703</v>
      </c>
      <c s="6" r="D7" t="n">
        <v>-1013</v>
      </c>
    </row>
    <row spans="1:4" r="8">
      <c s="3" r="A8" t="s">
        <v>595</v>
      </c>
    </row>
    <row spans="1:4" r="9">
      <c s="7" r="A9" t="s">
        <v>588</v>
      </c>
    </row>
    <row spans="1:4" r="10">
      <c s="3" r="A10" t="s">
        <v>594</v>
      </c>
      <c s="6" r="D10" t="n">
        <v>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96</v>
      </c>
      <c s="2" r="B1" t="s">
        <v>1</v>
      </c>
    </row>
    <row spans="1:3" r="2">
      <c s="2" r="B2" t="s">
        <v>2</v>
      </c>
      <c s="2" r="C2" t="s">
        <v>33</v>
      </c>
    </row>
    <row spans="1:3" r="3">
      <c s="7" r="A3" t="s">
        <v>588</v>
      </c>
    </row>
    <row spans="1:3" r="4">
      <c s="3" r="A4" t="s">
        <v>597</v>
      </c>
      <c s="6" r="B4" t="n">
        <v>3400</v>
      </c>
      <c s="6" r="C4" t="n">
        <v>2000</v>
      </c>
    </row>
    <row spans="1:3" r="5">
      <c s="3" r="A5" t="s">
        <v>391</v>
      </c>
      <c s="5" r="C5" t="n">
        <v>8475</v>
      </c>
    </row>
    <row spans="1:3" r="6">
      <c s="3" r="A6" t="s">
        <v>598</v>
      </c>
      <c s="6" r="B6" t="n">
        <v>2000</v>
      </c>
    </row>
    <row spans="1:3" r="7">
      <c s="3" r="A7" t="s">
        <v>599</v>
      </c>
    </row>
    <row spans="1:3" r="8">
      <c s="7" r="A8" t="s">
        <v>588</v>
      </c>
    </row>
    <row spans="1:3" r="9">
      <c s="3" r="A9" t="s">
        <v>391</v>
      </c>
      <c s="5" r="C9" t="n">
        <v>6475</v>
      </c>
    </row>
    <row spans="1:3" r="10">
      <c s="3" r="A10" t="s">
        <v>600</v>
      </c>
    </row>
    <row spans="1:3" r="11">
      <c s="7" r="A11" t="s">
        <v>588</v>
      </c>
    </row>
    <row spans="1:3" r="12">
      <c s="3" r="A12" t="s">
        <v>597</v>
      </c>
      <c s="6" r="C12" t="n">
        <v>34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601</v>
      </c>
      <c s="2" r="B1" t="s">
        <v>1</v>
      </c>
    </row>
    <row spans="1:4" r="2">
      <c s="2" r="B2" t="s">
        <v>2</v>
      </c>
      <c s="2" r="C2" t="s">
        <v>33</v>
      </c>
      <c s="2" r="D2" t="s">
        <v>34</v>
      </c>
    </row>
    <row spans="1:4" r="3">
      <c s="7" r="A3" t="s">
        <v>602</v>
      </c>
    </row>
    <row spans="1:4" r="4">
      <c s="3" r="A4" t="s">
        <v>603</v>
      </c>
      <c s="6" r="B4" t="n">
        <v>6933</v>
      </c>
      <c s="6" r="C4" t="n">
        <v>8360</v>
      </c>
      <c s="6" r="D4" t="n">
        <v>8627</v>
      </c>
    </row>
    <row spans="1:4" r="5">
      <c s="3" r="A5" t="s">
        <v>604</v>
      </c>
    </row>
    <row spans="1:4" r="6">
      <c s="7" r="A6" t="s">
        <v>602</v>
      </c>
    </row>
    <row spans="1:4" r="7">
      <c s="3" r="A7" t="s">
        <v>603</v>
      </c>
      <c s="6" r="B7" t="n">
        <v>873</v>
      </c>
      <c s="6" r="C7" t="n">
        <v>970</v>
      </c>
      <c s="6" r="D7" t="n">
        <v>112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605</v>
      </c>
      <c s="2" r="B1" t="s">
        <v>570</v>
      </c>
    </row>
    <row spans="1:2" r="2">
      <c s="7" r="A2" t="s">
        <v>602</v>
      </c>
    </row>
    <row spans="1:2" r="3">
      <c s="5" r="A3" t="n">
        <v>2016</v>
      </c>
      <c s="6" r="B3" t="n">
        <v>5868</v>
      </c>
    </row>
    <row spans="1:2" r="4">
      <c s="5" r="A4" t="n">
        <v>2017</v>
      </c>
      <c s="5" r="B4" t="n">
        <v>4468</v>
      </c>
    </row>
    <row spans="1:2" r="5">
      <c s="5" r="A5" t="n">
        <v>2018</v>
      </c>
      <c s="5" r="B5" t="n">
        <v>3736</v>
      </c>
    </row>
    <row spans="1:2" r="6">
      <c s="5" r="A6" t="n">
        <v>2019</v>
      </c>
      <c s="5" r="B6" t="n">
        <v>3535</v>
      </c>
    </row>
    <row spans="1:2" r="7">
      <c s="5" r="A7" t="n">
        <v>2020</v>
      </c>
      <c s="5" r="B7" t="n">
        <v>3569</v>
      </c>
    </row>
    <row spans="1:2" r="8">
      <c s="3" r="A8" t="s">
        <v>571</v>
      </c>
      <c s="5" r="B8" t="n">
        <v>6682</v>
      </c>
    </row>
    <row spans="1:2" r="9">
      <c s="3" r="A9" t="s">
        <v>604</v>
      </c>
    </row>
    <row spans="1:2" r="10">
      <c s="7" r="A10" t="s">
        <v>602</v>
      </c>
    </row>
    <row spans="1:2" r="11">
      <c s="5" r="A11" t="n">
        <v>2016</v>
      </c>
      <c s="5" r="B11" t="n">
        <v>853</v>
      </c>
    </row>
    <row spans="1:2" r="12">
      <c s="5" r="A12" t="n">
        <v>2017</v>
      </c>
      <c s="6" r="B12" t="n">
        <v>17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s>
  <sheetData>
    <row spans="1:5" r="1">
      <c s="1" r="A1" t="s">
        <v>606</v>
      </c>
      <c s="2" r="B1" t="s">
        <v>1</v>
      </c>
    </row>
    <row spans="1:5" r="2">
      <c s="2" r="B2" t="s">
        <v>2</v>
      </c>
      <c s="2" r="C2" t="s">
        <v>33</v>
      </c>
      <c s="2" r="D2" t="s">
        <v>34</v>
      </c>
      <c s="2" r="E2" t="s">
        <v>607</v>
      </c>
    </row>
    <row spans="1:5" r="3">
      <c s="7" r="A3" t="s">
        <v>608</v>
      </c>
    </row>
    <row spans="1:5" r="4">
      <c s="3" r="A4" t="s">
        <v>609</v>
      </c>
      <c s="6" r="B4" t="n">
        <v>9786</v>
      </c>
      <c s="6" r="C4" t="n">
        <v>8734</v>
      </c>
    </row>
    <row spans="1:5" r="5">
      <c s="3" r="A5" t="s">
        <v>610</v>
      </c>
      <c s="5" r="B5" t="n">
        <v>2269</v>
      </c>
      <c s="5" r="C5" t="n">
        <v>6581</v>
      </c>
      <c s="6" r="D5" t="n">
        <v>2399</v>
      </c>
    </row>
    <row spans="1:5" r="6">
      <c s="3" r="A6" t="s">
        <v>611</v>
      </c>
      <c s="5" r="B6" t="n">
        <v>787</v>
      </c>
      <c s="5" r="C6" t="n">
        <v>778</v>
      </c>
    </row>
    <row spans="1:5" r="7">
      <c s="3" r="A7" t="s">
        <v>612</v>
      </c>
      <c s="5" r="B7" t="n">
        <v>148</v>
      </c>
      <c s="5" r="C7" t="n">
        <v>186</v>
      </c>
      <c s="5" r="D7" t="n">
        <v>-21</v>
      </c>
    </row>
    <row spans="1:5" r="8">
      <c s="3" r="A8" t="s">
        <v>613</v>
      </c>
      <c s="5" r="B8" t="n">
        <v>104481</v>
      </c>
    </row>
    <row spans="1:5" r="9">
      <c s="3" r="A9" t="s">
        <v>74</v>
      </c>
      <c s="5" r="B9" t="n">
        <v>69159</v>
      </c>
      <c s="6" r="C9" t="n">
        <v>70793</v>
      </c>
      <c s="6" r="D9" t="n">
        <v>55694</v>
      </c>
      <c s="6" r="E9" t="n">
        <v>58904</v>
      </c>
    </row>
    <row spans="1:5" r="10">
      <c s="3" r="A10" t="s">
        <v>614</v>
      </c>
    </row>
    <row spans="1:5" r="11">
      <c s="7" r="A11" t="s">
        <v>608</v>
      </c>
    </row>
    <row spans="1:5" r="12">
      <c s="3" r="A12" t="s">
        <v>74</v>
      </c>
      <c s="6" r="B12" t="n">
        <v>5549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15</v>
      </c>
      <c s="2" r="B1" t="s">
        <v>380</v>
      </c>
      <c s="2" r="J1" t="s">
        <v>1</v>
      </c>
    </row>
    <row spans="1:12" r="2">
      <c s="2" r="B2" t="s">
        <v>2</v>
      </c>
      <c s="2" r="C2" t="s">
        <v>494</v>
      </c>
      <c s="2" r="D2" t="s">
        <v>495</v>
      </c>
      <c s="2" r="E2" t="s">
        <v>496</v>
      </c>
      <c s="2" r="F2" t="s">
        <v>33</v>
      </c>
      <c s="2" r="G2" t="s">
        <v>381</v>
      </c>
      <c s="2" r="H2" t="s">
        <v>497</v>
      </c>
      <c s="2" r="I2" t="s">
        <v>498</v>
      </c>
      <c s="2" r="J2" t="s">
        <v>2</v>
      </c>
      <c s="2" r="K2" t="s">
        <v>33</v>
      </c>
      <c s="2" r="L2" t="s">
        <v>34</v>
      </c>
    </row>
    <row spans="1:12" r="3">
      <c s="7" r="A3" t="s">
        <v>201</v>
      </c>
    </row>
    <row spans="1:12" r="4">
      <c s="3" r="A4" t="s">
        <v>616</v>
      </c>
      <c s="6" r="J4" t="n">
        <v>11886</v>
      </c>
      <c s="6" r="K4" t="n">
        <v>11592</v>
      </c>
      <c s="6" r="L4" t="n">
        <v>19885</v>
      </c>
    </row>
    <row spans="1:12" r="5">
      <c s="3" r="A5" t="s">
        <v>617</v>
      </c>
      <c s="5" r="J5" t="n">
        <v>3867</v>
      </c>
      <c s="5" r="K5" t="n">
        <v>5830</v>
      </c>
      <c s="5" r="L5" t="n">
        <v>4775</v>
      </c>
    </row>
    <row spans="1:12" r="6">
      <c s="3" r="A6" t="s">
        <v>48</v>
      </c>
      <c s="6" r="B6" t="n">
        <v>-244</v>
      </c>
      <c s="6" r="C6" t="n">
        <v>16101</v>
      </c>
      <c s="6" r="D6" t="n">
        <v>6820</v>
      </c>
      <c s="6" r="E6" t="n">
        <v>-6924</v>
      </c>
      <c s="6" r="F6" t="n">
        <v>-977</v>
      </c>
      <c s="6" r="G6" t="n">
        <v>10105</v>
      </c>
      <c s="6" r="H6" t="n">
        <v>11214</v>
      </c>
      <c s="6" r="I6" t="n">
        <v>-2920</v>
      </c>
      <c s="6" r="J6" t="n">
        <v>15753</v>
      </c>
      <c s="6" r="K6" t="n">
        <v>17422</v>
      </c>
      <c s="6" r="L6" t="n">
        <v>2466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73"/>
    <col customWidth="1" max="2" min="2" width="22"/>
    <col customWidth="1" max="3" min="3" width="40"/>
    <col customWidth="1" max="4" min="4" width="27"/>
    <col customWidth="1" max="5" min="5" width="24"/>
    <col customWidth="1" max="6" min="6" width="55"/>
    <col customWidth="1" max="7" min="7" width="10"/>
  </cols>
  <sheetData>
    <row spans="1:7" r="1">
      <c s="1" r="A1" t="s">
        <v>116</v>
      </c>
      <c s="2" r="B1" t="s">
        <v>117</v>
      </c>
      <c s="2" r="C1" t="s">
        <v>118</v>
      </c>
      <c s="2" r="D1" t="s">
        <v>119</v>
      </c>
      <c s="2" r="E1" t="s">
        <v>120</v>
      </c>
      <c s="2" r="F1" t="s">
        <v>121</v>
      </c>
      <c s="2" r="G1" t="s">
        <v>122</v>
      </c>
    </row>
    <row spans="1:7" r="2">
      <c s="3" r="A2" t="s">
        <v>123</v>
      </c>
      <c s="6" r="B2" t="n">
        <v>495</v>
      </c>
      <c s="6" r="C2" t="n">
        <v>64184</v>
      </c>
      <c s="6" r="D2" t="n">
        <v>92817</v>
      </c>
      <c s="6" r="E2" t="n">
        <v>-9</v>
      </c>
      <c s="6" r="F2" t="n">
        <v>16117</v>
      </c>
    </row>
    <row spans="1:7" r="3">
      <c s="3" r="A3" t="s">
        <v>124</v>
      </c>
      <c s="5" r="B3" t="n">
        <v>9892461</v>
      </c>
    </row>
    <row spans="1:7" r="4">
      <c s="3" r="A4" t="s">
        <v>63</v>
      </c>
      <c s="5" r="D4" t="n">
        <v>19327</v>
      </c>
      <c s="6" r="G4" t="n">
        <v>19327</v>
      </c>
    </row>
    <row spans="1:7" r="5">
      <c s="3" r="A5" t="s">
        <v>125</v>
      </c>
      <c s="6" r="B5" t="n">
        <v>1</v>
      </c>
      <c s="5" r="C5" t="n">
        <v>227</v>
      </c>
    </row>
    <row spans="1:7" r="6">
      <c s="3" r="A6" t="s">
        <v>126</v>
      </c>
      <c s="5" r="B6" t="n">
        <v>9562</v>
      </c>
    </row>
    <row spans="1:7" r="7">
      <c s="3" r="A7" t="s">
        <v>127</v>
      </c>
      <c s="6" r="B7" t="n">
        <v>3</v>
      </c>
      <c s="5" r="C7" t="n">
        <v>-3</v>
      </c>
    </row>
    <row spans="1:7" r="8">
      <c s="3" r="A8" t="s">
        <v>128</v>
      </c>
      <c s="5" r="B8" t="n">
        <v>70545</v>
      </c>
    </row>
    <row spans="1:7" r="9">
      <c s="3" r="A9" t="s">
        <v>129</v>
      </c>
      <c s="5" r="C9" t="n">
        <v>1488</v>
      </c>
    </row>
    <row spans="1:7" r="10">
      <c s="3" r="A10" t="s">
        <v>130</v>
      </c>
      <c s="5" r="C10" t="n">
        <v>572</v>
      </c>
    </row>
    <row spans="1:7" r="11">
      <c s="3" r="A11" t="s">
        <v>131</v>
      </c>
      <c s="5" r="F11" t="n">
        <v>-28</v>
      </c>
      <c s="5" r="G11" t="n">
        <v>-28</v>
      </c>
    </row>
    <row spans="1:7" r="12">
      <c s="3" r="A12" t="s">
        <v>65</v>
      </c>
      <c s="5" r="F12" t="n">
        <v>-84</v>
      </c>
      <c s="5" r="G12" t="n">
        <v>-84</v>
      </c>
    </row>
    <row spans="1:7" r="13">
      <c s="3" r="A13" t="s">
        <v>132</v>
      </c>
      <c s="5" r="F13" t="n">
        <v>3223</v>
      </c>
    </row>
    <row spans="1:7" r="14">
      <c s="3" r="A14" t="s">
        <v>133</v>
      </c>
      <c s="5" r="E14" t="n">
        <v>-886</v>
      </c>
    </row>
    <row spans="1:7" r="15">
      <c s="3" r="A15" t="s">
        <v>134</v>
      </c>
      <c s="5" r="B15" t="n">
        <v>-43464</v>
      </c>
    </row>
    <row spans="1:7" r="16">
      <c s="3" r="A16" t="s">
        <v>135</v>
      </c>
      <c s="5" r="C16" t="n">
        <v>-94</v>
      </c>
      <c s="5" r="E16" t="n">
        <v>180</v>
      </c>
    </row>
    <row spans="1:7" r="17">
      <c s="3" r="A17" t="s">
        <v>136</v>
      </c>
      <c s="5" r="B17" t="n">
        <v>8300</v>
      </c>
    </row>
    <row spans="1:7" r="18">
      <c s="3" r="A18" t="s">
        <v>137</v>
      </c>
      <c s="5" r="F18" t="n">
        <v>138</v>
      </c>
      <c s="5" r="G18" t="n">
        <v>-138</v>
      </c>
    </row>
    <row spans="1:7" r="19">
      <c s="3" r="A19" t="s">
        <v>138</v>
      </c>
      <c s="6" r="B19" t="n">
        <v>499</v>
      </c>
      <c s="5" r="C19" t="n">
        <v>66374</v>
      </c>
      <c s="5" r="D19" t="n">
        <v>112144</v>
      </c>
      <c s="5" r="E19" t="n">
        <v>-715</v>
      </c>
      <c s="5" r="F19" t="n">
        <v>19366</v>
      </c>
    </row>
    <row spans="1:7" r="20">
      <c s="3" r="A20" t="s">
        <v>139</v>
      </c>
      <c s="5" r="B20" t="n">
        <v>9937404</v>
      </c>
    </row>
    <row spans="1:7" r="21">
      <c s="3" r="A21" t="s">
        <v>63</v>
      </c>
      <c s="5" r="D21" t="n">
        <v>9123</v>
      </c>
      <c s="5" r="G21" t="n">
        <v>9123</v>
      </c>
    </row>
    <row spans="1:7" r="22">
      <c s="3" r="A22" t="s">
        <v>140</v>
      </c>
      <c s="5" r="D22" t="n">
        <v>-3694</v>
      </c>
    </row>
    <row spans="1:7" r="23">
      <c s="3" r="A23" t="s">
        <v>125</v>
      </c>
      <c s="6" r="B23" t="n">
        <v>1</v>
      </c>
      <c s="5" r="C23" t="n">
        <v>328</v>
      </c>
    </row>
    <row spans="1:7" r="24">
      <c s="3" r="A24" t="s">
        <v>126</v>
      </c>
      <c s="5" r="B24" t="n">
        <v>15969</v>
      </c>
    </row>
    <row spans="1:7" r="25">
      <c s="3" r="A25" t="s">
        <v>128</v>
      </c>
      <c s="5" r="B25" t="n">
        <v>4910</v>
      </c>
    </row>
    <row spans="1:7" r="26">
      <c s="3" r="A26" t="s">
        <v>129</v>
      </c>
      <c s="5" r="C26" t="n">
        <v>1688</v>
      </c>
    </row>
    <row spans="1:7" r="27">
      <c s="3" r="A27" t="s">
        <v>130</v>
      </c>
      <c s="5" r="C27" t="n">
        <v>493</v>
      </c>
    </row>
    <row spans="1:7" r="28">
      <c s="3" r="A28" t="s">
        <v>131</v>
      </c>
      <c s="5" r="F28" t="n">
        <v>-5500</v>
      </c>
      <c s="5" r="G28" t="n">
        <v>-5500</v>
      </c>
    </row>
    <row spans="1:7" r="29">
      <c s="3" r="A29" t="s">
        <v>65</v>
      </c>
      <c s="5" r="F29" t="n">
        <v>135</v>
      </c>
      <c s="5" r="G29" t="n">
        <v>135</v>
      </c>
    </row>
    <row spans="1:7" r="30">
      <c s="3" r="A30" t="s">
        <v>132</v>
      </c>
      <c s="5" r="F30" t="n">
        <v>-1223</v>
      </c>
    </row>
    <row spans="1:7" r="31">
      <c s="3" r="A31" t="s">
        <v>133</v>
      </c>
      <c s="5" r="E31" t="n">
        <v>-605</v>
      </c>
    </row>
    <row spans="1:7" r="32">
      <c s="3" r="A32" t="s">
        <v>134</v>
      </c>
      <c s="5" r="B32" t="n">
        <v>-23399</v>
      </c>
    </row>
    <row spans="1:7" r="33">
      <c s="3" r="A33" t="s">
        <v>135</v>
      </c>
      <c s="5" r="C33" t="n">
        <v>-1001</v>
      </c>
      <c s="5" r="E33" t="n">
        <v>1045</v>
      </c>
    </row>
    <row spans="1:7" r="34">
      <c s="3" r="A34" t="s">
        <v>136</v>
      </c>
      <c s="5" r="B34" t="n">
        <v>46924</v>
      </c>
    </row>
    <row spans="1:7" r="35">
      <c s="3" r="A35" t="s">
        <v>141</v>
      </c>
      <c s="6" r="B35" t="n">
        <v>500</v>
      </c>
      <c s="5" r="C35" t="n">
        <v>67882</v>
      </c>
      <c s="5" r="D35" t="n">
        <v>117573</v>
      </c>
      <c s="5" r="E35" t="n">
        <v>-275</v>
      </c>
      <c s="5" r="F35" t="n">
        <v>12778</v>
      </c>
    </row>
    <row spans="1:7" r="36">
      <c s="3" r="A36" t="s">
        <v>142</v>
      </c>
      <c s="5" r="B36" t="n">
        <v>9981808</v>
      </c>
    </row>
    <row spans="1:7" r="37">
      <c s="3" r="A37" t="s">
        <v>63</v>
      </c>
      <c s="5" r="D37" t="n">
        <v>10616</v>
      </c>
      <c s="5" r="G37" t="n">
        <v>10616</v>
      </c>
    </row>
    <row spans="1:7" r="38">
      <c s="3" r="A38" t="s">
        <v>140</v>
      </c>
      <c s="5" r="D38" t="n">
        <v>-3016</v>
      </c>
    </row>
    <row spans="1:7" r="39">
      <c s="3" r="A39" t="s">
        <v>143</v>
      </c>
      <c s="5" r="C39" t="n">
        <v>77</v>
      </c>
    </row>
    <row spans="1:7" r="40">
      <c s="3" r="A40" t="s">
        <v>125</v>
      </c>
      <c s="6" r="B40" t="n">
        <v>2</v>
      </c>
      <c s="5" r="C40" t="n">
        <v>194</v>
      </c>
    </row>
    <row spans="1:7" r="41">
      <c s="3" r="A41" t="s">
        <v>126</v>
      </c>
      <c s="5" r="B41" t="n">
        <v>8062</v>
      </c>
    </row>
    <row spans="1:7" r="42">
      <c s="3" r="A42" t="s">
        <v>128</v>
      </c>
      <c s="5" r="B42" t="n">
        <v>40526</v>
      </c>
    </row>
    <row spans="1:7" r="43">
      <c s="3" r="A43" t="s">
        <v>129</v>
      </c>
      <c s="5" r="C43" t="n">
        <v>1573</v>
      </c>
    </row>
    <row spans="1:7" r="44">
      <c s="3" r="A44" t="s">
        <v>130</v>
      </c>
      <c s="5" r="C44" t="n">
        <v>-8</v>
      </c>
    </row>
    <row spans="1:7" r="45">
      <c s="3" r="A45" t="s">
        <v>131</v>
      </c>
      <c s="5" r="F45" t="n">
        <v>-8348</v>
      </c>
      <c s="5" r="G45" t="n">
        <v>-8348</v>
      </c>
    </row>
    <row spans="1:7" r="46">
      <c s="3" r="A46" t="s">
        <v>65</v>
      </c>
      <c s="5" r="F46" t="n">
        <v>177</v>
      </c>
      <c s="6" r="G46" t="n">
        <v>177</v>
      </c>
    </row>
    <row spans="1:7" r="47">
      <c s="3" r="A47" t="s">
        <v>132</v>
      </c>
      <c s="5" r="F47" t="n">
        <v>-970</v>
      </c>
    </row>
    <row spans="1:7" r="48">
      <c s="3" r="A48" t="s">
        <v>144</v>
      </c>
      <c s="5" r="B48" t="n">
        <v>-25364</v>
      </c>
    </row>
    <row spans="1:7" r="49">
      <c s="3" r="A49" t="s">
        <v>133</v>
      </c>
      <c s="5" r="E49" t="n">
        <v>-865</v>
      </c>
    </row>
    <row spans="1:7" r="50">
      <c s="3" r="A50" t="s">
        <v>134</v>
      </c>
      <c s="5" r="B50" t="n">
        <v>-31934</v>
      </c>
    </row>
    <row spans="1:7" r="51">
      <c s="3" r="A51" t="s">
        <v>135</v>
      </c>
      <c s="5" r="C51" t="n">
        <v>-173</v>
      </c>
      <c s="5" r="E51" t="n">
        <v>251</v>
      </c>
    </row>
    <row spans="1:7" r="52">
      <c s="3" r="A52" t="s">
        <v>136</v>
      </c>
      <c s="5" r="B52" t="n">
        <v>9896</v>
      </c>
    </row>
    <row spans="1:7" r="53">
      <c s="3" r="A53" t="s">
        <v>145</v>
      </c>
      <c s="6" r="B53" t="n">
        <v>502</v>
      </c>
      <c s="6" r="C53" t="n">
        <v>69545</v>
      </c>
      <c s="6" r="D53" t="n">
        <v>125173</v>
      </c>
      <c s="6" r="E53" t="n">
        <v>-889</v>
      </c>
      <c s="6" r="F53" t="n">
        <v>3637</v>
      </c>
    </row>
    <row spans="1:7" r="54">
      <c s="3" r="A54" t="s">
        <v>146</v>
      </c>
      <c s="5" r="B54" t="n">
        <v>998299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18</v>
      </c>
      <c s="2" r="B1" t="s">
        <v>380</v>
      </c>
      <c s="2" r="J1" t="s">
        <v>1</v>
      </c>
    </row>
    <row spans="1:12" r="2">
      <c s="2" r="B2" t="s">
        <v>2</v>
      </c>
      <c s="2" r="C2" t="s">
        <v>494</v>
      </c>
      <c s="2" r="D2" t="s">
        <v>495</v>
      </c>
      <c s="2" r="E2" t="s">
        <v>496</v>
      </c>
      <c s="2" r="F2" t="s">
        <v>33</v>
      </c>
      <c s="2" r="G2" t="s">
        <v>381</v>
      </c>
      <c s="2" r="H2" t="s">
        <v>497</v>
      </c>
      <c s="2" r="I2" t="s">
        <v>498</v>
      </c>
      <c s="2" r="J2" t="s">
        <v>2</v>
      </c>
      <c s="2" r="K2" t="s">
        <v>33</v>
      </c>
      <c s="2" r="L2" t="s">
        <v>34</v>
      </c>
    </row>
    <row spans="1:12" r="3">
      <c s="7" r="A3" t="s">
        <v>201</v>
      </c>
    </row>
    <row spans="1:12" r="4">
      <c s="3" r="A4" t="s">
        <v>619</v>
      </c>
      <c s="6" r="J4" t="n">
        <v>4916</v>
      </c>
      <c s="6" r="K4" t="n">
        <v>3888</v>
      </c>
      <c s="6" r="L4" t="n">
        <v>2832</v>
      </c>
    </row>
    <row spans="1:12" r="5">
      <c s="3" r="A5" t="s">
        <v>620</v>
      </c>
      <c s="5" r="J5" t="n">
        <v>882</v>
      </c>
      <c s="5" r="K5" t="n">
        <v>403</v>
      </c>
      <c s="5" r="L5" t="n">
        <v>470</v>
      </c>
    </row>
    <row spans="1:12" r="6">
      <c s="3" r="A6" t="s">
        <v>617</v>
      </c>
      <c s="5" r="J6" t="n">
        <v>1469</v>
      </c>
      <c s="5" r="K6" t="n">
        <v>1886</v>
      </c>
      <c s="5" r="L6" t="n">
        <v>1437</v>
      </c>
    </row>
    <row spans="1:12" r="7">
      <c s="3" r="A7" t="s">
        <v>621</v>
      </c>
      <c s="5" r="J7" t="n">
        <v>-2130</v>
      </c>
      <c s="5" r="K7" t="n">
        <v>2122</v>
      </c>
      <c s="5" r="L7" t="n">
        <v>594</v>
      </c>
    </row>
    <row spans="1:12" r="8">
      <c s="3" r="A8" t="s">
        <v>622</v>
      </c>
      <c s="6" r="B8" t="n">
        <v>-1411</v>
      </c>
      <c s="6" r="C8" t="n">
        <v>6104</v>
      </c>
      <c s="6" r="D8" t="n">
        <v>3174</v>
      </c>
      <c s="6" r="E8" t="n">
        <v>-2730</v>
      </c>
      <c s="6" r="F8" t="n">
        <v>-191</v>
      </c>
      <c s="6" r="G8" t="n">
        <v>5407</v>
      </c>
      <c s="6" r="H8" t="n">
        <v>3810</v>
      </c>
      <c s="6" r="I8" t="n">
        <v>-727</v>
      </c>
      <c s="6" r="J8" t="n">
        <v>5137</v>
      </c>
      <c s="6" r="K8" t="n">
        <v>8299</v>
      </c>
      <c s="6" r="L8" t="n">
        <v>533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3</v>
      </c>
      <c s="2" r="B1" t="s">
        <v>2</v>
      </c>
      <c s="2" r="C1" t="s">
        <v>33</v>
      </c>
    </row>
    <row spans="1:3" r="2">
      <c s="7" r="A2" t="s">
        <v>201</v>
      </c>
    </row>
    <row spans="1:3" r="3">
      <c s="3" r="A3" t="s">
        <v>76</v>
      </c>
      <c s="6" r="B3" t="n">
        <v>2495</v>
      </c>
      <c s="6" r="C3" t="n">
        <v>1809</v>
      </c>
    </row>
    <row spans="1:3" r="4">
      <c s="3" r="A4" t="s">
        <v>624</v>
      </c>
      <c s="5" r="B4" t="n">
        <v>12312</v>
      </c>
      <c s="5" r="C4" t="n">
        <v>10362</v>
      </c>
    </row>
    <row spans="1:3" r="5">
      <c s="3" r="A5" t="s">
        <v>625</v>
      </c>
      <c s="5" r="B5" t="n">
        <v>4888</v>
      </c>
      <c s="5" r="C5" t="n">
        <v>3462</v>
      </c>
    </row>
    <row spans="1:3" r="6">
      <c s="3" r="A6" t="s">
        <v>626</v>
      </c>
      <c s="5" r="B6" t="n">
        <v>6360</v>
      </c>
      <c s="5" r="C6" t="n">
        <v>7333</v>
      </c>
    </row>
    <row spans="1:3" r="7">
      <c s="3" r="A7" t="s">
        <v>94</v>
      </c>
      <c s="5" r="B7" t="n">
        <v>5532</v>
      </c>
      <c s="5" r="C7" t="n">
        <v>4635</v>
      </c>
    </row>
    <row spans="1:3" r="8">
      <c s="3" r="A8" t="s">
        <v>627</v>
      </c>
      <c s="5" r="B8" t="n">
        <v>31587</v>
      </c>
      <c s="5" r="C8" t="n">
        <v>27601</v>
      </c>
    </row>
    <row spans="1:3" r="9">
      <c s="3" r="A9" t="s">
        <v>628</v>
      </c>
      <c s="5" r="B9" t="n">
        <v>9786</v>
      </c>
      <c s="5" r="C9" t="n">
        <v>8734</v>
      </c>
    </row>
    <row spans="1:3" r="10">
      <c s="3" r="A10" t="s">
        <v>629</v>
      </c>
      <c s="5" r="B10" t="n">
        <v>21801</v>
      </c>
      <c s="5" r="C10" t="n">
        <v>18867</v>
      </c>
    </row>
    <row spans="1:3" r="11">
      <c s="3" r="A11" t="s">
        <v>630</v>
      </c>
      <c s="5" r="B11" t="n">
        <v>1185</v>
      </c>
      <c s="5" r="C11" t="n">
        <v>989</v>
      </c>
    </row>
    <row spans="1:3" r="12">
      <c s="3" r="A12" t="s">
        <v>631</v>
      </c>
      <c s="5" r="B12" t="n">
        <v>5411</v>
      </c>
      <c s="5" r="C12" t="n">
        <v>4795</v>
      </c>
    </row>
    <row spans="1:3" r="13">
      <c s="3" r="A13" t="s">
        <v>632</v>
      </c>
      <c s="5" r="B13" t="n">
        <v>520</v>
      </c>
      <c s="5" r="C13" t="n">
        <v>503</v>
      </c>
    </row>
    <row spans="1:3" r="14">
      <c s="3" r="A14" t="s">
        <v>633</v>
      </c>
      <c s="6" r="B14" t="n">
        <v>14685</v>
      </c>
      <c s="6" r="C14" t="n">
        <v>1258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4</v>
      </c>
      <c s="2" r="B1" t="s">
        <v>2</v>
      </c>
      <c s="2" r="C1" t="s">
        <v>33</v>
      </c>
    </row>
    <row spans="1:3" r="2">
      <c s="7" r="A2" t="s">
        <v>201</v>
      </c>
    </row>
    <row spans="1:3" r="3">
      <c s="3" r="A3" t="s">
        <v>635</v>
      </c>
      <c s="6" r="B3" t="n">
        <v>10649</v>
      </c>
      <c s="6" r="C3" t="n">
        <v>8360</v>
      </c>
    </row>
    <row spans="1:3" r="4">
      <c s="3" r="A4" t="s">
        <v>636</v>
      </c>
      <c s="5" r="B4" t="n">
        <v>5218</v>
      </c>
      <c s="5" r="C4" t="n">
        <v>5353</v>
      </c>
    </row>
    <row spans="1:3" r="5">
      <c s="3" r="A5" t="s">
        <v>637</v>
      </c>
      <c s="5" r="B5" t="n">
        <v>1182</v>
      </c>
      <c s="5" r="C5" t="n">
        <v>1133</v>
      </c>
    </row>
    <row spans="1:3" r="6">
      <c s="3" r="A6" t="s">
        <v>633</v>
      </c>
      <c s="6" r="B6" t="n">
        <v>14685</v>
      </c>
      <c s="6" r="C6" t="n">
        <v>1258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8</v>
      </c>
      <c s="2" r="B1" t="s">
        <v>1</v>
      </c>
    </row>
    <row spans="1:4" r="2">
      <c s="2" r="B2" t="s">
        <v>2</v>
      </c>
      <c s="2" r="C2" t="s">
        <v>33</v>
      </c>
      <c s="2" r="D2" t="s">
        <v>34</v>
      </c>
    </row>
    <row spans="1:4" r="3">
      <c s="7" r="A3" t="s">
        <v>201</v>
      </c>
    </row>
    <row spans="1:4" r="4">
      <c s="3" r="A4" t="s">
        <v>639</v>
      </c>
      <c s="3" r="B4" t="s">
        <v>640</v>
      </c>
      <c s="3" r="C4" t="s">
        <v>640</v>
      </c>
      <c s="3" r="D4" t="s">
        <v>640</v>
      </c>
    </row>
    <row spans="1:4" r="5">
      <c s="3" r="A5" t="s">
        <v>641</v>
      </c>
      <c s="3" r="B5" t="s">
        <v>642</v>
      </c>
      <c s="3" r="C5" t="s">
        <v>643</v>
      </c>
      <c s="3" r="D5" t="s">
        <v>644</v>
      </c>
    </row>
    <row spans="1:4" r="6">
      <c s="3" r="A6" t="s">
        <v>645</v>
      </c>
      <c s="3" r="B6" t="s">
        <v>646</v>
      </c>
      <c s="3" r="C6" t="s">
        <v>647</v>
      </c>
      <c s="3" r="D6" t="s">
        <v>648</v>
      </c>
    </row>
    <row spans="1:4" r="7">
      <c s="3" r="A7" t="s">
        <v>649</v>
      </c>
      <c s="3" r="B7" t="s">
        <v>650</v>
      </c>
      <c s="3" r="C7" t="s">
        <v>651</v>
      </c>
      <c s="3" r="D7" t="s">
        <v>652</v>
      </c>
    </row>
    <row spans="1:4" r="8">
      <c s="3" r="A8" t="s">
        <v>653</v>
      </c>
      <c s="3" r="B8" t="s">
        <v>654</v>
      </c>
      <c s="3" r="C8" t="s">
        <v>655</v>
      </c>
      <c s="3" r="D8" t="s">
        <v>656</v>
      </c>
    </row>
    <row spans="1:4" r="9">
      <c s="3" r="A9" t="s">
        <v>657</v>
      </c>
      <c s="3" r="B9" t="s">
        <v>658</v>
      </c>
      <c s="3" r="C9" t="s">
        <v>659</v>
      </c>
    </row>
    <row spans="1:4" r="10">
      <c s="3" r="A10" t="s">
        <v>660</v>
      </c>
      <c s="3" r="B10" t="s">
        <v>661</v>
      </c>
      <c s="3" r="C10" t="s">
        <v>662</v>
      </c>
    </row>
    <row spans="1:4" r="11">
      <c s="3" r="A11" t="s">
        <v>94</v>
      </c>
      <c s="3" r="B11" t="s">
        <v>663</v>
      </c>
      <c s="3" r="C11" t="s">
        <v>664</v>
      </c>
      <c s="3" r="D11" t="s">
        <v>665</v>
      </c>
    </row>
    <row spans="1:4" r="12">
      <c s="3" r="A12" t="s">
        <v>666</v>
      </c>
      <c s="3" r="B12" t="s">
        <v>667</v>
      </c>
      <c s="3" r="C12" t="s">
        <v>668</v>
      </c>
      <c s="3" r="D12" t="s">
        <v>66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80"/>
    <col customWidth="1" max="2" min="2" width="21"/>
  </cols>
  <sheetData>
    <row spans="1:2" r="1">
      <c s="1" r="A1" t="s">
        <v>670</v>
      </c>
      <c s="2" r="B1" t="s">
        <v>1</v>
      </c>
    </row>
    <row spans="1:2" r="2">
      <c s="2" r="B2" t="s">
        <v>570</v>
      </c>
    </row>
    <row spans="1:2" r="3">
      <c s="7" r="A3" t="s">
        <v>671</v>
      </c>
    </row>
    <row spans="1:2" r="4">
      <c s="3" r="A4" t="s">
        <v>672</v>
      </c>
      <c s="6" r="B4" t="n">
        <v>49142</v>
      </c>
    </row>
    <row spans="1:2" r="5">
      <c s="3" r="A5" t="s">
        <v>673</v>
      </c>
    </row>
    <row spans="1:2" r="6">
      <c s="7" r="A6" t="s">
        <v>671</v>
      </c>
    </row>
    <row spans="1:2" r="7">
      <c s="3" r="A7" t="s">
        <v>672</v>
      </c>
      <c s="5" r="B7" t="n">
        <v>36431</v>
      </c>
    </row>
    <row spans="1:2" r="8">
      <c s="3" r="A8" t="s">
        <v>614</v>
      </c>
    </row>
    <row spans="1:2" r="9">
      <c s="7" r="A9" t="s">
        <v>671</v>
      </c>
    </row>
    <row spans="1:2" r="10">
      <c s="3" r="A10" t="s">
        <v>672</v>
      </c>
      <c s="5" r="B10" t="n">
        <v>12711</v>
      </c>
    </row>
    <row spans="1:2" r="11">
      <c s="3" r="A11" t="s">
        <v>674</v>
      </c>
    </row>
    <row spans="1:2" r="12">
      <c s="7" r="A12" t="s">
        <v>671</v>
      </c>
    </row>
    <row spans="1:2" r="13">
      <c s="3" r="A13" t="s">
        <v>672</v>
      </c>
      <c s="5" r="B13" t="n">
        <v>3620</v>
      </c>
    </row>
    <row spans="1:2" r="14">
      <c s="3" r="A14" t="s">
        <v>675</v>
      </c>
    </row>
    <row spans="1:2" r="15">
      <c s="7" r="A15" t="s">
        <v>671</v>
      </c>
    </row>
    <row spans="1:2" r="16">
      <c s="3" r="A16" t="s">
        <v>672</v>
      </c>
      <c s="5" r="B16" t="n">
        <v>1357</v>
      </c>
    </row>
    <row spans="1:2" r="17">
      <c s="3" r="A17" t="s">
        <v>676</v>
      </c>
    </row>
    <row spans="1:2" r="18">
      <c s="7" r="A18" t="s">
        <v>671</v>
      </c>
    </row>
    <row spans="1:2" r="19">
      <c s="3" r="A19" t="s">
        <v>672</v>
      </c>
      <c s="6" r="B19" t="n">
        <v>2263</v>
      </c>
    </row>
    <row spans="1:2" r="20">
      <c s="3" r="A20" t="s">
        <v>677</v>
      </c>
    </row>
    <row spans="1:2" r="21">
      <c s="7" r="A21" t="s">
        <v>671</v>
      </c>
    </row>
    <row spans="1:2" r="22">
      <c s="3" r="A22" t="s">
        <v>678</v>
      </c>
      <c s="3" r="B22" t="s">
        <v>679</v>
      </c>
    </row>
    <row spans="1:2" r="23">
      <c s="3" r="A23" t="s">
        <v>680</v>
      </c>
    </row>
    <row spans="1:2" r="24">
      <c s="7" r="A24" t="s">
        <v>671</v>
      </c>
    </row>
    <row spans="1:2" r="25">
      <c s="3" r="A25" t="s">
        <v>678</v>
      </c>
      <c s="3" r="B25" t="s">
        <v>681</v>
      </c>
    </row>
    <row spans="1:2" r="26">
      <c s="3" r="A26" t="s">
        <v>682</v>
      </c>
    </row>
    <row spans="1:2" r="27">
      <c s="7" r="A27" t="s">
        <v>671</v>
      </c>
    </row>
    <row spans="1:2" r="28">
      <c s="3" r="A28" t="s">
        <v>672</v>
      </c>
      <c s="6" r="B28" t="n">
        <v>6530</v>
      </c>
    </row>
    <row spans="1:2" r="29">
      <c s="3" r="A29" t="s">
        <v>683</v>
      </c>
    </row>
    <row spans="1:2" r="30">
      <c s="7" r="A30" t="s">
        <v>671</v>
      </c>
    </row>
    <row spans="1:2" r="31">
      <c s="3" r="A31" t="s">
        <v>672</v>
      </c>
      <c s="5" r="B31" t="n">
        <v>3232</v>
      </c>
    </row>
    <row spans="1:2" r="32">
      <c s="3" r="A32" t="s">
        <v>684</v>
      </c>
    </row>
    <row spans="1:2" r="33">
      <c s="7" r="A33" t="s">
        <v>671</v>
      </c>
    </row>
    <row spans="1:2" r="34">
      <c s="3" r="A34" t="s">
        <v>672</v>
      </c>
      <c s="6" r="B34" t="n">
        <v>3298</v>
      </c>
    </row>
    <row spans="1:2" r="35">
      <c s="3" r="A35" t="s">
        <v>685</v>
      </c>
    </row>
    <row spans="1:2" r="36">
      <c s="7" r="A36" t="s">
        <v>671</v>
      </c>
    </row>
    <row spans="1:2" r="37">
      <c s="3" r="A37" t="s">
        <v>678</v>
      </c>
      <c s="3" r="B37" t="s">
        <v>686</v>
      </c>
    </row>
    <row spans="1:2" r="38">
      <c s="3" r="A38" t="s">
        <v>687</v>
      </c>
    </row>
    <row spans="1:2" r="39">
      <c s="7" r="A39" t="s">
        <v>671</v>
      </c>
    </row>
    <row spans="1:2" r="40">
      <c s="3" r="A40" t="s">
        <v>678</v>
      </c>
      <c s="3" r="B40" t="s">
        <v>688</v>
      </c>
    </row>
    <row spans="1:2" r="41">
      <c s="3" r="A41" t="s">
        <v>689</v>
      </c>
    </row>
    <row spans="1:2" r="42">
      <c s="7" r="A42" t="s">
        <v>671</v>
      </c>
    </row>
    <row spans="1:2" r="43">
      <c s="3" r="A43" t="s">
        <v>672</v>
      </c>
      <c s="6" r="B43" t="n">
        <v>30149</v>
      </c>
    </row>
    <row spans="1:2" r="44">
      <c s="3" r="A44" t="s">
        <v>690</v>
      </c>
    </row>
    <row spans="1:2" r="45">
      <c s="7" r="A45" t="s">
        <v>671</v>
      </c>
    </row>
    <row spans="1:2" r="46">
      <c s="3" r="A46" t="s">
        <v>672</v>
      </c>
      <c s="6" r="B46" t="n">
        <v>30149</v>
      </c>
    </row>
    <row spans="1:2" r="47">
      <c s="3" r="A47" t="s">
        <v>691</v>
      </c>
    </row>
    <row spans="1:2" r="48">
      <c s="7" r="A48" t="s">
        <v>671</v>
      </c>
    </row>
    <row spans="1:2" r="49">
      <c s="3" r="A49" t="s">
        <v>678</v>
      </c>
      <c s="3" r="B49" t="s">
        <v>692</v>
      </c>
    </row>
    <row spans="1:2" r="50">
      <c s="3" r="A50" t="s">
        <v>693</v>
      </c>
    </row>
    <row spans="1:2" r="51">
      <c s="7" r="A51" t="s">
        <v>671</v>
      </c>
    </row>
    <row spans="1:2" r="52">
      <c s="3" r="A52" t="s">
        <v>678</v>
      </c>
      <c s="3" r="B52" t="s">
        <v>694</v>
      </c>
    </row>
    <row spans="1:2" r="53">
      <c s="3" r="A53" t="s">
        <v>695</v>
      </c>
    </row>
    <row spans="1:2" r="54">
      <c s="7" r="A54" t="s">
        <v>671</v>
      </c>
    </row>
    <row spans="1:2" r="55">
      <c s="3" r="A55" t="s">
        <v>672</v>
      </c>
      <c s="6" r="B55" t="n">
        <v>1693</v>
      </c>
    </row>
    <row spans="1:2" r="56">
      <c s="3" r="A56" t="s">
        <v>696</v>
      </c>
    </row>
    <row spans="1:2" r="57">
      <c s="7" r="A57" t="s">
        <v>671</v>
      </c>
    </row>
    <row spans="1:2" r="58">
      <c s="3" r="A58" t="s">
        <v>672</v>
      </c>
      <c s="6" r="B58" t="n">
        <v>1693</v>
      </c>
    </row>
    <row spans="1:2" r="59">
      <c s="3" r="A59" t="s">
        <v>697</v>
      </c>
    </row>
    <row spans="1:2" r="60">
      <c s="7" r="A60" t="s">
        <v>671</v>
      </c>
    </row>
    <row spans="1:2" r="61">
      <c s="3" r="A61" t="s">
        <v>678</v>
      </c>
      <c s="3" r="B61" t="s">
        <v>698</v>
      </c>
    </row>
    <row spans="1:2" r="62">
      <c s="3" r="A62" t="s">
        <v>699</v>
      </c>
    </row>
    <row spans="1:2" r="63">
      <c s="7" r="A63" t="s">
        <v>671</v>
      </c>
    </row>
    <row spans="1:2" r="64">
      <c s="3" r="A64" t="s">
        <v>678</v>
      </c>
      <c s="3" r="B64" t="s">
        <v>700</v>
      </c>
    </row>
    <row spans="1:2" r="65">
      <c s="3" r="A65" t="s">
        <v>701</v>
      </c>
    </row>
    <row spans="1:2" r="66">
      <c s="7" r="A66" t="s">
        <v>671</v>
      </c>
    </row>
    <row spans="1:2" r="67">
      <c s="3" r="A67" t="s">
        <v>672</v>
      </c>
      <c s="6" r="B67" t="n">
        <v>7150</v>
      </c>
    </row>
    <row spans="1:2" r="68">
      <c s="3" r="A68" t="s">
        <v>702</v>
      </c>
    </row>
    <row spans="1:2" r="69">
      <c s="7" r="A69" t="s">
        <v>671</v>
      </c>
    </row>
    <row spans="1:2" r="70">
      <c s="3" r="A70" t="s">
        <v>672</v>
      </c>
      <c s="6" r="B70" t="n">
        <v>715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75"/>
    <col customWidth="1" max="2" min="2" width="21"/>
  </cols>
  <sheetData>
    <row spans="1:2" r="1">
      <c s="1" r="A1" t="s">
        <v>703</v>
      </c>
      <c s="2" r="B1" t="s">
        <v>1</v>
      </c>
    </row>
    <row spans="1:2" r="2">
      <c s="2" r="B2" t="s">
        <v>570</v>
      </c>
    </row>
    <row spans="1:2" r="3">
      <c s="7" r="A3" t="s">
        <v>704</v>
      </c>
    </row>
    <row spans="1:2" r="4">
      <c s="3" r="A4" t="s">
        <v>705</v>
      </c>
      <c s="6" r="B4" t="n">
        <v>4888</v>
      </c>
    </row>
    <row spans="1:2" r="5">
      <c s="3" r="A5" t="s">
        <v>674</v>
      </c>
    </row>
    <row spans="1:2" r="6">
      <c s="7" r="A6" t="s">
        <v>704</v>
      </c>
    </row>
    <row spans="1:2" r="7">
      <c s="3" r="A7" t="s">
        <v>705</v>
      </c>
      <c s="5" r="B7" t="n">
        <v>1408</v>
      </c>
    </row>
    <row spans="1:2" r="8">
      <c s="3" r="A8" t="s">
        <v>682</v>
      </c>
    </row>
    <row spans="1:2" r="9">
      <c s="7" r="A9" t="s">
        <v>704</v>
      </c>
    </row>
    <row spans="1:2" r="10">
      <c s="3" r="A10" t="s">
        <v>705</v>
      </c>
      <c s="5" r="B10" t="n">
        <v>1851</v>
      </c>
    </row>
    <row spans="1:2" r="11">
      <c s="3" r="A11" t="s">
        <v>689</v>
      </c>
    </row>
    <row spans="1:2" r="12">
      <c s="7" r="A12" t="s">
        <v>704</v>
      </c>
    </row>
    <row spans="1:2" r="13">
      <c s="3" r="A13" t="s">
        <v>705</v>
      </c>
      <c s="5" r="B13" t="n">
        <v>1058</v>
      </c>
    </row>
    <row spans="1:2" r="14">
      <c s="3" r="A14" t="s">
        <v>695</v>
      </c>
    </row>
    <row spans="1:2" r="15">
      <c s="7" r="A15" t="s">
        <v>704</v>
      </c>
    </row>
    <row spans="1:2" r="16">
      <c s="3" r="A16" t="s">
        <v>705</v>
      </c>
      <c s="5" r="B16" t="n">
        <v>478</v>
      </c>
    </row>
    <row spans="1:2" r="17">
      <c s="3" r="A17" t="s">
        <v>701</v>
      </c>
    </row>
    <row spans="1:2" r="18">
      <c s="7" r="A18" t="s">
        <v>704</v>
      </c>
    </row>
    <row spans="1:2" r="19">
      <c s="3" r="A19" t="s">
        <v>705</v>
      </c>
      <c s="5" r="B19" t="n">
        <v>93</v>
      </c>
    </row>
    <row spans="1:2" r="20">
      <c s="3" r="A20" t="s">
        <v>673</v>
      </c>
    </row>
    <row spans="1:2" r="21">
      <c s="7" r="A21" t="s">
        <v>704</v>
      </c>
    </row>
    <row spans="1:2" r="22">
      <c s="3" r="A22" t="s">
        <v>705</v>
      </c>
      <c s="5" r="B22" t="n">
        <v>4795</v>
      </c>
    </row>
    <row spans="1:2" r="23">
      <c s="3" r="A23" t="s">
        <v>706</v>
      </c>
    </row>
    <row spans="1:2" r="24">
      <c s="7" r="A24" t="s">
        <v>704</v>
      </c>
    </row>
    <row spans="1:2" r="25">
      <c s="3" r="A25" t="s">
        <v>705</v>
      </c>
      <c s="5" r="B25" t="n">
        <v>1408</v>
      </c>
    </row>
    <row spans="1:2" r="26">
      <c s="3" r="A26" t="s">
        <v>707</v>
      </c>
    </row>
    <row spans="1:2" r="27">
      <c s="7" r="A27" t="s">
        <v>704</v>
      </c>
    </row>
    <row spans="1:2" r="28">
      <c s="3" r="A28" t="s">
        <v>705</v>
      </c>
      <c s="5" r="B28" t="n">
        <v>1851</v>
      </c>
    </row>
    <row spans="1:2" r="29">
      <c s="3" r="A29" t="s">
        <v>708</v>
      </c>
    </row>
    <row spans="1:2" r="30">
      <c s="7" r="A30" t="s">
        <v>704</v>
      </c>
    </row>
    <row spans="1:2" r="31">
      <c s="3" r="A31" t="s">
        <v>705</v>
      </c>
      <c s="5" r="B31" t="n">
        <v>1058</v>
      </c>
    </row>
    <row spans="1:2" r="32">
      <c s="3" r="A32" t="s">
        <v>709</v>
      </c>
    </row>
    <row spans="1:2" r="33">
      <c s="7" r="A33" t="s">
        <v>704</v>
      </c>
    </row>
    <row spans="1:2" r="34">
      <c s="3" r="A34" t="s">
        <v>705</v>
      </c>
      <c s="5" r="B34" t="n">
        <v>478</v>
      </c>
    </row>
    <row spans="1:2" r="35">
      <c s="3" r="A35" t="s">
        <v>710</v>
      </c>
    </row>
    <row spans="1:2" r="36">
      <c s="7" r="A36" t="s">
        <v>704</v>
      </c>
    </row>
    <row spans="1:2" r="37">
      <c s="3" r="A37" t="s">
        <v>705</v>
      </c>
      <c s="5" r="B37" t="n">
        <v>93</v>
      </c>
    </row>
    <row spans="1:2" r="38">
      <c s="3" r="A38" t="s">
        <v>711</v>
      </c>
    </row>
    <row spans="1:2" r="39">
      <c s="7" r="A39" t="s">
        <v>704</v>
      </c>
    </row>
    <row spans="1:2" r="40">
      <c s="3" r="A40" t="s">
        <v>705</v>
      </c>
      <c s="6" r="B40" t="n">
        <v>93</v>
      </c>
    </row>
    <row spans="1:2" r="41">
      <c s="3" r="A41" t="s">
        <v>712</v>
      </c>
    </row>
    <row spans="1:2" r="42">
      <c s="7" r="A42" t="s">
        <v>704</v>
      </c>
    </row>
    <row spans="1:2" r="43">
      <c s="3" r="A43" t="s">
        <v>713</v>
      </c>
      <c s="3" r="B43" t="s">
        <v>679</v>
      </c>
    </row>
    <row spans="1:2" r="44">
      <c s="3" r="A44" t="s">
        <v>714</v>
      </c>
    </row>
    <row spans="1:2" r="45">
      <c s="7" r="A45" t="s">
        <v>704</v>
      </c>
    </row>
    <row spans="1:2" r="46">
      <c s="3" r="A46" t="s">
        <v>713</v>
      </c>
      <c s="3" r="B46" t="s">
        <v>686</v>
      </c>
    </row>
    <row spans="1:2" r="47">
      <c s="3" r="A47" t="s">
        <v>715</v>
      </c>
    </row>
    <row spans="1:2" r="48">
      <c s="7" r="A48" t="s">
        <v>704</v>
      </c>
    </row>
    <row spans="1:2" r="49">
      <c s="3" r="A49" t="s">
        <v>713</v>
      </c>
      <c s="3" r="B49" t="s">
        <v>692</v>
      </c>
    </row>
    <row spans="1:2" r="50">
      <c s="3" r="A50" t="s">
        <v>716</v>
      </c>
    </row>
    <row spans="1:2" r="51">
      <c s="7" r="A51" t="s">
        <v>704</v>
      </c>
    </row>
    <row spans="1:2" r="52">
      <c s="3" r="A52" t="s">
        <v>713</v>
      </c>
      <c s="3" r="B52" t="s">
        <v>698</v>
      </c>
    </row>
    <row spans="1:2" r="53">
      <c s="3" r="A53" t="s">
        <v>717</v>
      </c>
    </row>
    <row spans="1:2" r="54">
      <c s="7" r="A54" t="s">
        <v>704</v>
      </c>
    </row>
    <row spans="1:2" r="55">
      <c s="3" r="A55" t="s">
        <v>713</v>
      </c>
      <c s="3" r="B55" t="s">
        <v>681</v>
      </c>
    </row>
    <row spans="1:2" r="56">
      <c s="3" r="A56" t="s">
        <v>718</v>
      </c>
    </row>
    <row spans="1:2" r="57">
      <c s="7" r="A57" t="s">
        <v>704</v>
      </c>
    </row>
    <row spans="1:2" r="58">
      <c s="3" r="A58" t="s">
        <v>713</v>
      </c>
      <c s="3" r="B58" t="s">
        <v>688</v>
      </c>
    </row>
    <row spans="1:2" r="59">
      <c s="3" r="A59" t="s">
        <v>719</v>
      </c>
    </row>
    <row spans="1:2" r="60">
      <c s="7" r="A60" t="s">
        <v>704</v>
      </c>
    </row>
    <row spans="1:2" r="61">
      <c s="3" r="A61" t="s">
        <v>713</v>
      </c>
      <c s="3" r="B61" t="s">
        <v>694</v>
      </c>
    </row>
    <row spans="1:2" r="62">
      <c s="3" r="A62" t="s">
        <v>720</v>
      </c>
    </row>
    <row spans="1:2" r="63">
      <c s="7" r="A63" t="s">
        <v>704</v>
      </c>
    </row>
    <row spans="1:2" r="64">
      <c s="3" r="A64" t="s">
        <v>713</v>
      </c>
      <c s="3" r="B64" t="s">
        <v>7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1</v>
      </c>
      <c s="2" r="B1" t="s">
        <v>1</v>
      </c>
    </row>
    <row spans="1:4" r="2">
      <c s="2" r="B2" t="s">
        <v>2</v>
      </c>
      <c s="2" r="C2" t="s">
        <v>33</v>
      </c>
      <c s="2" r="D2" t="s">
        <v>34</v>
      </c>
    </row>
    <row spans="1:4" r="3">
      <c s="7" r="A3" t="s">
        <v>201</v>
      </c>
    </row>
    <row spans="1:4" r="4">
      <c s="3" r="A4" t="s">
        <v>722</v>
      </c>
      <c s="6" r="B4" t="n">
        <v>3091</v>
      </c>
      <c s="6" r="C4" t="n">
        <v>2155</v>
      </c>
      <c s="6" r="D4" t="n">
        <v>1900</v>
      </c>
    </row>
    <row spans="1:4" r="5">
      <c s="3" r="A5" t="s">
        <v>723</v>
      </c>
      <c s="5" r="B5" t="n">
        <v>-103</v>
      </c>
      <c s="5" r="D5" t="n">
        <v>-186</v>
      </c>
    </row>
    <row spans="1:4" r="6">
      <c s="3" r="A6" t="s">
        <v>724</v>
      </c>
      <c s="5" r="B6" t="n">
        <v>-329</v>
      </c>
      <c s="5" r="C6" t="n">
        <v>-161</v>
      </c>
      <c s="5" r="D6" t="n">
        <v>-214</v>
      </c>
    </row>
    <row spans="1:4" r="7">
      <c s="3" r="A7" t="s">
        <v>725</v>
      </c>
      <c s="5" r="B7" t="n">
        <v>698</v>
      </c>
      <c s="5" r="C7" t="n">
        <v>1097</v>
      </c>
      <c s="5" r="D7" t="n">
        <v>655</v>
      </c>
    </row>
    <row spans="1:4" r="8">
      <c s="3" r="A8" t="s">
        <v>726</v>
      </c>
      <c s="6" r="B8" t="n">
        <v>3357</v>
      </c>
      <c s="6" r="C8" t="n">
        <v>3091</v>
      </c>
      <c s="6" r="D8" t="n">
        <v>215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0"/>
    <col customWidth="1" max="2" min="2" width="16"/>
  </cols>
  <sheetData>
    <row spans="1:2" r="1">
      <c s="1" r="A1" t="s">
        <v>727</v>
      </c>
      <c s="2" r="B1" t="s">
        <v>1</v>
      </c>
    </row>
    <row spans="1:2" r="2">
      <c s="2" r="B2" t="s">
        <v>2</v>
      </c>
    </row>
    <row spans="1:2" r="3">
      <c s="3" r="A3" t="s">
        <v>728</v>
      </c>
    </row>
    <row spans="1:2" r="4">
      <c s="3" r="A4" t="s">
        <v>729</v>
      </c>
      <c s="5" r="B4" t="n">
        <v>2012</v>
      </c>
    </row>
    <row spans="1:2" r="5">
      <c s="3" r="A5" t="s">
        <v>730</v>
      </c>
    </row>
    <row spans="1:2" r="6">
      <c s="3" r="A6" t="s">
        <v>729</v>
      </c>
      <c s="5" r="B6" t="n">
        <v>2015</v>
      </c>
    </row>
    <row spans="1:2" r="7">
      <c s="3" r="A7" t="s">
        <v>731</v>
      </c>
    </row>
    <row spans="1:2" r="8">
      <c s="3" r="A8" t="s">
        <v>729</v>
      </c>
      <c s="5" r="B8" t="n">
        <v>2011</v>
      </c>
    </row>
    <row spans="1:2" r="9">
      <c s="3" r="A9" t="s">
        <v>732</v>
      </c>
    </row>
    <row spans="1:2" r="10">
      <c s="3" r="A10" t="s">
        <v>729</v>
      </c>
      <c s="5" r="B10" t="n">
        <v>2015</v>
      </c>
    </row>
    <row spans="1:2" r="11">
      <c s="3" r="A11" t="s">
        <v>733</v>
      </c>
    </row>
    <row spans="1:2" r="12">
      <c s="3" r="A12" t="s">
        <v>729</v>
      </c>
      <c s="5" r="B12" t="n">
        <v>2011</v>
      </c>
    </row>
    <row spans="1:2" r="13">
      <c s="3" r="A13" t="s">
        <v>734</v>
      </c>
    </row>
    <row spans="1:2" r="14">
      <c s="3" r="A14" t="s">
        <v>729</v>
      </c>
      <c s="5" r="B14" t="n">
        <v>2015</v>
      </c>
    </row>
    <row spans="1:2" r="15">
      <c s="3" r="A15" t="s">
        <v>735</v>
      </c>
    </row>
    <row spans="1:2" r="16">
      <c s="3" r="A16" t="s">
        <v>729</v>
      </c>
      <c s="5" r="B16" t="n">
        <v>2010</v>
      </c>
    </row>
    <row spans="1:2" r="17">
      <c s="3" r="A17" t="s">
        <v>736</v>
      </c>
    </row>
    <row spans="1:2" r="18">
      <c s="3" r="A18" t="s">
        <v>729</v>
      </c>
      <c s="5" r="B18" t="n">
        <v>2015</v>
      </c>
    </row>
    <row spans="1:2" r="19">
      <c s="3" r="A19" t="s">
        <v>737</v>
      </c>
    </row>
    <row spans="1:2" r="20">
      <c s="3" r="A20" t="s">
        <v>729</v>
      </c>
      <c s="5" r="B20" t="n">
        <v>2010</v>
      </c>
    </row>
    <row spans="1:2" r="21">
      <c s="3" r="A21" t="s">
        <v>738</v>
      </c>
    </row>
    <row spans="1:2" r="22">
      <c s="3" r="A22" t="s">
        <v>729</v>
      </c>
      <c s="5" r="B22" t="n">
        <v>2015</v>
      </c>
    </row>
    <row spans="1:2" r="23">
      <c s="3" r="A23" t="s">
        <v>739</v>
      </c>
    </row>
    <row spans="1:2" r="24">
      <c s="3" r="A24" t="s">
        <v>729</v>
      </c>
      <c s="5" r="B24" t="n">
        <v>2012</v>
      </c>
    </row>
    <row spans="1:2" r="25">
      <c s="3" r="A25" t="s">
        <v>740</v>
      </c>
    </row>
    <row spans="1:2" r="26">
      <c s="3" r="A26" t="s">
        <v>729</v>
      </c>
      <c s="5" r="B26" t="n">
        <v>2015</v>
      </c>
    </row>
    <row spans="1:2" r="27">
      <c s="3" r="A27" t="s">
        <v>741</v>
      </c>
    </row>
    <row spans="1:2" r="28">
      <c s="3" r="A28" t="s">
        <v>729</v>
      </c>
      <c s="5" r="B28" t="n">
        <v>2005</v>
      </c>
    </row>
    <row spans="1:2" r="29">
      <c s="3" r="A29" t="s">
        <v>742</v>
      </c>
    </row>
    <row spans="1:2" r="30">
      <c s="3" r="A30" t="s">
        <v>729</v>
      </c>
      <c s="5" r="B30" t="n">
        <v>201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3</v>
      </c>
      <c s="2" r="B1" t="s">
        <v>1</v>
      </c>
    </row>
    <row spans="1:4" r="2">
      <c s="2" r="B2" t="s">
        <v>2</v>
      </c>
      <c s="2" r="C2" t="s">
        <v>33</v>
      </c>
      <c s="2" r="D2" t="s">
        <v>34</v>
      </c>
    </row>
    <row spans="1:4" r="3">
      <c s="7" r="A3" t="s">
        <v>744</v>
      </c>
    </row>
    <row spans="1:4" r="4">
      <c s="3" r="A4" t="s">
        <v>745</v>
      </c>
      <c s="6" r="B4" t="n">
        <v>506</v>
      </c>
    </row>
    <row spans="1:4" r="5">
      <c s="3" r="A5" t="s">
        <v>746</v>
      </c>
      <c s="5" r="B5" t="n">
        <v>26212</v>
      </c>
      <c s="6" r="C5" t="n">
        <v>25301</v>
      </c>
    </row>
    <row spans="1:4" r="6">
      <c s="3" r="A6" t="s">
        <v>747</v>
      </c>
      <c s="5" r="B6" t="n">
        <v>17020</v>
      </c>
      <c s="5" r="C6" t="n">
        <v>17551</v>
      </c>
    </row>
    <row spans="1:4" r="7">
      <c s="3" r="A7" t="s">
        <v>748</v>
      </c>
      <c s="5" r="B7" t="n">
        <v>476</v>
      </c>
    </row>
    <row spans="1:4" r="8">
      <c s="3" r="A8" t="s">
        <v>749</v>
      </c>
      <c s="6" r="B8" t="n">
        <v>390</v>
      </c>
      <c s="5" r="C8" t="n">
        <v>2640</v>
      </c>
    </row>
    <row spans="1:4" r="9">
      <c s="3" r="A9" t="s">
        <v>750</v>
      </c>
      <c s="6" r="D9" t="n">
        <v>3500</v>
      </c>
    </row>
    <row spans="1:4" r="10">
      <c s="3" r="A10" t="s">
        <v>751</v>
      </c>
      <c s="3" r="B10" t="s">
        <v>752</v>
      </c>
    </row>
    <row spans="1:4" r="11">
      <c s="3" r="A11" t="s">
        <v>753</v>
      </c>
      <c s="3" r="B11" t="s">
        <v>417</v>
      </c>
    </row>
    <row spans="1:4" r="12">
      <c s="3" r="A12" t="s">
        <v>754</v>
      </c>
      <c s="6" r="B12" t="n">
        <v>11445</v>
      </c>
      <c s="5" r="C12" t="n">
        <v>10938</v>
      </c>
    </row>
    <row spans="1:4" r="13">
      <c s="3" r="A13" t="s">
        <v>755</v>
      </c>
      <c s="6" r="B13" t="n">
        <v>1093</v>
      </c>
      <c s="6" r="C13" t="n">
        <v>1061</v>
      </c>
      <c s="6" r="D13" t="n">
        <v>931</v>
      </c>
    </row>
    <row spans="1:4" r="14">
      <c s="3" r="A14" t="s">
        <v>396</v>
      </c>
    </row>
    <row spans="1:4" r="15">
      <c s="7" r="A15" t="s">
        <v>744</v>
      </c>
    </row>
    <row spans="1:4" r="16">
      <c s="3" r="A16" t="s">
        <v>756</v>
      </c>
      <c s="3" r="B16" t="s">
        <v>757</v>
      </c>
    </row>
    <row spans="1:4" r="17">
      <c s="3" r="A17" t="s">
        <v>399</v>
      </c>
    </row>
    <row spans="1:4" r="18">
      <c s="7" r="A18" t="s">
        <v>744</v>
      </c>
    </row>
    <row spans="1:4" r="19">
      <c s="3" r="A19" t="s">
        <v>758</v>
      </c>
      <c s="3" r="B19" t="s">
        <v>444</v>
      </c>
    </row>
    <row spans="1:4" r="20">
      <c s="3" r="A20" t="s">
        <v>756</v>
      </c>
      <c s="3" r="B20" t="s">
        <v>75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0</v>
      </c>
      <c s="2" r="B1" t="s">
        <v>1</v>
      </c>
    </row>
    <row spans="1:4" r="2">
      <c s="2" r="B2" t="s">
        <v>2</v>
      </c>
      <c s="2" r="C2" t="s">
        <v>33</v>
      </c>
      <c s="2" r="D2" t="s">
        <v>34</v>
      </c>
    </row>
    <row spans="1:4" r="3">
      <c s="7" r="A3" t="s">
        <v>204</v>
      </c>
    </row>
    <row spans="1:4" r="4">
      <c s="3" r="A4" t="s">
        <v>761</v>
      </c>
      <c s="6" r="B4" t="n">
        <v>25301</v>
      </c>
      <c s="6" r="C4" t="n">
        <v>22051</v>
      </c>
    </row>
    <row spans="1:4" r="5">
      <c s="3" r="A5" t="s">
        <v>762</v>
      </c>
      <c s="5" r="B5" t="n">
        <v>1108</v>
      </c>
      <c s="5" r="C5" t="n">
        <v>1078</v>
      </c>
      <c s="6" r="D5" t="n">
        <v>997</v>
      </c>
    </row>
    <row spans="1:4" r="6">
      <c s="3" r="A6" t="s">
        <v>763</v>
      </c>
      <c s="5" r="B6" t="n">
        <v>684</v>
      </c>
      <c s="5" r="C6" t="n">
        <v>3012</v>
      </c>
    </row>
    <row spans="1:4" r="7">
      <c s="3" r="A7" t="s">
        <v>764</v>
      </c>
      <c s="5" r="B7" t="n">
        <v>-881</v>
      </c>
      <c s="5" r="C7" t="n">
        <v>-840</v>
      </c>
    </row>
    <row spans="1:4" r="8">
      <c s="3" r="A8" t="s">
        <v>765</v>
      </c>
      <c s="5" r="B8" t="n">
        <v>26212</v>
      </c>
      <c s="5" r="C8" t="n">
        <v>25301</v>
      </c>
      <c s="5" r="D8" t="n">
        <v>22051</v>
      </c>
    </row>
    <row spans="1:4" r="9">
      <c s="3" r="A9" t="s">
        <v>766</v>
      </c>
      <c s="5" r="B9" t="n">
        <v>17551</v>
      </c>
      <c s="5" r="C9" t="n">
        <v>15864</v>
      </c>
    </row>
    <row spans="1:4" r="10">
      <c s="3" r="A10" t="s">
        <v>767</v>
      </c>
      <c s="5" r="B10" t="n">
        <v>-252</v>
      </c>
      <c s="5" r="C10" t="n">
        <v>1795</v>
      </c>
    </row>
    <row spans="1:4" r="11">
      <c s="3" r="A11" t="s">
        <v>768</v>
      </c>
      <c s="5" r="B11" t="n">
        <v>602</v>
      </c>
      <c s="5" r="C11" t="n">
        <v>732</v>
      </c>
    </row>
    <row spans="1:4" r="12">
      <c s="3" r="A12" t="s">
        <v>769</v>
      </c>
      <c s="5" r="B12" t="n">
        <v>17020</v>
      </c>
      <c s="5" r="C12" t="n">
        <v>17551</v>
      </c>
      <c s="6" r="D12" t="n">
        <v>15864</v>
      </c>
    </row>
    <row spans="1:4" r="13">
      <c s="3" r="A13" t="s">
        <v>770</v>
      </c>
      <c s="5" r="B13" t="n">
        <v>-9192</v>
      </c>
      <c s="5" r="C13" t="n">
        <v>-7750</v>
      </c>
    </row>
    <row spans="1:4" r="14">
      <c s="3" r="A14" t="s">
        <v>771</v>
      </c>
      <c s="5" r="B14" t="n">
        <v>192</v>
      </c>
      <c s="5" r="C14" t="n">
        <v>189</v>
      </c>
    </row>
    <row spans="1:4" r="15">
      <c s="3" r="A15" t="s">
        <v>772</v>
      </c>
      <c s="5" r="B15" t="n">
        <v>9000</v>
      </c>
      <c s="5" r="C15" t="n">
        <v>7561</v>
      </c>
    </row>
    <row spans="1:4" r="16">
      <c s="3" r="A16" t="s">
        <v>773</v>
      </c>
      <c s="5" r="B16" t="n">
        <v>-8493</v>
      </c>
      <c s="5" r="C16" t="n">
        <v>-6981</v>
      </c>
    </row>
    <row spans="1:4" r="17">
      <c s="3" r="A17" t="s">
        <v>774</v>
      </c>
      <c s="6" r="B17" t="n">
        <v>-8493</v>
      </c>
      <c s="6" r="C17" t="n">
        <v>-69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7</v>
      </c>
      <c s="2" r="B1" t="s">
        <v>1</v>
      </c>
    </row>
    <row spans="1:4" r="2">
      <c s="2" r="B2" t="s">
        <v>2</v>
      </c>
      <c s="2" r="C2" t="s">
        <v>33</v>
      </c>
      <c s="2" r="D2" t="s">
        <v>34</v>
      </c>
    </row>
    <row spans="1:4" r="3">
      <c s="7" r="A3" t="s">
        <v>148</v>
      </c>
    </row>
    <row spans="1:4" r="4">
      <c s="3" r="A4" t="s">
        <v>149</v>
      </c>
      <c s="6" r="B4" t="n">
        <v>541</v>
      </c>
      <c s="6" r="C4" t="n">
        <v>750</v>
      </c>
      <c s="6" r="D4" t="n">
        <v>197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5</v>
      </c>
      <c s="2" r="B1" t="s">
        <v>1</v>
      </c>
    </row>
    <row spans="1:4" r="2">
      <c s="2" r="B2" t="s">
        <v>2</v>
      </c>
      <c s="2" r="C2" t="s">
        <v>33</v>
      </c>
      <c s="2" r="D2" t="s">
        <v>34</v>
      </c>
    </row>
    <row spans="1:4" r="3">
      <c s="7" r="A3" t="s">
        <v>204</v>
      </c>
    </row>
    <row spans="1:4" r="4">
      <c s="3" r="A4" t="s">
        <v>762</v>
      </c>
      <c s="6" r="B4" t="n">
        <v>1108</v>
      </c>
      <c s="6" r="C4" t="n">
        <v>1078</v>
      </c>
      <c s="6" r="D4" t="n">
        <v>997</v>
      </c>
    </row>
    <row spans="1:4" r="5">
      <c s="3" r="A5" t="s">
        <v>776</v>
      </c>
      <c s="5" r="B5" t="n">
        <v>-1197</v>
      </c>
      <c s="5" r="C5" t="n">
        <v>-1097</v>
      </c>
      <c s="5" r="D5" t="n">
        <v>-977</v>
      </c>
    </row>
    <row spans="1:4" r="6">
      <c s="3" r="A6" t="s">
        <v>777</v>
      </c>
      <c s="5" r="B6" t="n">
        <v>622</v>
      </c>
      <c s="5" r="C6" t="n">
        <v>341</v>
      </c>
      <c s="5" r="D6" t="n">
        <v>666</v>
      </c>
    </row>
    <row spans="1:4" r="7">
      <c s="3" r="A7" t="s">
        <v>778</v>
      </c>
      <c s="5" r="B7" t="n">
        <v>533</v>
      </c>
      <c s="5" r="C7" t="n">
        <v>322</v>
      </c>
      <c s="5" r="D7" t="n">
        <v>686</v>
      </c>
    </row>
    <row spans="1:4" r="8">
      <c s="3" r="A8" t="s">
        <v>779</v>
      </c>
      <c s="5" r="B8" t="n">
        <v>1511</v>
      </c>
      <c s="5" r="C8" t="n">
        <v>1974</v>
      </c>
      <c s="5" r="D8" t="n">
        <v>-5199</v>
      </c>
    </row>
    <row spans="1:4" r="9">
      <c s="3" r="A9" t="s">
        <v>780</v>
      </c>
      <c s="6" r="B9" t="n">
        <v>2044</v>
      </c>
      <c s="6" r="C9" t="n">
        <v>2296</v>
      </c>
      <c s="6" r="D9" t="n">
        <v>-45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spans="1:2" r="1">
      <c s="1" r="A1" t="s">
        <v>781</v>
      </c>
      <c s="2" r="B1" t="s">
        <v>570</v>
      </c>
    </row>
    <row spans="1:2" r="2">
      <c s="7" r="A2" t="s">
        <v>204</v>
      </c>
    </row>
    <row spans="1:2" r="3">
      <c s="5" r="A3" t="n">
        <v>2016</v>
      </c>
      <c s="6" r="B3" t="n">
        <v>1025</v>
      </c>
    </row>
    <row spans="1:2" r="4">
      <c s="5" r="A4" t="n">
        <v>2017</v>
      </c>
      <c s="5" r="B4" t="n">
        <v>1034</v>
      </c>
    </row>
    <row spans="1:2" r="5">
      <c s="5" r="A5" t="n">
        <v>2018</v>
      </c>
      <c s="5" r="B5" t="n">
        <v>1083</v>
      </c>
    </row>
    <row spans="1:2" r="6">
      <c s="5" r="A6" t="n">
        <v>2019</v>
      </c>
      <c s="5" r="B6" t="n">
        <v>1123</v>
      </c>
    </row>
    <row spans="1:2" r="7">
      <c s="5" r="A7" t="n">
        <v>2020</v>
      </c>
      <c s="5" r="B7" t="n">
        <v>1178</v>
      </c>
    </row>
    <row spans="1:2" r="8">
      <c s="3" r="A8" t="s">
        <v>782</v>
      </c>
      <c s="6" r="B8" t="n">
        <v>636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3</v>
      </c>
      <c s="2" r="B1" t="s">
        <v>1</v>
      </c>
    </row>
    <row spans="1:4" r="2">
      <c s="2" r="B2" t="s">
        <v>2</v>
      </c>
      <c s="2" r="C2" t="s">
        <v>33</v>
      </c>
      <c s="2" r="D2" t="s">
        <v>34</v>
      </c>
    </row>
    <row spans="1:4" r="3">
      <c s="7" r="A3" t="s">
        <v>204</v>
      </c>
    </row>
    <row spans="1:4" r="4">
      <c s="3" r="A4" t="s">
        <v>784</v>
      </c>
      <c s="3" r="B4" t="s">
        <v>785</v>
      </c>
      <c s="3" r="C4" t="s">
        <v>786</v>
      </c>
      <c s="3" r="D4" t="s">
        <v>787</v>
      </c>
    </row>
    <row spans="1:4" r="5">
      <c s="3" r="A5" t="s">
        <v>788</v>
      </c>
      <c s="3" r="B5" t="s">
        <v>87</v>
      </c>
      <c s="3" r="C5" t="s">
        <v>87</v>
      </c>
      <c s="3" r="D5" t="s">
        <v>87</v>
      </c>
    </row>
    <row spans="1:4" r="6">
      <c s="3" r="A6" t="s">
        <v>789</v>
      </c>
      <c s="3" r="B6" t="s">
        <v>87</v>
      </c>
      <c s="3" r="C6" t="s">
        <v>87</v>
      </c>
      <c s="3" r="D6" t="s">
        <v>87</v>
      </c>
    </row>
    <row spans="1:4" r="7">
      <c s="3" r="A7" t="s">
        <v>790</v>
      </c>
      <c s="3" r="B7" t="s">
        <v>786</v>
      </c>
      <c s="3" r="C7" t="s">
        <v>787</v>
      </c>
      <c s="3" r="D7" t="s">
        <v>417</v>
      </c>
    </row>
    <row spans="1:4" r="8">
      <c s="3" r="A8" t="s">
        <v>791</v>
      </c>
      <c s="3" r="B8" t="s">
        <v>752</v>
      </c>
      <c s="3" r="C8" t="s">
        <v>752</v>
      </c>
      <c s="3" r="D8" t="s">
        <v>752</v>
      </c>
    </row>
    <row spans="1:4" r="9">
      <c s="3" r="A9" t="s">
        <v>792</v>
      </c>
      <c s="3" r="B9" t="s">
        <v>87</v>
      </c>
      <c s="3" r="C9" t="s">
        <v>87</v>
      </c>
      <c s="3" r="D9" t="s">
        <v>8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3</v>
      </c>
      <c s="2" r="B1" t="s">
        <v>2</v>
      </c>
      <c s="2" r="C1" t="s">
        <v>33</v>
      </c>
    </row>
    <row spans="1:3" r="2">
      <c s="7" r="A2" t="s">
        <v>744</v>
      </c>
    </row>
    <row spans="1:3" r="3">
      <c s="3" r="A3" t="s">
        <v>794</v>
      </c>
      <c s="3" r="B3" t="s">
        <v>531</v>
      </c>
      <c s="3" r="C3" t="s">
        <v>531</v>
      </c>
    </row>
    <row spans="1:3" r="4">
      <c s="3" r="A4" t="s">
        <v>795</v>
      </c>
    </row>
    <row spans="1:3" r="5">
      <c s="7" r="A5" t="s">
        <v>744</v>
      </c>
    </row>
    <row spans="1:3" r="6">
      <c s="3" r="A6" t="s">
        <v>794</v>
      </c>
      <c s="3" r="B6" t="s">
        <v>796</v>
      </c>
      <c s="3" r="C6" t="s">
        <v>796</v>
      </c>
    </row>
    <row spans="1:3" r="7">
      <c s="3" r="A7" t="s">
        <v>797</v>
      </c>
    </row>
    <row spans="1:3" r="8">
      <c s="7" r="A8" t="s">
        <v>744</v>
      </c>
    </row>
    <row spans="1:3" r="9">
      <c s="3" r="A9" t="s">
        <v>794</v>
      </c>
      <c s="3" r="B9" t="s">
        <v>798</v>
      </c>
      <c s="3" r="C9" t="s">
        <v>799</v>
      </c>
    </row>
    <row spans="1:3" r="10">
      <c s="3" r="A10" t="s">
        <v>800</v>
      </c>
    </row>
    <row spans="1:3" r="11">
      <c s="7" r="A11" t="s">
        <v>744</v>
      </c>
    </row>
    <row spans="1:3" r="12">
      <c s="3" r="A12" t="s">
        <v>794</v>
      </c>
      <c s="3" r="B12" t="s">
        <v>561</v>
      </c>
      <c s="3" r="C12" t="s">
        <v>80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02</v>
      </c>
      <c s="2" r="B1" t="s">
        <v>2</v>
      </c>
      <c s="2" r="C1" t="s">
        <v>33</v>
      </c>
      <c s="2" r="D1" t="s">
        <v>34</v>
      </c>
    </row>
    <row spans="1:4" r="2">
      <c s="7" r="A2" t="s">
        <v>744</v>
      </c>
    </row>
    <row spans="1:4" r="3">
      <c s="3" r="A3" t="s">
        <v>803</v>
      </c>
      <c s="6" r="B3" t="n">
        <v>17020</v>
      </c>
      <c s="6" r="C3" t="n">
        <v>17551</v>
      </c>
      <c s="6" r="D3" t="n">
        <v>15864</v>
      </c>
    </row>
    <row spans="1:4" r="4">
      <c s="3" r="A4" t="s">
        <v>591</v>
      </c>
    </row>
    <row spans="1:4" r="5">
      <c s="7" r="A5" t="s">
        <v>744</v>
      </c>
    </row>
    <row spans="1:4" r="6">
      <c s="3" r="A6" t="s">
        <v>803</v>
      </c>
      <c s="5" r="B6" t="n">
        <v>16865</v>
      </c>
      <c s="5" r="C6" t="n">
        <v>17335</v>
      </c>
    </row>
    <row spans="1:4" r="7">
      <c s="3" r="A7" t="s">
        <v>600</v>
      </c>
    </row>
    <row spans="1:4" r="8">
      <c s="7" r="A8" t="s">
        <v>744</v>
      </c>
    </row>
    <row spans="1:4" r="9">
      <c s="3" r="A9" t="s">
        <v>803</v>
      </c>
      <c s="5" r="B9" t="n">
        <v>155</v>
      </c>
      <c s="5" r="C9" t="n">
        <v>216</v>
      </c>
      <c s="6" r="D9" t="n">
        <v>270</v>
      </c>
    </row>
    <row spans="1:4" r="10">
      <c s="3" r="A10" t="s">
        <v>804</v>
      </c>
    </row>
    <row spans="1:4" r="11">
      <c s="7" r="A11" t="s">
        <v>744</v>
      </c>
    </row>
    <row spans="1:4" r="12">
      <c s="3" r="A12" t="s">
        <v>803</v>
      </c>
      <c s="5" r="B12" t="n">
        <v>16821</v>
      </c>
      <c s="5" r="C12" t="n">
        <v>17299</v>
      </c>
    </row>
    <row spans="1:4" r="13">
      <c s="3" r="A13" t="s">
        <v>805</v>
      </c>
    </row>
    <row spans="1:4" r="14">
      <c s="7" r="A14" t="s">
        <v>744</v>
      </c>
    </row>
    <row spans="1:4" r="15">
      <c s="3" r="A15" t="s">
        <v>803</v>
      </c>
      <c s="5" r="B15" t="n">
        <v>16821</v>
      </c>
      <c s="5" r="C15" t="n">
        <v>17299</v>
      </c>
    </row>
    <row spans="1:4" r="16">
      <c s="3" r="A16" t="s">
        <v>806</v>
      </c>
    </row>
    <row spans="1:4" r="17">
      <c s="7" r="A17" t="s">
        <v>744</v>
      </c>
    </row>
    <row spans="1:4" r="18">
      <c s="3" r="A18" t="s">
        <v>803</v>
      </c>
      <c s="5" r="B18" t="n">
        <v>44</v>
      </c>
      <c s="5" r="C18" t="n">
        <v>36</v>
      </c>
    </row>
    <row spans="1:4" r="19">
      <c s="3" r="A19" t="s">
        <v>807</v>
      </c>
    </row>
    <row spans="1:4" r="20">
      <c s="7" r="A20" t="s">
        <v>744</v>
      </c>
    </row>
    <row spans="1:4" r="21">
      <c s="3" r="A21" t="s">
        <v>803</v>
      </c>
      <c s="5" r="B21" t="n">
        <v>44</v>
      </c>
      <c s="5" r="C21" t="n">
        <v>36</v>
      </c>
    </row>
    <row spans="1:4" r="22">
      <c s="3" r="A22" t="s">
        <v>808</v>
      </c>
    </row>
    <row spans="1:4" r="23">
      <c s="7" r="A23" t="s">
        <v>744</v>
      </c>
    </row>
    <row spans="1:4" r="24">
      <c s="3" r="A24" t="s">
        <v>803</v>
      </c>
      <c s="5" r="B24" t="n">
        <v>155</v>
      </c>
      <c s="5" r="C24" t="n">
        <v>216</v>
      </c>
    </row>
    <row spans="1:4" r="25">
      <c s="3" r="A25" t="s">
        <v>809</v>
      </c>
    </row>
    <row spans="1:4" r="26">
      <c s="7" r="A26" t="s">
        <v>744</v>
      </c>
    </row>
    <row spans="1:4" r="27">
      <c s="3" r="A27" t="s">
        <v>803</v>
      </c>
      <c s="6" r="B27" t="n">
        <v>155</v>
      </c>
      <c s="6" r="C27" t="n">
        <v>21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10</v>
      </c>
      <c s="2" r="B1" t="s">
        <v>1</v>
      </c>
    </row>
    <row spans="1:3" r="2">
      <c s="2" r="B2" t="s">
        <v>2</v>
      </c>
      <c s="2" r="C2" t="s">
        <v>33</v>
      </c>
    </row>
    <row spans="1:3" r="3">
      <c s="7" r="A3" t="s">
        <v>744</v>
      </c>
    </row>
    <row spans="1:3" r="4">
      <c s="3" r="A4" t="s">
        <v>766</v>
      </c>
      <c s="6" r="B4" t="n">
        <v>17551</v>
      </c>
      <c s="6" r="C4" t="n">
        <v>15864</v>
      </c>
    </row>
    <row spans="1:3" r="5">
      <c s="3" r="A5" t="s">
        <v>769</v>
      </c>
      <c s="5" r="B5" t="n">
        <v>17020</v>
      </c>
      <c s="5" r="C5" t="n">
        <v>17551</v>
      </c>
    </row>
    <row spans="1:3" r="6">
      <c s="3" r="A6" t="s">
        <v>600</v>
      </c>
    </row>
    <row spans="1:3" r="7">
      <c s="7" r="A7" t="s">
        <v>744</v>
      </c>
    </row>
    <row spans="1:3" r="8">
      <c s="3" r="A8" t="s">
        <v>766</v>
      </c>
      <c s="5" r="B8" t="n">
        <v>216</v>
      </c>
      <c s="5" r="C8" t="n">
        <v>270</v>
      </c>
    </row>
    <row spans="1:3" r="9">
      <c s="3" r="A9" t="s">
        <v>811</v>
      </c>
      <c s="5" r="B9" t="n">
        <v>3</v>
      </c>
      <c s="5" r="C9" t="n">
        <v>7</v>
      </c>
    </row>
    <row spans="1:3" r="10">
      <c s="3" r="A10" t="s">
        <v>812</v>
      </c>
      <c s="5" r="B10" t="n">
        <v>-10</v>
      </c>
      <c s="5" r="C10" t="n">
        <v>-15</v>
      </c>
    </row>
    <row spans="1:3" r="11">
      <c s="3" r="A11" t="s">
        <v>813</v>
      </c>
      <c s="5" r="B11" t="n">
        <v>-54</v>
      </c>
      <c s="5" r="C11" t="n">
        <v>-46</v>
      </c>
    </row>
    <row spans="1:3" r="12">
      <c s="3" r="A12" t="s">
        <v>769</v>
      </c>
      <c s="6" r="B12" t="n">
        <v>155</v>
      </c>
      <c s="6" r="C12" t="n">
        <v>21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814</v>
      </c>
      <c s="2" r="B1" t="s">
        <v>2</v>
      </c>
      <c s="2" r="C1" t="s">
        <v>33</v>
      </c>
    </row>
    <row spans="1:3" r="2">
      <c s="7" r="A2" t="s">
        <v>207</v>
      </c>
    </row>
    <row spans="1:3" r="3">
      <c s="3" r="A3" t="s">
        <v>815</v>
      </c>
      <c s="5" r="B3" t="n">
        <v>1000000</v>
      </c>
      <c s="5" r="C3" t="n">
        <v>1000000</v>
      </c>
    </row>
    <row spans="1:3" r="4">
      <c s="3" r="A4" t="s">
        <v>816</v>
      </c>
      <c s="5" r="B4" t="n">
        <v>0</v>
      </c>
      <c s="5" r="C4" t="n">
        <v>0</v>
      </c>
    </row>
    <row spans="1:3" r="5">
      <c s="3" r="A5" t="s">
        <v>817</v>
      </c>
      <c s="5" r="B5" t="n">
        <v>0</v>
      </c>
      <c s="5" r="C5" t="n">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3"/>
    <col customWidth="1" max="3" min="3" width="20"/>
  </cols>
  <sheetData>
    <row spans="1:3" r="1">
      <c s="1" r="A1" t="s">
        <v>818</v>
      </c>
      <c s="2" r="B1" t="s">
        <v>1</v>
      </c>
    </row>
    <row spans="1:3" r="2">
      <c s="2" r="B2" t="s">
        <v>819</v>
      </c>
      <c s="2" r="C2" t="s">
        <v>820</v>
      </c>
    </row>
    <row spans="1:3" r="3">
      <c s="7" r="A3" t="s">
        <v>821</v>
      </c>
    </row>
    <row spans="1:3" r="4">
      <c s="3" r="A4" t="s">
        <v>403</v>
      </c>
      <c s="3" r="B4" t="s">
        <v>404</v>
      </c>
    </row>
    <row spans="1:3" r="5">
      <c s="3" r="A5" t="s">
        <v>822</v>
      </c>
      <c s="5" r="B5" t="n">
        <v>1</v>
      </c>
    </row>
    <row spans="1:3" r="6">
      <c s="3" r="A6" t="s">
        <v>823</v>
      </c>
      <c s="5" r="B6" t="n">
        <v>0</v>
      </c>
      <c s="5" r="C6" t="n">
        <v>38</v>
      </c>
    </row>
    <row spans="1:3" r="7">
      <c s="3" r="A7" t="s">
        <v>29</v>
      </c>
    </row>
    <row spans="1:3" r="8">
      <c s="7" r="A8" t="s">
        <v>821</v>
      </c>
    </row>
    <row spans="1:3" r="9">
      <c s="3" r="A9" t="s">
        <v>824</v>
      </c>
      <c s="3" r="B9" t="s">
        <v>798</v>
      </c>
    </row>
    <row spans="1:3" r="10">
      <c s="3" r="A10" t="s">
        <v>825</v>
      </c>
      <c s="5" r="B10" t="n">
        <v>1</v>
      </c>
    </row>
    <row spans="1:3" r="11">
      <c s="3" r="A11" t="s">
        <v>31</v>
      </c>
    </row>
    <row spans="1:3" r="12">
      <c s="7" r="A12" t="s">
        <v>821</v>
      </c>
    </row>
    <row spans="1:3" r="13">
      <c s="3" r="A13" t="s">
        <v>824</v>
      </c>
      <c s="3" r="B13" t="s">
        <v>759</v>
      </c>
    </row>
    <row spans="1:3" r="14">
      <c s="3" r="A14" t="s">
        <v>825</v>
      </c>
      <c s="5" r="B14" t="n">
        <v>1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6</v>
      </c>
      <c s="2" r="B1" t="s">
        <v>2</v>
      </c>
      <c s="2" r="C1" t="s">
        <v>33</v>
      </c>
    </row>
    <row spans="1:3" r="2">
      <c s="3" r="A2" t="s">
        <v>29</v>
      </c>
    </row>
    <row spans="1:3" r="3">
      <c s="7" r="A3" t="s">
        <v>821</v>
      </c>
    </row>
    <row spans="1:3" r="4">
      <c s="3" r="A4" t="s">
        <v>827</v>
      </c>
      <c s="8" r="B4" t="n">
        <v>0.05</v>
      </c>
      <c s="8" r="C4" t="n">
        <v>0.05</v>
      </c>
    </row>
    <row spans="1:3" r="5">
      <c s="3" r="A5" t="s">
        <v>828</v>
      </c>
      <c s="5" r="B5" t="n">
        <v>20000000</v>
      </c>
      <c s="5" r="C5" t="n">
        <v>20000000</v>
      </c>
    </row>
    <row spans="1:3" r="6">
      <c s="3" r="A6" t="s">
        <v>829</v>
      </c>
      <c s="5" r="B6" t="n">
        <v>8770612</v>
      </c>
      <c s="5" r="C6" t="n">
        <v>8769426</v>
      </c>
    </row>
    <row spans="1:3" r="7">
      <c s="3" r="A7" t="s">
        <v>31</v>
      </c>
    </row>
    <row spans="1:3" r="8">
      <c s="7" r="A8" t="s">
        <v>821</v>
      </c>
    </row>
    <row spans="1:3" r="9">
      <c s="3" r="A9" t="s">
        <v>827</v>
      </c>
      <c s="8" r="B9" t="n">
        <v>0.05</v>
      </c>
      <c s="8" r="C9" t="n">
        <v>0.05</v>
      </c>
    </row>
    <row spans="1:3" r="10">
      <c s="3" r="A10" t="s">
        <v>828</v>
      </c>
      <c s="5" r="B10" t="n">
        <v>3000000</v>
      </c>
      <c s="5" r="C10" t="n">
        <v>3000000</v>
      </c>
    </row>
    <row spans="1:3" r="11">
      <c s="3" r="A11" t="s">
        <v>829</v>
      </c>
      <c s="5" r="B11" t="n">
        <v>1212382</v>
      </c>
      <c s="5" r="C11" t="n">
        <v>121238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0</v>
      </c>
      <c s="2" r="B1" t="s">
        <v>1</v>
      </c>
    </row>
    <row spans="1:4" r="2">
      <c s="2" r="B2" t="s">
        <v>2</v>
      </c>
      <c s="2" r="C2" t="s">
        <v>33</v>
      </c>
      <c s="2" r="D2" t="s">
        <v>34</v>
      </c>
    </row>
    <row spans="1:4" r="3">
      <c s="7" r="A3" t="s">
        <v>831</v>
      </c>
    </row>
    <row spans="1:4" r="4">
      <c s="3" r="A4" t="s">
        <v>832</v>
      </c>
      <c s="5" r="B4" t="n">
        <v>30353</v>
      </c>
      <c s="5" r="C4" t="n">
        <v>24719</v>
      </c>
    </row>
    <row spans="1:4" r="5">
      <c s="3" r="A5" t="s">
        <v>833</v>
      </c>
      <c s="6" r="B5" t="n">
        <v>33</v>
      </c>
      <c s="6" r="C5" t="n">
        <v>57</v>
      </c>
      <c s="6" r="D5" t="n">
        <v>41</v>
      </c>
    </row>
    <row spans="1:4" r="6">
      <c s="3" r="A6" t="s">
        <v>834</v>
      </c>
      <c s="3" r="B6" t="s">
        <v>835</v>
      </c>
    </row>
    <row spans="1:4" r="7">
      <c s="3" r="A7" t="s">
        <v>29</v>
      </c>
    </row>
    <row spans="1:4" r="8">
      <c s="7" r="A8" t="s">
        <v>831</v>
      </c>
    </row>
    <row spans="1:4" r="9">
      <c s="3" r="A9" t="s">
        <v>836</v>
      </c>
      <c s="5" r="B9" t="n">
        <v>685138</v>
      </c>
    </row>
    <row spans="1:4" r="10">
      <c s="3" r="A10" t="s">
        <v>837</v>
      </c>
      <c s="5" r="B10" t="n">
        <v>8062</v>
      </c>
      <c s="5" r="C10" t="n">
        <v>15969</v>
      </c>
      <c s="5" r="D10" t="n">
        <v>9562</v>
      </c>
    </row>
    <row spans="1:4" r="11">
      <c s="3" r="A11" t="s">
        <v>405</v>
      </c>
    </row>
    <row spans="1:4" r="12">
      <c s="7" r="A12" t="s">
        <v>831</v>
      </c>
    </row>
    <row spans="1:4" r="13">
      <c s="3" r="A13" t="s">
        <v>838</v>
      </c>
      <c s="5" r="B13" t="n">
        <v>0</v>
      </c>
      <c s="5" r="C13" t="n">
        <v>0</v>
      </c>
      <c s="5" r="D13" t="n">
        <v>0</v>
      </c>
    </row>
    <row spans="1:4" r="14">
      <c s="3" r="A14" t="s">
        <v>839</v>
      </c>
      <c s="6" r="B14" t="n">
        <v>118</v>
      </c>
      <c s="6" r="C14" t="n">
        <v>78</v>
      </c>
      <c s="6" r="D14" t="n">
        <v>86</v>
      </c>
    </row>
    <row spans="1:4" r="15">
      <c s="3" r="A15" t="s">
        <v>840</v>
      </c>
      <c s="3" r="B15" t="s">
        <v>841</v>
      </c>
    </row>
    <row spans="1:4" r="16">
      <c s="3" r="A16" t="s">
        <v>842</v>
      </c>
      <c s="6" r="B16" t="n">
        <v>482</v>
      </c>
      <c s="5" r="C16" t="n">
        <v>493</v>
      </c>
      <c s="5" r="D16" t="n">
        <v>572</v>
      </c>
    </row>
    <row spans="1:4" r="17">
      <c s="3" r="A17" t="s">
        <v>843</v>
      </c>
      <c s="6" r="B17" t="n">
        <v>221</v>
      </c>
      <c s="6" r="C17" t="n">
        <v>96</v>
      </c>
      <c s="5" r="D17" t="n">
        <v>171</v>
      </c>
    </row>
    <row spans="1:4" r="18">
      <c s="3" r="A18" t="s">
        <v>844</v>
      </c>
    </row>
    <row spans="1:4" r="19">
      <c s="7" r="A19" t="s">
        <v>831</v>
      </c>
    </row>
    <row spans="1:4" r="20">
      <c s="3" r="A20" t="s">
        <v>845</v>
      </c>
      <c s="3" r="B20" t="s">
        <v>444</v>
      </c>
    </row>
    <row spans="1:4" r="21">
      <c s="3" r="A21" t="s">
        <v>407</v>
      </c>
    </row>
    <row spans="1:4" r="22">
      <c s="7" r="A22" t="s">
        <v>831</v>
      </c>
    </row>
    <row spans="1:4" r="23">
      <c s="3" r="A23" t="s">
        <v>846</v>
      </c>
      <c s="5" r="B23" t="n">
        <v>38222</v>
      </c>
      <c s="5" r="C23" t="n">
        <v>47934</v>
      </c>
    </row>
    <row spans="1:4" r="24">
      <c s="3" r="A24" t="s">
        <v>847</v>
      </c>
      <c s="8" r="B24" t="n">
        <v>30.05</v>
      </c>
      <c s="8" r="C24" t="n">
        <v>27.7</v>
      </c>
    </row>
    <row spans="1:4" r="25">
      <c s="3" r="A25" t="s">
        <v>848</v>
      </c>
      <c s="6" r="B25" t="n">
        <v>1287</v>
      </c>
      <c s="6" r="C25" t="n">
        <v>1523</v>
      </c>
      <c s="5" r="D25" t="n">
        <v>1400</v>
      </c>
    </row>
    <row spans="1:4" r="26">
      <c s="3" r="A26" t="s">
        <v>849</v>
      </c>
      <c s="5" r="B26" t="n">
        <v>1431</v>
      </c>
    </row>
    <row spans="1:4" r="27">
      <c s="3" r="A27" t="s">
        <v>850</v>
      </c>
      <c s="5" r="B27" t="n">
        <v>3294</v>
      </c>
      <c s="5" r="C27" t="n">
        <v>3123</v>
      </c>
      <c s="5" r="D27" t="n">
        <v>3607</v>
      </c>
    </row>
    <row spans="1:4" r="28">
      <c s="3" r="A28" t="s">
        <v>842</v>
      </c>
      <c s="6" r="B28" t="n">
        <v>598</v>
      </c>
      <c s="6" r="C28" t="n">
        <v>641</v>
      </c>
      <c s="6" r="D28" t="n">
        <v>532</v>
      </c>
    </row>
    <row spans="1:4" r="29">
      <c s="3" r="A29" t="s">
        <v>851</v>
      </c>
    </row>
    <row spans="1:4" r="30">
      <c s="7" r="A30" t="s">
        <v>831</v>
      </c>
    </row>
    <row spans="1:4" r="31">
      <c s="3" r="A31" t="s">
        <v>846</v>
      </c>
      <c s="5" r="B31" t="n">
        <v>7336</v>
      </c>
      <c s="5" r="C31" t="n">
        <v>10792</v>
      </c>
      <c s="5" r="D31" t="n">
        <v>6600</v>
      </c>
    </row>
    <row spans="1:4" r="32">
      <c s="3" r="A32" t="s">
        <v>847</v>
      </c>
      <c s="8" r="B32" t="n">
        <v>33.4</v>
      </c>
      <c s="8" r="C32" t="n">
        <v>22.71</v>
      </c>
      <c s="8" r="D32" t="n">
        <v>22.73</v>
      </c>
    </row>
    <row spans="1:4" r="33">
      <c s="3" r="A33" t="s">
        <v>848</v>
      </c>
      <c s="6" r="B33" t="n">
        <v>286</v>
      </c>
      <c s="6" r="C33" t="n">
        <v>165</v>
      </c>
      <c s="6" r="D33" t="n">
        <v>88</v>
      </c>
    </row>
    <row spans="1:4" r="34">
      <c s="3" r="A34" t="s">
        <v>849</v>
      </c>
      <c s="6" r="B34" t="n">
        <v>1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0</v>
      </c>
      <c s="2" r="B1" t="s">
        <v>1</v>
      </c>
    </row>
    <row spans="1:4" r="2">
      <c s="2" r="B2" t="s">
        <v>2</v>
      </c>
      <c s="2" r="C2" t="s">
        <v>33</v>
      </c>
      <c s="2" r="D2" t="s">
        <v>34</v>
      </c>
    </row>
    <row spans="1:4" r="3">
      <c s="7" r="A3" t="s">
        <v>151</v>
      </c>
    </row>
    <row spans="1:4" r="4">
      <c s="3" r="A4" t="s">
        <v>63</v>
      </c>
      <c s="6" r="B4" t="n">
        <v>10616</v>
      </c>
      <c s="6" r="C4" t="n">
        <v>9123</v>
      </c>
      <c s="6" r="D4" t="n">
        <v>19327</v>
      </c>
    </row>
    <row spans="1:4" r="5">
      <c s="7" r="A5" t="s">
        <v>152</v>
      </c>
    </row>
    <row spans="1:4" r="6">
      <c s="3" r="A6" t="s">
        <v>153</v>
      </c>
      <c s="5" r="B6" t="n">
        <v>10846</v>
      </c>
      <c s="5" r="C6" t="n">
        <v>9978</v>
      </c>
      <c s="5" r="D6" t="n">
        <v>9105</v>
      </c>
    </row>
    <row spans="1:4" r="7">
      <c s="3" r="A7" t="s">
        <v>154</v>
      </c>
      <c s="5" r="B7" t="n">
        <v>856</v>
      </c>
      <c s="5" r="C7" t="n">
        <v>765</v>
      </c>
      <c s="5" r="D7" t="n">
        <v>650</v>
      </c>
    </row>
    <row spans="1:4" r="8">
      <c s="3" r="A8" t="s">
        <v>155</v>
      </c>
      <c s="5" r="B8" t="n">
        <v>122</v>
      </c>
      <c s="5" r="C8" t="n">
        <v>120</v>
      </c>
      <c s="5" r="D8" t="n">
        <v>315</v>
      </c>
    </row>
    <row spans="1:4" r="9">
      <c s="3" r="A9" t="s">
        <v>156</v>
      </c>
      <c s="5" r="C9" t="n">
        <v>8475</v>
      </c>
    </row>
    <row spans="1:4" r="10">
      <c s="3" r="A10" t="s">
        <v>157</v>
      </c>
      <c s="5" r="B10" t="n">
        <v>1606</v>
      </c>
      <c s="5" r="C10" t="n">
        <v>1744</v>
      </c>
      <c s="5" r="D10" t="n">
        <v>1488</v>
      </c>
    </row>
    <row spans="1:4" r="11">
      <c s="3" r="A11" t="s">
        <v>158</v>
      </c>
      <c s="5" r="D11" t="n">
        <v>138</v>
      </c>
    </row>
    <row spans="1:4" r="12">
      <c s="3" r="A12" t="s">
        <v>65</v>
      </c>
      <c s="5" r="B12" t="n">
        <v>178</v>
      </c>
      <c s="5" r="C12" t="n">
        <v>135</v>
      </c>
      <c s="5" r="D12" t="n">
        <v>-84</v>
      </c>
    </row>
    <row spans="1:4" r="13">
      <c s="3" r="A13" t="s">
        <v>159</v>
      </c>
      <c s="5" r="B13" t="n">
        <v>292</v>
      </c>
      <c s="5" r="C13" t="n">
        <v>288</v>
      </c>
      <c s="5" r="D13" t="n">
        <v>769</v>
      </c>
    </row>
    <row spans="1:4" r="14">
      <c s="3" r="A14" t="s">
        <v>160</v>
      </c>
      <c s="5" r="B14" t="n">
        <v>2123</v>
      </c>
      <c s="5" r="C14" t="n">
        <v>1043</v>
      </c>
      <c s="5" r="D14" t="n">
        <v>1269</v>
      </c>
    </row>
    <row spans="1:4" r="15">
      <c s="3" r="A15" t="s">
        <v>77</v>
      </c>
      <c s="5" r="B15" t="n">
        <v>-1485</v>
      </c>
      <c s="5" r="C15" t="n">
        <v>2667</v>
      </c>
      <c s="5" r="D15" t="n">
        <v>1613</v>
      </c>
    </row>
    <row spans="1:4" r="16">
      <c s="7" r="A16" t="s">
        <v>161</v>
      </c>
    </row>
    <row spans="1:4" r="17">
      <c s="3" r="A17" t="s">
        <v>75</v>
      </c>
      <c s="5" r="B17" t="n">
        <v>-2534</v>
      </c>
      <c s="5" r="C17" t="n">
        <v>-1484</v>
      </c>
      <c s="5" r="D17" t="n">
        <v>-3144</v>
      </c>
    </row>
    <row spans="1:4" r="18">
      <c s="3" r="A18" t="s">
        <v>162</v>
      </c>
      <c s="5" r="B18" t="n">
        <v>-17999</v>
      </c>
      <c s="5" r="C18" t="n">
        <v>7815</v>
      </c>
      <c s="5" r="D18" t="n">
        <v>-8115</v>
      </c>
    </row>
    <row spans="1:4" r="19">
      <c s="3" r="A19" t="s">
        <v>163</v>
      </c>
      <c s="5" r="B19" t="n">
        <v>10582</v>
      </c>
      <c s="5" r="C19" t="n">
        <v>-3825</v>
      </c>
      <c s="5" r="D19" t="n">
        <v>3336</v>
      </c>
    </row>
    <row spans="1:4" r="20">
      <c s="3" r="A20" t="s">
        <v>78</v>
      </c>
      <c s="5" r="B20" t="n">
        <v>2599</v>
      </c>
      <c s="5" r="C20" t="n">
        <v>-4197</v>
      </c>
      <c s="5" r="D20" t="n">
        <v>3377</v>
      </c>
    </row>
    <row spans="1:4" r="21">
      <c s="3" r="A21" t="s">
        <v>164</v>
      </c>
      <c s="5" r="B21" t="n">
        <v>-284</v>
      </c>
      <c s="5" r="C21" t="n">
        <v>-565</v>
      </c>
      <c s="5" r="D21" t="n">
        <v>-1817</v>
      </c>
    </row>
    <row spans="1:4" r="22">
      <c s="3" r="A22" t="s">
        <v>165</v>
      </c>
      <c s="5" r="B22" t="n">
        <v>-160</v>
      </c>
      <c s="5" r="C22" t="n">
        <v>1145</v>
      </c>
      <c s="5" r="D22" t="n">
        <v>1595</v>
      </c>
    </row>
    <row spans="1:4" r="23">
      <c s="3" r="A23" t="s">
        <v>166</v>
      </c>
      <c s="5" r="B23" t="n">
        <v>698</v>
      </c>
      <c s="5" r="C23" t="n">
        <v>-9</v>
      </c>
      <c s="5" r="D23" t="n">
        <v>181</v>
      </c>
    </row>
    <row spans="1:4" r="24">
      <c s="3" r="A24" t="s">
        <v>167</v>
      </c>
      <c s="5" r="B24" t="n">
        <v>18056</v>
      </c>
      <c s="5" r="C24" t="n">
        <v>33218</v>
      </c>
      <c s="5" r="D24" t="n">
        <v>30003</v>
      </c>
    </row>
    <row spans="1:4" r="25">
      <c s="7" r="A25" t="s">
        <v>168</v>
      </c>
    </row>
    <row spans="1:4" r="26">
      <c s="3" r="A26" t="s">
        <v>169</v>
      </c>
      <c s="5" r="D26" t="n">
        <v>-15420</v>
      </c>
    </row>
    <row spans="1:4" r="27">
      <c s="3" r="A27" t="s">
        <v>170</v>
      </c>
      <c s="5" r="B27" t="n">
        <v>-10409</v>
      </c>
      <c s="5" r="C27" t="n">
        <v>-13263</v>
      </c>
      <c s="5" r="D27" t="n">
        <v>-16333</v>
      </c>
    </row>
    <row spans="1:4" r="28">
      <c s="3" r="A28" t="s">
        <v>171</v>
      </c>
      <c s="5" r="B28" t="n">
        <v>15</v>
      </c>
      <c s="5" r="C28" t="n">
        <v>1376</v>
      </c>
    </row>
    <row spans="1:4" r="29">
      <c s="3" r="A29" t="s">
        <v>172</v>
      </c>
      <c s="5" r="B29" t="n">
        <v>-10394</v>
      </c>
      <c s="5" r="C29" t="n">
        <v>-11887</v>
      </c>
      <c s="5" r="D29" t="n">
        <v>-31753</v>
      </c>
    </row>
    <row spans="1:4" r="30">
      <c s="7" r="A30" t="s">
        <v>173</v>
      </c>
    </row>
    <row spans="1:4" r="31">
      <c s="3" r="A31" t="s">
        <v>174</v>
      </c>
      <c s="5" r="B31" t="n">
        <v>-360</v>
      </c>
      <c s="5" r="C31" t="n">
        <v>-542</v>
      </c>
      <c s="5" r="D31" t="n">
        <v>-528</v>
      </c>
    </row>
    <row spans="1:4" r="32">
      <c s="3" r="A32" t="s">
        <v>175</v>
      </c>
      <c s="5" r="C32" t="n">
        <v>-34</v>
      </c>
      <c s="5" r="D32" t="n">
        <v>-339</v>
      </c>
    </row>
    <row spans="1:4" r="33">
      <c s="3" r="A33" t="s">
        <v>176</v>
      </c>
      <c s="5" r="B33" t="n">
        <v>202</v>
      </c>
      <c s="5" r="C33" t="n">
        <v>638</v>
      </c>
      <c s="5" r="D33" t="n">
        <v>712</v>
      </c>
    </row>
    <row spans="1:4" r="34">
      <c s="3" r="A34" t="s">
        <v>177</v>
      </c>
      <c s="5" r="B34" t="n">
        <v>-2966</v>
      </c>
      <c s="5" r="C34" t="n">
        <v>-2955</v>
      </c>
    </row>
    <row spans="1:4" r="35">
      <c s="3" r="A35" t="s">
        <v>178</v>
      </c>
      <c s="5" r="B35" t="n">
        <v>-865</v>
      </c>
      <c s="5" r="C35" t="n">
        <v>-605</v>
      </c>
      <c s="5" r="D35" t="n">
        <v>-886</v>
      </c>
    </row>
    <row spans="1:4" r="36">
      <c s="3" r="A36" t="s">
        <v>179</v>
      </c>
      <c s="5" r="B36" t="n">
        <v>-3989</v>
      </c>
      <c s="5" r="C36" t="n">
        <v>-3498</v>
      </c>
      <c s="5" r="D36" t="n">
        <v>-1041</v>
      </c>
    </row>
    <row spans="1:4" r="37">
      <c s="3" r="A37" t="s">
        <v>180</v>
      </c>
      <c s="5" r="B37" t="n">
        <v>-5307</v>
      </c>
      <c s="5" r="C37" t="n">
        <v>-2734</v>
      </c>
      <c s="5" r="D37" t="n">
        <v>-419</v>
      </c>
    </row>
    <row spans="1:4" r="38">
      <c s="3" r="A38" t="s">
        <v>181</v>
      </c>
      <c s="5" r="B38" t="n">
        <v>-1634</v>
      </c>
      <c s="5" r="C38" t="n">
        <v>15099</v>
      </c>
      <c s="5" r="D38" t="n">
        <v>-3210</v>
      </c>
    </row>
    <row spans="1:4" r="39">
      <c s="7" r="A39" t="s">
        <v>182</v>
      </c>
    </row>
    <row spans="1:4" r="40">
      <c s="3" r="A40" t="s">
        <v>183</v>
      </c>
      <c s="5" r="B40" t="n">
        <v>70793</v>
      </c>
      <c s="5" r="C40" t="n">
        <v>55694</v>
      </c>
      <c s="5" r="D40" t="n">
        <v>58904</v>
      </c>
    </row>
    <row spans="1:4" r="41">
      <c s="3" r="A41" t="s">
        <v>184</v>
      </c>
      <c s="6" r="B41" t="n">
        <v>69159</v>
      </c>
      <c s="6" r="C41" t="n">
        <v>70793</v>
      </c>
      <c s="6" r="D41" t="n">
        <v>5569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52</v>
      </c>
      <c s="2" r="B1" t="s">
        <v>1</v>
      </c>
    </row>
    <row spans="1:3" r="2">
      <c s="2" r="B2" t="s">
        <v>2</v>
      </c>
      <c s="2" r="C2" t="s">
        <v>33</v>
      </c>
    </row>
    <row spans="1:3" r="3">
      <c s="7" r="A3" t="s">
        <v>831</v>
      </c>
    </row>
    <row spans="1:3" r="4">
      <c s="3" r="A4" t="s">
        <v>853</v>
      </c>
      <c s="5" r="B4" t="n">
        <v>9216</v>
      </c>
      <c s="5" r="C4" t="n">
        <v>15066</v>
      </c>
    </row>
    <row spans="1:3" r="5">
      <c s="3" r="A5" t="s">
        <v>854</v>
      </c>
      <c s="5" r="B5" t="n">
        <v>-9216</v>
      </c>
      <c s="5" r="C5" t="n">
        <v>-3900</v>
      </c>
    </row>
    <row spans="1:3" r="6">
      <c s="3" r="A6" t="s">
        <v>855</v>
      </c>
      <c s="5" r="C6" t="n">
        <v>-1950</v>
      </c>
    </row>
    <row spans="1:3" r="7">
      <c s="3" r="A7" t="s">
        <v>856</v>
      </c>
      <c s="5" r="C7" t="n">
        <v>9216</v>
      </c>
    </row>
    <row spans="1:3" r="8">
      <c s="3" r="A8" t="s">
        <v>857</v>
      </c>
      <c s="8" r="B8" t="n">
        <v>17.07</v>
      </c>
      <c s="8" r="C8" t="n">
        <v>18.16</v>
      </c>
    </row>
    <row spans="1:3" r="9">
      <c s="3" r="A9" t="s">
        <v>858</v>
      </c>
      <c s="8" r="B9" t="n">
        <v>17.07</v>
      </c>
      <c s="9" r="C9" t="n">
        <v>19.88</v>
      </c>
    </row>
    <row spans="1:3" r="10">
      <c s="3" r="A10" t="s">
        <v>859</v>
      </c>
      <c s="9" r="C10" t="n">
        <v>19.88</v>
      </c>
    </row>
    <row spans="1:3" r="11">
      <c s="3" r="A11" t="s">
        <v>860</v>
      </c>
      <c s="8" r="C11" t="n">
        <v>17.0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61</v>
      </c>
      <c s="2" r="B1" t="s">
        <v>1</v>
      </c>
    </row>
    <row spans="1:3" r="2">
      <c s="2" r="B2" t="s">
        <v>2</v>
      </c>
      <c s="2" r="C2" t="s">
        <v>33</v>
      </c>
    </row>
    <row spans="1:3" r="3">
      <c s="7" r="A3" t="s">
        <v>831</v>
      </c>
    </row>
    <row spans="1:3" r="4">
      <c s="3" r="A4" t="s">
        <v>862</v>
      </c>
      <c s="5" r="B4" t="n">
        <v>319632</v>
      </c>
      <c s="5" r="C4" t="n">
        <v>386409</v>
      </c>
    </row>
    <row spans="1:3" r="5">
      <c s="3" r="A5" t="s">
        <v>863</v>
      </c>
      <c s="5" r="B5" t="n">
        <v>38222</v>
      </c>
      <c s="5" r="C5" t="n">
        <v>47934</v>
      </c>
    </row>
    <row spans="1:3" r="6">
      <c s="3" r="A6" t="s">
        <v>864</v>
      </c>
      <c s="5" r="B6" t="n">
        <v>-25364</v>
      </c>
    </row>
    <row spans="1:3" r="7">
      <c s="3" r="A7" t="s">
        <v>865</v>
      </c>
      <c s="5" r="B7" t="n">
        <v>-118463</v>
      </c>
      <c s="5" r="C7" t="n">
        <v>-114711</v>
      </c>
    </row>
    <row spans="1:3" r="8">
      <c s="3" r="A8" t="s">
        <v>866</v>
      </c>
      <c s="5" r="B8" t="n">
        <v>214027</v>
      </c>
      <c s="5" r="C8" t="n">
        <v>319632</v>
      </c>
    </row>
    <row spans="1:3" r="9">
      <c s="3" r="A9" t="s">
        <v>867</v>
      </c>
      <c s="8" r="B9" t="n">
        <v>17.1</v>
      </c>
      <c s="8" r="C9" t="n">
        <v>13.78</v>
      </c>
    </row>
    <row spans="1:3" r="10">
      <c s="3" r="A10" t="s">
        <v>847</v>
      </c>
      <c s="9" r="B10" t="n">
        <v>30.05</v>
      </c>
      <c s="9" r="C10" t="n">
        <v>27.7</v>
      </c>
    </row>
    <row spans="1:3" r="11">
      <c s="3" r="A11" t="s">
        <v>868</v>
      </c>
      <c s="9" r="B11" t="n">
        <v>21.27</v>
      </c>
    </row>
    <row spans="1:3" r="12">
      <c s="3" r="A12" t="s">
        <v>869</v>
      </c>
      <c s="9" r="B12" t="n">
        <v>12.57</v>
      </c>
      <c s="9" r="C12" t="n">
        <v>10.32</v>
      </c>
    </row>
    <row spans="1:3" r="13">
      <c s="3" r="A13" t="s">
        <v>870</v>
      </c>
      <c s="8" r="B13" t="n">
        <v>21.43</v>
      </c>
      <c s="8" r="C13" t="n">
        <v>17.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871</v>
      </c>
      <c s="2" r="B1" t="s">
        <v>1</v>
      </c>
    </row>
    <row spans="1:4" r="2">
      <c s="2" r="B2" t="s">
        <v>2</v>
      </c>
      <c s="2" r="C2" t="s">
        <v>33</v>
      </c>
      <c s="2" r="D2" t="s">
        <v>34</v>
      </c>
    </row>
    <row spans="1:4" r="3">
      <c s="7" r="A3" t="s">
        <v>215</v>
      </c>
    </row>
    <row spans="1:4" r="4">
      <c s="3" r="A4" t="s">
        <v>872</v>
      </c>
      <c s="6" r="B4" t="n">
        <v>1112</v>
      </c>
      <c s="6" r="C4" t="n">
        <v>1246</v>
      </c>
      <c s="6" r="D4" t="n">
        <v>143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73</v>
      </c>
      <c s="2" r="B1" t="s">
        <v>380</v>
      </c>
      <c s="2" r="J1" t="s">
        <v>1</v>
      </c>
    </row>
    <row spans="1:12" r="2">
      <c s="2" r="B2" t="s">
        <v>2</v>
      </c>
      <c s="2" r="C2" t="s">
        <v>494</v>
      </c>
      <c s="2" r="D2" t="s">
        <v>495</v>
      </c>
      <c s="2" r="E2" t="s">
        <v>496</v>
      </c>
      <c s="2" r="F2" t="s">
        <v>33</v>
      </c>
      <c s="2" r="G2" t="s">
        <v>381</v>
      </c>
      <c s="2" r="H2" t="s">
        <v>497</v>
      </c>
      <c s="2" r="I2" t="s">
        <v>498</v>
      </c>
      <c s="2" r="J2" t="s">
        <v>2</v>
      </c>
      <c s="2" r="K2" t="s">
        <v>33</v>
      </c>
      <c s="2" r="L2" t="s">
        <v>34</v>
      </c>
    </row>
    <row spans="1:12" r="3">
      <c s="7" r="A3" t="s">
        <v>874</v>
      </c>
    </row>
    <row spans="1:12" r="4">
      <c s="3" r="A4" t="s">
        <v>35</v>
      </c>
      <c s="6" r="B4" t="n">
        <v>85673</v>
      </c>
      <c s="6" r="C4" t="n">
        <v>140883</v>
      </c>
      <c s="6" r="D4" t="n">
        <v>133111</v>
      </c>
      <c s="6" r="E4" t="n">
        <v>70822</v>
      </c>
      <c s="6" r="F4" t="n">
        <v>84904</v>
      </c>
      <c s="6" r="G4" t="n">
        <v>137133</v>
      </c>
      <c s="6" r="H4" t="n">
        <v>124273</v>
      </c>
      <c s="6" r="I4" t="n">
        <v>79100</v>
      </c>
      <c s="6" r="J4" t="n">
        <v>430489</v>
      </c>
      <c s="6" r="K4" t="n">
        <v>425410</v>
      </c>
      <c s="6" r="L4" t="n">
        <v>426461</v>
      </c>
    </row>
    <row spans="1:12" r="5">
      <c s="3" r="A5" t="s">
        <v>875</v>
      </c>
      <c s="5" r="B5" t="n">
        <v>1140</v>
      </c>
      <c s="6" r="C5" t="n">
        <v>16421</v>
      </c>
      <c s="6" r="D5" t="n">
        <v>7623</v>
      </c>
      <c s="6" r="E5" t="n">
        <v>-7331</v>
      </c>
      <c s="5" r="F5" t="n">
        <v>-1279</v>
      </c>
      <c s="6" r="G5" t="n">
        <v>9332</v>
      </c>
      <c s="6" r="H5" t="n">
        <v>11546</v>
      </c>
      <c s="6" r="I5" t="n">
        <v>-2908</v>
      </c>
      <c s="5" r="J5" t="n">
        <v>17853</v>
      </c>
      <c s="5" r="K5" t="n">
        <v>16691</v>
      </c>
      <c s="5" r="L5" t="n">
        <v>25591</v>
      </c>
    </row>
    <row spans="1:12" r="6">
      <c s="3" r="A6" t="s">
        <v>876</v>
      </c>
      <c s="5" r="J6" t="n">
        <v>11824</v>
      </c>
      <c s="5" r="K6" t="n">
        <v>10863</v>
      </c>
      <c s="5" r="L6" t="n">
        <v>10070</v>
      </c>
    </row>
    <row spans="1:12" r="7">
      <c s="3" r="A7" t="s">
        <v>170</v>
      </c>
      <c s="5" r="J7" t="n">
        <v>10409</v>
      </c>
      <c s="5" r="K7" t="n">
        <v>13263</v>
      </c>
      <c s="5" r="L7" t="n">
        <v>16333</v>
      </c>
    </row>
    <row spans="1:12" r="8">
      <c s="3" r="A8" t="s">
        <v>877</v>
      </c>
      <c s="5" r="B8" t="n">
        <v>14292</v>
      </c>
      <c s="5" r="F8" t="n">
        <v>14416</v>
      </c>
      <c s="5" r="J8" t="n">
        <v>14292</v>
      </c>
      <c s="5" r="K8" t="n">
        <v>14416</v>
      </c>
      <c s="5" r="L8" t="n">
        <v>21053</v>
      </c>
    </row>
    <row spans="1:12" r="9">
      <c s="3" r="A9" t="s">
        <v>84</v>
      </c>
      <c s="5" r="B9" t="n">
        <v>299204</v>
      </c>
      <c s="5" r="F9" t="n">
        <v>288626</v>
      </c>
      <c s="5" r="J9" t="n">
        <v>299204</v>
      </c>
      <c s="5" r="K9" t="n">
        <v>288626</v>
      </c>
    </row>
    <row spans="1:12" r="10">
      <c s="3" r="A10" t="s">
        <v>468</v>
      </c>
    </row>
    <row spans="1:12" r="11">
      <c s="7" r="A11" t="s">
        <v>874</v>
      </c>
    </row>
    <row spans="1:12" r="12">
      <c s="3" r="A12" t="s">
        <v>35</v>
      </c>
      <c s="5" r="J12" t="n">
        <v>262184</v>
      </c>
      <c s="5" r="K12" t="n">
        <v>249344</v>
      </c>
      <c s="5" r="L12" t="n">
        <v>247474</v>
      </c>
    </row>
    <row spans="1:12" r="13">
      <c s="3" r="A13" t="s">
        <v>875</v>
      </c>
      <c s="5" r="J13" t="n">
        <v>26055</v>
      </c>
      <c s="5" r="K13" t="n">
        <v>30722</v>
      </c>
      <c s="5" r="L13" t="n">
        <v>32172</v>
      </c>
    </row>
    <row spans="1:12" r="14">
      <c s="3" r="A14" t="s">
        <v>876</v>
      </c>
      <c s="5" r="J14" t="n">
        <v>7749</v>
      </c>
      <c s="5" r="K14" t="n">
        <v>6409</v>
      </c>
      <c s="5" r="L14" t="n">
        <v>5371</v>
      </c>
    </row>
    <row spans="1:12" r="15">
      <c s="3" r="A15" t="s">
        <v>170</v>
      </c>
      <c s="5" r="J15" t="n">
        <v>6739</v>
      </c>
      <c s="5" r="K15" t="n">
        <v>9726</v>
      </c>
      <c s="5" r="L15" t="n">
        <v>12400</v>
      </c>
    </row>
    <row spans="1:12" r="16">
      <c s="3" r="A16" t="s">
        <v>877</v>
      </c>
      <c s="5" r="B16" t="n">
        <v>10367</v>
      </c>
      <c s="5" r="F16" t="n">
        <v>10367</v>
      </c>
      <c s="5" r="J16" t="n">
        <v>10367</v>
      </c>
      <c s="5" r="K16" t="n">
        <v>10367</v>
      </c>
      <c s="5" r="L16" t="n">
        <v>10367</v>
      </c>
    </row>
    <row spans="1:12" r="17">
      <c s="3" r="A17" t="s">
        <v>84</v>
      </c>
      <c s="5" r="B17" t="n">
        <v>125113</v>
      </c>
      <c s="5" r="F17" t="n">
        <v>111411</v>
      </c>
      <c s="5" r="J17" t="n">
        <v>125113</v>
      </c>
      <c s="5" r="K17" t="n">
        <v>111411</v>
      </c>
    </row>
    <row spans="1:12" r="18">
      <c s="3" r="A18" t="s">
        <v>470</v>
      </c>
    </row>
    <row spans="1:12" r="19">
      <c s="7" r="A19" t="s">
        <v>874</v>
      </c>
    </row>
    <row spans="1:12" r="20">
      <c s="3" r="A20" t="s">
        <v>35</v>
      </c>
      <c s="5" r="J20" t="n">
        <v>47526</v>
      </c>
      <c s="5" r="K20" t="n">
        <v>47393</v>
      </c>
      <c s="5" r="L20" t="n">
        <v>44147</v>
      </c>
    </row>
    <row spans="1:12" r="21">
      <c s="3" r="A21" t="s">
        <v>875</v>
      </c>
      <c s="5" r="J21" t="n">
        <v>3847</v>
      </c>
      <c s="5" r="K21" t="n">
        <v>-3726</v>
      </c>
      <c s="5" r="L21" t="n">
        <v>2180</v>
      </c>
    </row>
    <row spans="1:12" r="22">
      <c s="3" r="A22" t="s">
        <v>876</v>
      </c>
      <c s="5" r="J22" t="n">
        <v>1128</v>
      </c>
      <c s="5" r="K22" t="n">
        <v>1099</v>
      </c>
      <c s="5" r="L22" t="n">
        <v>1051</v>
      </c>
    </row>
    <row spans="1:12" r="23">
      <c s="3" r="A23" t="s">
        <v>170</v>
      </c>
      <c s="5" r="J23" t="n">
        <v>427</v>
      </c>
      <c s="5" r="K23" t="n">
        <v>348</v>
      </c>
      <c s="5" r="L23" t="n">
        <v>381</v>
      </c>
    </row>
    <row spans="1:12" r="24">
      <c s="3" r="A24" t="s">
        <v>877</v>
      </c>
      <c s="5" r="L24" t="n">
        <v>6475</v>
      </c>
    </row>
    <row spans="1:12" r="25">
      <c s="3" r="A25" t="s">
        <v>84</v>
      </c>
      <c s="5" r="B25" t="n">
        <v>33663</v>
      </c>
      <c s="5" r="F25" t="n">
        <v>32033</v>
      </c>
      <c s="5" r="J25" t="n">
        <v>33663</v>
      </c>
      <c s="5" r="K25" t="n">
        <v>32033</v>
      </c>
    </row>
    <row spans="1:12" r="26">
      <c s="3" r="A26" t="s">
        <v>878</v>
      </c>
    </row>
    <row spans="1:12" r="27">
      <c s="7" r="A27" t="s">
        <v>874</v>
      </c>
    </row>
    <row spans="1:12" r="28">
      <c s="3" r="A28" t="s">
        <v>35</v>
      </c>
      <c s="5" r="J28" t="n">
        <v>48805</v>
      </c>
      <c s="5" r="K28" t="n">
        <v>49349</v>
      </c>
      <c s="5" r="L28" t="n">
        <v>50745</v>
      </c>
    </row>
    <row spans="1:12" r="29">
      <c s="3" r="A29" t="s">
        <v>875</v>
      </c>
      <c s="5" r="J29" t="n">
        <v>1620</v>
      </c>
      <c s="5" r="K29" t="n">
        <v>210</v>
      </c>
      <c s="5" r="L29" t="n">
        <v>-2116</v>
      </c>
    </row>
    <row spans="1:12" r="30">
      <c s="3" r="A30" t="s">
        <v>876</v>
      </c>
      <c s="5" r="J30" t="n">
        <v>972</v>
      </c>
      <c s="5" r="K30" t="n">
        <v>1274</v>
      </c>
      <c s="5" r="L30" t="n">
        <v>1483</v>
      </c>
    </row>
    <row spans="1:12" r="31">
      <c s="3" r="A31" t="s">
        <v>170</v>
      </c>
      <c s="5" r="J31" t="n">
        <v>889</v>
      </c>
      <c s="5" r="K31" t="n">
        <v>837</v>
      </c>
      <c s="5" r="L31" t="n">
        <v>1282</v>
      </c>
    </row>
    <row spans="1:12" r="32">
      <c s="3" r="A32" t="s">
        <v>84</v>
      </c>
      <c s="5" r="B32" t="n">
        <v>20898</v>
      </c>
      <c s="5" r="F32" t="n">
        <v>20367</v>
      </c>
      <c s="5" r="J32" t="n">
        <v>20898</v>
      </c>
      <c s="5" r="K32" t="n">
        <v>20367</v>
      </c>
    </row>
    <row spans="1:12" r="33">
      <c s="3" r="A33" t="s">
        <v>469</v>
      </c>
    </row>
    <row spans="1:12" r="34">
      <c s="7" r="A34" t="s">
        <v>874</v>
      </c>
    </row>
    <row spans="1:12" r="35">
      <c s="3" r="A35" t="s">
        <v>35</v>
      </c>
      <c s="5" r="J35" t="n">
        <v>71414</v>
      </c>
      <c s="5" r="K35" t="n">
        <v>78779</v>
      </c>
      <c s="5" r="L35" t="n">
        <v>83532</v>
      </c>
    </row>
    <row spans="1:12" r="36">
      <c s="3" r="A36" t="s">
        <v>875</v>
      </c>
      <c s="5" r="J36" t="n">
        <v>934</v>
      </c>
      <c s="5" r="K36" t="n">
        <v>3596</v>
      </c>
      <c s="5" r="L36" t="n">
        <v>5694</v>
      </c>
    </row>
    <row spans="1:12" r="37">
      <c s="3" r="A37" t="s">
        <v>876</v>
      </c>
      <c s="5" r="J37" t="n">
        <v>826</v>
      </c>
      <c s="5" r="K37" t="n">
        <v>904</v>
      </c>
      <c s="5" r="L37" t="n">
        <v>839</v>
      </c>
    </row>
    <row spans="1:12" r="38">
      <c s="3" r="A38" t="s">
        <v>170</v>
      </c>
      <c s="5" r="J38" t="n">
        <v>661</v>
      </c>
      <c s="5" r="K38" t="n">
        <v>947</v>
      </c>
      <c s="5" r="L38" t="n">
        <v>973</v>
      </c>
    </row>
    <row spans="1:12" r="39">
      <c s="3" r="A39" t="s">
        <v>877</v>
      </c>
      <c s="5" r="B39" t="n">
        <v>3925</v>
      </c>
      <c s="5" r="F39" t="n">
        <v>4049</v>
      </c>
      <c s="5" r="J39" t="n">
        <v>3925</v>
      </c>
      <c s="5" r="K39" t="n">
        <v>4049</v>
      </c>
      <c s="5" r="L39" t="n">
        <v>4211</v>
      </c>
    </row>
    <row spans="1:12" r="40">
      <c s="3" r="A40" t="s">
        <v>84</v>
      </c>
      <c s="5" r="B40" t="n">
        <v>62589</v>
      </c>
      <c s="5" r="F40" t="n">
        <v>64933</v>
      </c>
      <c s="5" r="J40" t="n">
        <v>62589</v>
      </c>
      <c s="5" r="K40" t="n">
        <v>64933</v>
      </c>
    </row>
    <row spans="1:12" r="41">
      <c s="3" r="A41" t="s">
        <v>879</v>
      </c>
    </row>
    <row spans="1:12" r="42">
      <c s="7" r="A42" t="s">
        <v>874</v>
      </c>
    </row>
    <row spans="1:12" r="43">
      <c s="3" r="A43" t="s">
        <v>35</v>
      </c>
      <c s="5" r="J43" t="n">
        <v>560</v>
      </c>
      <c s="5" r="K43" t="n">
        <v>545</v>
      </c>
      <c s="5" r="L43" t="n">
        <v>563</v>
      </c>
    </row>
    <row spans="1:12" r="44">
      <c s="3" r="A44" t="s">
        <v>875</v>
      </c>
      <c s="5" r="J44" t="n">
        <v>-14603</v>
      </c>
      <c s="5" r="K44" t="n">
        <v>-14111</v>
      </c>
      <c s="5" r="L44" t="n">
        <v>-12339</v>
      </c>
    </row>
    <row spans="1:12" r="45">
      <c s="3" r="A45" t="s">
        <v>876</v>
      </c>
      <c s="5" r="J45" t="n">
        <v>1149</v>
      </c>
      <c s="5" r="K45" t="n">
        <v>1177</v>
      </c>
      <c s="5" r="L45" t="n">
        <v>1326</v>
      </c>
    </row>
    <row spans="1:12" r="46">
      <c s="3" r="A46" t="s">
        <v>170</v>
      </c>
      <c s="5" r="J46" t="n">
        <v>1693</v>
      </c>
      <c s="5" r="K46" t="n">
        <v>1405</v>
      </c>
      <c s="5" r="L46" t="n">
        <v>1297</v>
      </c>
    </row>
    <row spans="1:12" r="47">
      <c s="3" r="A47" t="s">
        <v>84</v>
      </c>
      <c s="6" r="B47" t="n">
        <v>56941</v>
      </c>
      <c s="6" r="F47" t="n">
        <v>59882</v>
      </c>
      <c s="5" r="J47" t="n">
        <v>56941</v>
      </c>
      <c s="5" r="K47" t="n">
        <v>59882</v>
      </c>
    </row>
    <row spans="1:12" r="48">
      <c s="3" r="A48" t="s">
        <v>880</v>
      </c>
    </row>
    <row spans="1:12" r="49">
      <c s="7" r="A49" t="s">
        <v>874</v>
      </c>
    </row>
    <row spans="1:12" r="50">
      <c s="3" r="A50" t="s">
        <v>35</v>
      </c>
      <c s="5" r="J50" t="n">
        <v>-1248</v>
      </c>
      <c s="5" r="K50" t="n">
        <v>-1190</v>
      </c>
      <c s="5" r="L50" t="n">
        <v>-1463</v>
      </c>
    </row>
    <row spans="1:12" r="51">
      <c s="3" r="A51" t="s">
        <v>881</v>
      </c>
    </row>
    <row spans="1:12" r="52">
      <c s="7" r="A52" t="s">
        <v>874</v>
      </c>
    </row>
    <row spans="1:12" r="53">
      <c s="3" r="A53" t="s">
        <v>35</v>
      </c>
      <c s="5" r="J53" t="n">
        <v>334</v>
      </c>
      <c s="5" r="K53" t="n">
        <v>217</v>
      </c>
      <c s="5" r="L53" t="n">
        <v>270</v>
      </c>
    </row>
    <row spans="1:12" r="54">
      <c s="3" r="A54" t="s">
        <v>882</v>
      </c>
    </row>
    <row spans="1:12" r="55">
      <c s="7" r="A55" t="s">
        <v>874</v>
      </c>
    </row>
    <row spans="1:12" r="56">
      <c s="3" r="A56" t="s">
        <v>35</v>
      </c>
      <c s="5" r="J56" t="n">
        <v>47</v>
      </c>
      <c s="5" r="K56" t="n">
        <v>50</v>
      </c>
      <c s="5" r="L56" t="n">
        <v>76</v>
      </c>
    </row>
    <row spans="1:12" r="57">
      <c s="3" r="A57" t="s">
        <v>883</v>
      </c>
    </row>
    <row spans="1:12" r="58">
      <c s="7" r="A58" t="s">
        <v>874</v>
      </c>
    </row>
    <row spans="1:12" r="59">
      <c s="3" r="A59" t="s">
        <v>35</v>
      </c>
      <c s="5" r="J59" t="n">
        <v>156</v>
      </c>
      <c s="5" r="K59" t="n">
        <v>143</v>
      </c>
      <c s="5" r="L59" t="n">
        <v>113</v>
      </c>
    </row>
    <row spans="1:12" r="60">
      <c s="3" r="A60" t="s">
        <v>884</v>
      </c>
    </row>
    <row spans="1:12" r="61">
      <c s="7" r="A61" t="s">
        <v>874</v>
      </c>
    </row>
    <row spans="1:12" r="62">
      <c s="3" r="A62" t="s">
        <v>35</v>
      </c>
      <c s="6" r="J62" t="n">
        <v>711</v>
      </c>
      <c s="6" r="K62" t="n">
        <v>780</v>
      </c>
      <c s="6" r="L62" t="n">
        <v>1004</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885</v>
      </c>
      <c s="2" r="C1" t="s">
        <v>380</v>
      </c>
      <c s="2" r="K1" t="s">
        <v>1</v>
      </c>
    </row>
    <row spans="1:13" r="2">
      <c s="2" r="C2" t="s">
        <v>2</v>
      </c>
      <c s="2" r="D2" t="s">
        <v>494</v>
      </c>
      <c s="2" r="E2" t="s">
        <v>495</v>
      </c>
      <c s="2" r="F2" t="s">
        <v>496</v>
      </c>
      <c s="2" r="G2" t="s">
        <v>33</v>
      </c>
      <c s="2" r="H2" t="s">
        <v>381</v>
      </c>
      <c s="2" r="I2" t="s">
        <v>497</v>
      </c>
      <c s="2" r="J2" t="s">
        <v>498</v>
      </c>
      <c s="2" r="K2" t="s">
        <v>2</v>
      </c>
      <c s="2" r="L2" t="s">
        <v>33</v>
      </c>
      <c s="2" r="M2" t="s">
        <v>34</v>
      </c>
    </row>
    <row spans="1:13" r="3">
      <c s="7" r="A3" t="s">
        <v>874</v>
      </c>
    </row>
    <row spans="1:13" r="4">
      <c s="3" r="A4" t="s">
        <v>35</v>
      </c>
      <c s="6" r="C4" t="n">
        <v>85673</v>
      </c>
      <c s="6" r="D4" t="n">
        <v>140883</v>
      </c>
      <c s="6" r="E4" t="n">
        <v>133111</v>
      </c>
      <c s="6" r="F4" t="n">
        <v>70822</v>
      </c>
      <c s="6" r="G4" t="n">
        <v>84904</v>
      </c>
      <c s="6" r="H4" t="n">
        <v>137133</v>
      </c>
      <c s="6" r="I4" t="n">
        <v>124273</v>
      </c>
      <c s="6" r="J4" t="n">
        <v>79100</v>
      </c>
      <c s="6" r="K4" t="n">
        <v>430489</v>
      </c>
      <c s="6" r="L4" t="n">
        <v>425410</v>
      </c>
      <c s="6" r="M4" t="n">
        <v>426461</v>
      </c>
    </row>
    <row spans="1:13" r="5">
      <c s="3" r="A5" t="s">
        <v>84</v>
      </c>
      <c s="5" r="C5" t="n">
        <v>299204</v>
      </c>
      <c s="5" r="G5" t="n">
        <v>288626</v>
      </c>
      <c s="5" r="K5" t="n">
        <v>299204</v>
      </c>
      <c s="5" r="L5" t="n">
        <v>288626</v>
      </c>
    </row>
    <row spans="1:13" r="6">
      <c s="3" r="A6" t="s">
        <v>886</v>
      </c>
      <c s="3" r="B6" t="s">
        <v>887</v>
      </c>
      <c s="5" r="C6" t="n">
        <v>84616</v>
      </c>
      <c s="5" r="G6" t="n">
        <v>85723</v>
      </c>
      <c s="5" r="K6" t="n">
        <v>84616</v>
      </c>
      <c s="5" r="L6" t="n">
        <v>85723</v>
      </c>
    </row>
    <row spans="1:13" r="7">
      <c s="3" r="A7" t="s">
        <v>888</v>
      </c>
    </row>
    <row spans="1:13" r="8">
      <c s="7" r="A8" t="s">
        <v>874</v>
      </c>
    </row>
    <row spans="1:13" r="9">
      <c s="3" r="A9" t="s">
        <v>35</v>
      </c>
      <c s="5" r="K9" t="n">
        <v>350340</v>
      </c>
      <c s="5" r="L9" t="n">
        <v>337603</v>
      </c>
      <c s="5" r="M9" t="n">
        <v>327606</v>
      </c>
    </row>
    <row spans="1:13" r="10">
      <c s="3" r="A10" t="s">
        <v>84</v>
      </c>
      <c s="5" r="C10" t="n">
        <v>210060</v>
      </c>
      <c s="5" r="G10" t="n">
        <v>190069</v>
      </c>
      <c s="5" r="K10" t="n">
        <v>210060</v>
      </c>
      <c s="5" r="L10" t="n">
        <v>190069</v>
      </c>
    </row>
    <row spans="1:13" r="11">
      <c s="3" r="A11" t="s">
        <v>886</v>
      </c>
      <c s="3" r="B11" t="s">
        <v>887</v>
      </c>
      <c s="5" r="C11" t="n">
        <v>79045</v>
      </c>
      <c s="5" r="G11" t="n">
        <v>79585</v>
      </c>
      <c s="5" r="K11" t="n">
        <v>79045</v>
      </c>
      <c s="5" r="L11" t="n">
        <v>79585</v>
      </c>
    </row>
    <row spans="1:13" r="12">
      <c s="3" r="A12" t="s">
        <v>889</v>
      </c>
    </row>
    <row spans="1:13" r="13">
      <c s="7" r="A13" t="s">
        <v>874</v>
      </c>
    </row>
    <row spans="1:13" r="14">
      <c s="3" r="A14" t="s">
        <v>35</v>
      </c>
      <c s="5" r="K14" t="n">
        <v>35547</v>
      </c>
      <c s="5" r="L14" t="n">
        <v>40659</v>
      </c>
      <c s="5" r="M14" t="n">
        <v>46740</v>
      </c>
    </row>
    <row spans="1:13" r="15">
      <c s="3" r="A15" t="s">
        <v>84</v>
      </c>
      <c s="5" r="C15" t="n">
        <v>59740</v>
      </c>
      <c s="5" r="G15" t="n">
        <v>65116</v>
      </c>
      <c s="5" r="K15" t="n">
        <v>59740</v>
      </c>
      <c s="5" r="L15" t="n">
        <v>65116</v>
      </c>
    </row>
    <row spans="1:13" r="16">
      <c s="3" r="A16" t="s">
        <v>886</v>
      </c>
      <c s="3" r="B16" t="s">
        <v>887</v>
      </c>
      <c s="5" r="C16" t="n">
        <v>5162</v>
      </c>
      <c s="5" r="G16" t="n">
        <v>5669</v>
      </c>
      <c s="5" r="K16" t="n">
        <v>5162</v>
      </c>
      <c s="5" r="L16" t="n">
        <v>5669</v>
      </c>
    </row>
    <row spans="1:13" r="17">
      <c s="3" r="A17" t="s">
        <v>890</v>
      </c>
    </row>
    <row spans="1:13" r="18">
      <c s="7" r="A18" t="s">
        <v>874</v>
      </c>
    </row>
    <row spans="1:13" r="19">
      <c s="3" r="A19" t="s">
        <v>35</v>
      </c>
      <c s="5" r="K19" t="n">
        <v>28155</v>
      </c>
      <c s="5" r="L19" t="n">
        <v>27715</v>
      </c>
      <c s="5" r="M19" t="n">
        <v>29656</v>
      </c>
    </row>
    <row spans="1:13" r="20">
      <c s="3" r="A20" t="s">
        <v>891</v>
      </c>
    </row>
    <row spans="1:13" r="21">
      <c s="7" r="A21" t="s">
        <v>874</v>
      </c>
    </row>
    <row spans="1:13" r="22">
      <c s="3" r="A22" t="s">
        <v>35</v>
      </c>
      <c s="5" r="K22" t="n">
        <v>16447</v>
      </c>
      <c s="5" r="L22" t="n">
        <v>19433</v>
      </c>
      <c s="5" r="M22" t="n">
        <v>22459</v>
      </c>
    </row>
    <row spans="1:13" r="23">
      <c s="3" r="A23" t="s">
        <v>892</v>
      </c>
    </row>
    <row spans="1:13" r="24">
      <c s="7" r="A24" t="s">
        <v>874</v>
      </c>
    </row>
    <row spans="1:13" r="25">
      <c s="3" r="A25" t="s">
        <v>84</v>
      </c>
      <c s="5" r="C25" t="n">
        <v>29404</v>
      </c>
      <c s="5" r="G25" t="n">
        <v>33441</v>
      </c>
      <c s="5" r="K25" t="n">
        <v>29404</v>
      </c>
      <c s="5" r="L25" t="n">
        <v>33441</v>
      </c>
    </row>
    <row spans="1:13" r="26">
      <c s="3" r="A26" t="s">
        <v>886</v>
      </c>
      <c s="3" r="B26" t="s">
        <v>887</v>
      </c>
      <c s="6" r="C26" t="n">
        <v>409</v>
      </c>
      <c s="6" r="G26" t="n">
        <v>469</v>
      </c>
      <c s="5" r="K26" t="n">
        <v>409</v>
      </c>
      <c s="5" r="L26" t="n">
        <v>469</v>
      </c>
    </row>
    <row spans="1:13" r="27">
      <c s="3" r="A27" t="s">
        <v>893</v>
      </c>
    </row>
    <row spans="1:13" r="28">
      <c s="7" r="A28" t="s">
        <v>874</v>
      </c>
    </row>
    <row spans="1:13" r="29">
      <c s="3" r="A29" t="s">
        <v>35</v>
      </c>
      <c s="5" r="K29" t="n">
        <v>-27336</v>
      </c>
      <c s="5" r="L29" t="n">
        <v>-28732</v>
      </c>
      <c s="5" r="M29" t="n">
        <v>-32567</v>
      </c>
    </row>
    <row spans="1:13" r="30">
      <c s="3" r="A30" t="s">
        <v>894</v>
      </c>
    </row>
    <row spans="1:13" r="31">
      <c s="7" r="A31" t="s">
        <v>874</v>
      </c>
    </row>
    <row spans="1:13" r="32">
      <c s="3" r="A32" t="s">
        <v>35</v>
      </c>
      <c s="5" r="K32" t="n">
        <v>17872</v>
      </c>
      <c s="5" r="L32" t="n">
        <v>16186</v>
      </c>
      <c s="5" r="M32" t="n">
        <v>19881</v>
      </c>
    </row>
    <row spans="1:13" r="33">
      <c s="3" r="A33" t="s">
        <v>895</v>
      </c>
    </row>
    <row spans="1:13" r="34">
      <c s="7" r="A34" t="s">
        <v>874</v>
      </c>
    </row>
    <row spans="1:13" r="35">
      <c s="3" r="A35" t="s">
        <v>35</v>
      </c>
      <c s="5" r="K35" t="n">
        <v>9371</v>
      </c>
      <c s="5" r="L35" t="n">
        <v>12349</v>
      </c>
      <c s="5" r="M35" t="n">
        <v>12018</v>
      </c>
    </row>
    <row spans="1:13" r="36">
      <c s="3" r="A36" t="s">
        <v>896</v>
      </c>
    </row>
    <row spans="1:13" r="37">
      <c s="7" r="A37" t="s">
        <v>874</v>
      </c>
    </row>
    <row spans="1:13" r="38">
      <c s="3" r="A38" t="s">
        <v>35</v>
      </c>
      <c s="5" r="K38" t="n">
        <v>11</v>
      </c>
      <c s="5" r="L38" t="n">
        <v>11</v>
      </c>
      <c s="5" r="M38" t="n">
        <v>4</v>
      </c>
    </row>
    <row spans="1:13" r="39">
      <c s="3" r="A39" t="s">
        <v>897</v>
      </c>
    </row>
    <row spans="1:13" r="40">
      <c s="7" r="A40" t="s">
        <v>874</v>
      </c>
    </row>
    <row spans="1:13" r="41">
      <c s="3" r="A41" t="s">
        <v>35</v>
      </c>
      <c s="6" r="K41" t="n">
        <v>82</v>
      </c>
      <c s="6" r="L41" t="n">
        <v>186</v>
      </c>
      <c s="6" r="M41" t="n">
        <v>664</v>
      </c>
    </row>
    <row spans="1:13" r="42">
      <c r="A42" t="n"/>
    </row>
    <row spans="1:13" r="43">
      <c s="3" r="A43" t="s">
        <v>887</v>
      </c>
      <c s="3" r="B43" t="s">
        <v>898</v>
      </c>
    </row>
  </sheetData>
  <mergeCells count="5">
    <mergeCell ref="A1:B2"/>
    <mergeCell ref="C1:J1"/>
    <mergeCell ref="K1:M1"/>
    <mergeCell ref="A42:L42"/>
    <mergeCell ref="B43:L43"/>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spans="1:5" r="1">
      <c s="1" r="A1" t="s">
        <v>899</v>
      </c>
      <c s="2" r="B1" t="s">
        <v>900</v>
      </c>
      <c s="2" r="C1" t="s">
        <v>2</v>
      </c>
      <c s="2" r="D1" t="s">
        <v>33</v>
      </c>
      <c s="2" r="E1" t="s">
        <v>34</v>
      </c>
    </row>
    <row spans="1:5" r="2">
      <c s="3" r="A2" t="s">
        <v>901</v>
      </c>
      <c s="6" r="C2" t="n">
        <v>10409</v>
      </c>
      <c s="6" r="D2" t="n">
        <v>13263</v>
      </c>
      <c s="6" r="E2" t="n">
        <v>16333</v>
      </c>
    </row>
    <row spans="1:5" r="3">
      <c s="3" r="A3" t="s">
        <v>523</v>
      </c>
    </row>
    <row spans="1:5" r="4">
      <c s="3" r="A4" t="s">
        <v>901</v>
      </c>
      <c s="6" r="B4" t="n">
        <v>2000</v>
      </c>
    </row>
    <row spans="1:5" r="5">
      <c s="3" r="A5" t="s">
        <v>902</v>
      </c>
    </row>
    <row spans="1:5" r="6">
      <c s="3" r="A6" t="s">
        <v>901</v>
      </c>
      <c s="6" r="B6" t="n">
        <v>3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903</v>
      </c>
      <c s="2" r="B1" t="s">
        <v>1</v>
      </c>
    </row>
    <row spans="1:4" r="2">
      <c s="2" r="B2" t="s">
        <v>2</v>
      </c>
      <c s="2" r="C2" t="s">
        <v>33</v>
      </c>
      <c s="2" r="D2" t="s">
        <v>34</v>
      </c>
    </row>
    <row spans="1:4" r="3">
      <c s="3" r="A3" t="s">
        <v>904</v>
      </c>
    </row>
    <row spans="1:4" r="4">
      <c s="7" r="A4" t="s">
        <v>905</v>
      </c>
    </row>
    <row spans="1:4" r="5">
      <c s="3" r="A5" t="s">
        <v>906</v>
      </c>
      <c s="6" r="B5" t="n">
        <v>2665</v>
      </c>
      <c s="6" r="C5" t="n">
        <v>3759</v>
      </c>
      <c s="6" r="D5" t="n">
        <v>4172</v>
      </c>
    </row>
    <row spans="1:4" r="6">
      <c s="3" r="A6" t="s">
        <v>907</v>
      </c>
      <c s="5" r="B6" t="n">
        <v>292</v>
      </c>
      <c s="5" r="C6" t="n">
        <v>288</v>
      </c>
      <c s="5" r="D6" t="n">
        <v>769</v>
      </c>
    </row>
    <row spans="1:4" r="7">
      <c s="3" r="A7" t="s">
        <v>908</v>
      </c>
      <c s="5" r="B7" t="n">
        <v>628</v>
      </c>
      <c s="5" r="C7" t="n">
        <v>1382</v>
      </c>
      <c s="5" r="D7" t="n">
        <v>1182</v>
      </c>
    </row>
    <row spans="1:4" r="8">
      <c s="3" r="A8" t="s">
        <v>909</v>
      </c>
      <c s="5" r="B8" t="n">
        <v>2329</v>
      </c>
      <c s="5" r="C8" t="n">
        <v>2665</v>
      </c>
      <c s="5" r="D8" t="n">
        <v>3759</v>
      </c>
    </row>
    <row spans="1:4" r="9">
      <c s="3" r="A9" t="s">
        <v>910</v>
      </c>
    </row>
    <row spans="1:4" r="10">
      <c s="7" r="A10" t="s">
        <v>905</v>
      </c>
    </row>
    <row spans="1:4" r="11">
      <c s="3" r="A11" t="s">
        <v>906</v>
      </c>
      <c s="5" r="B11" t="n">
        <v>3950</v>
      </c>
      <c s="5" r="C11" t="n">
        <v>4015</v>
      </c>
      <c s="5" r="D11" t="n">
        <v>5679</v>
      </c>
    </row>
    <row spans="1:4" r="12">
      <c s="3" r="A12" t="s">
        <v>907</v>
      </c>
      <c s="5" r="B12" t="n">
        <v>2123</v>
      </c>
      <c s="5" r="C12" t="n">
        <v>1043</v>
      </c>
      <c s="5" r="D12" t="n">
        <v>1269</v>
      </c>
    </row>
    <row spans="1:4" r="13">
      <c s="3" r="A13" t="s">
        <v>908</v>
      </c>
      <c s="5" r="B13" t="n">
        <v>1194</v>
      </c>
      <c s="5" r="C13" t="n">
        <v>1108</v>
      </c>
      <c s="5" r="D13" t="n">
        <v>2933</v>
      </c>
    </row>
    <row spans="1:4" r="14">
      <c s="3" r="A14" t="s">
        <v>909</v>
      </c>
      <c s="5" r="B14" t="n">
        <v>4879</v>
      </c>
      <c s="5" r="C14" t="n">
        <v>3950</v>
      </c>
      <c s="5" r="D14" t="n">
        <v>4015</v>
      </c>
    </row>
    <row spans="1:4" r="15">
      <c s="3" r="A15" t="s">
        <v>911</v>
      </c>
    </row>
    <row spans="1:4" r="16">
      <c s="7" r="A16" t="s">
        <v>905</v>
      </c>
    </row>
    <row spans="1:4" r="17">
      <c s="3" r="A17" t="s">
        <v>906</v>
      </c>
      <c s="5" r="B17" t="n">
        <v>8734</v>
      </c>
      <c s="5" r="C17" t="n">
        <v>9479</v>
      </c>
      <c s="5" r="D17" t="n">
        <v>13299</v>
      </c>
    </row>
    <row spans="1:4" r="18">
      <c s="3" r="A18" t="s">
        <v>907</v>
      </c>
      <c s="5" r="B18" t="n">
        <v>2602</v>
      </c>
      <c s="5" r="C18" t="n">
        <v>668</v>
      </c>
      <c s="5" r="D18" t="n">
        <v>1262</v>
      </c>
    </row>
    <row spans="1:4" r="19">
      <c s="3" r="A19" t="s">
        <v>908</v>
      </c>
      <c s="5" r="B19" t="n">
        <v>1550</v>
      </c>
      <c s="5" r="C19" t="n">
        <v>1413</v>
      </c>
      <c s="5" r="D19" t="n">
        <v>5082</v>
      </c>
    </row>
    <row spans="1:4" r="20">
      <c s="3" r="A20" t="s">
        <v>909</v>
      </c>
      <c s="5" r="B20" t="n">
        <v>9786</v>
      </c>
      <c s="5" r="C20" t="n">
        <v>8734</v>
      </c>
      <c s="5" r="D20" t="n">
        <v>9479</v>
      </c>
    </row>
    <row spans="1:4" r="21">
      <c s="3" r="A21" t="s">
        <v>912</v>
      </c>
    </row>
    <row spans="1:4" r="22">
      <c s="7" r="A22" t="s">
        <v>905</v>
      </c>
    </row>
    <row spans="1:4" r="23">
      <c s="3" r="A23" t="s">
        <v>906</v>
      </c>
      <c s="5" r="B23" t="n">
        <v>1428</v>
      </c>
      <c s="5" r="C23" t="n">
        <v>1129</v>
      </c>
      <c s="5" r="D23" t="n">
        <v>1367</v>
      </c>
    </row>
    <row spans="1:4" r="24">
      <c s="3" r="A24" t="s">
        <v>907</v>
      </c>
      <c s="5" r="B24" t="n">
        <v>3139</v>
      </c>
      <c s="5" r="C24" t="n">
        <v>2553</v>
      </c>
      <c s="5" r="D24" t="n">
        <v>1857</v>
      </c>
    </row>
    <row spans="1:4" r="25">
      <c s="3" r="A25" t="s">
        <v>908</v>
      </c>
      <c s="5" r="B25" t="n">
        <v>2622</v>
      </c>
      <c s="5" r="C25" t="n">
        <v>2254</v>
      </c>
      <c s="5" r="D25" t="n">
        <v>2095</v>
      </c>
    </row>
    <row spans="1:4" r="26">
      <c s="3" r="A26" t="s">
        <v>909</v>
      </c>
      <c s="6" r="B26" t="n">
        <v>1945</v>
      </c>
      <c s="6" r="C26" t="n">
        <v>1428</v>
      </c>
      <c s="6" r="D26" t="n">
        <v>112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13</v>
      </c>
      <c s="2" r="B1" t="s">
        <v>380</v>
      </c>
      <c s="2" r="J1" t="s">
        <v>1</v>
      </c>
    </row>
    <row spans="1:12" r="2">
      <c s="2" r="B2" t="s">
        <v>2</v>
      </c>
      <c s="2" r="C2" t="s">
        <v>494</v>
      </c>
      <c s="2" r="D2" t="s">
        <v>495</v>
      </c>
      <c s="2" r="E2" t="s">
        <v>496</v>
      </c>
      <c s="2" r="F2" t="s">
        <v>33</v>
      </c>
      <c s="2" r="G2" t="s">
        <v>381</v>
      </c>
      <c s="2" r="H2" t="s">
        <v>497</v>
      </c>
      <c s="2" r="I2" t="s">
        <v>498</v>
      </c>
      <c s="2" r="J2" t="s">
        <v>2</v>
      </c>
      <c s="2" r="K2" t="s">
        <v>33</v>
      </c>
      <c s="2" r="L2" t="s">
        <v>34</v>
      </c>
    </row>
    <row spans="1:12" r="3">
      <c s="3" r="A3" t="s">
        <v>35</v>
      </c>
      <c s="6" r="B3" t="n">
        <v>85673</v>
      </c>
      <c s="6" r="C3" t="n">
        <v>140883</v>
      </c>
      <c s="6" r="D3" t="n">
        <v>133111</v>
      </c>
      <c s="6" r="E3" t="n">
        <v>70822</v>
      </c>
      <c s="6" r="F3" t="n">
        <v>84904</v>
      </c>
      <c s="6" r="G3" t="n">
        <v>137133</v>
      </c>
      <c s="6" r="H3" t="n">
        <v>124273</v>
      </c>
      <c s="6" r="I3" t="n">
        <v>79100</v>
      </c>
      <c s="6" r="J3" t="n">
        <v>430489</v>
      </c>
      <c s="6" r="K3" t="n">
        <v>425410</v>
      </c>
      <c s="6" r="L3" t="n">
        <v>426461</v>
      </c>
    </row>
    <row spans="1:12" r="4">
      <c s="3" r="A4" t="s">
        <v>37</v>
      </c>
      <c s="5" r="B4" t="n">
        <v>33711</v>
      </c>
      <c s="5" r="C4" t="n">
        <v>58752</v>
      </c>
      <c s="5" r="D4" t="n">
        <v>51936</v>
      </c>
      <c s="5" r="E4" t="n">
        <v>27334</v>
      </c>
      <c s="5" r="F4" t="n">
        <v>34019</v>
      </c>
      <c s="5" r="G4" t="n">
        <v>55819</v>
      </c>
      <c s="5" r="H4" t="n">
        <v>48846</v>
      </c>
      <c s="5" r="I4" t="n">
        <v>29929</v>
      </c>
      <c s="5" r="J4" t="n">
        <v>171733</v>
      </c>
      <c s="5" r="K4" t="n">
        <v>168613</v>
      </c>
      <c s="5" r="L4" t="n">
        <v>171049</v>
      </c>
    </row>
    <row spans="1:12" r="5">
      <c s="3" r="A5" t="s">
        <v>875</v>
      </c>
      <c s="5" r="B5" t="n">
        <v>1140</v>
      </c>
      <c s="5" r="C5" t="n">
        <v>16421</v>
      </c>
      <c s="5" r="D5" t="n">
        <v>7623</v>
      </c>
      <c s="5" r="E5" t="n">
        <v>-7331</v>
      </c>
      <c s="5" r="F5" t="n">
        <v>-1279</v>
      </c>
      <c s="5" r="G5" t="n">
        <v>9332</v>
      </c>
      <c s="5" r="H5" t="n">
        <v>11546</v>
      </c>
      <c s="5" r="I5" t="n">
        <v>-2908</v>
      </c>
      <c s="5" r="J5" t="n">
        <v>17853</v>
      </c>
      <c s="5" r="K5" t="n">
        <v>16691</v>
      </c>
      <c s="5" r="L5" t="n">
        <v>25591</v>
      </c>
    </row>
    <row spans="1:12" r="6">
      <c s="3" r="A6" t="s">
        <v>914</v>
      </c>
      <c s="5" r="B6" t="n">
        <v>-244</v>
      </c>
      <c s="5" r="C6" t="n">
        <v>16101</v>
      </c>
      <c s="5" r="D6" t="n">
        <v>6820</v>
      </c>
      <c s="5" r="E6" t="n">
        <v>-6924</v>
      </c>
      <c s="5" r="F6" t="n">
        <v>-977</v>
      </c>
      <c s="5" r="G6" t="n">
        <v>10105</v>
      </c>
      <c s="5" r="H6" t="n">
        <v>11214</v>
      </c>
      <c s="5" r="I6" t="n">
        <v>-2920</v>
      </c>
      <c s="5" r="J6" t="n">
        <v>15753</v>
      </c>
      <c s="5" r="K6" t="n">
        <v>17422</v>
      </c>
      <c s="5" r="L6" t="n">
        <v>24660</v>
      </c>
    </row>
    <row spans="1:12" r="7">
      <c s="3" r="A7" t="s">
        <v>501</v>
      </c>
      <c s="5" r="B7" t="n">
        <v>-1411</v>
      </c>
      <c s="5" r="C7" t="n">
        <v>6104</v>
      </c>
      <c s="5" r="D7" t="n">
        <v>3174</v>
      </c>
      <c s="5" r="E7" t="n">
        <v>-2730</v>
      </c>
      <c s="5" r="F7" t="n">
        <v>-191</v>
      </c>
      <c s="5" r="G7" t="n">
        <v>5407</v>
      </c>
      <c s="5" r="H7" t="n">
        <v>3810</v>
      </c>
      <c s="5" r="I7" t="n">
        <v>-727</v>
      </c>
      <c s="5" r="J7" t="n">
        <v>5137</v>
      </c>
      <c s="5" r="K7" t="n">
        <v>8299</v>
      </c>
      <c s="5" r="L7" t="n">
        <v>5333</v>
      </c>
    </row>
    <row spans="1:12" r="8">
      <c s="3" r="A8" t="s">
        <v>50</v>
      </c>
      <c s="6" r="B8" t="n">
        <v>1167</v>
      </c>
      <c s="6" r="C8" t="n">
        <v>9997</v>
      </c>
      <c s="6" r="D8" t="n">
        <v>3646</v>
      </c>
      <c s="6" r="E8" t="n">
        <v>-4194</v>
      </c>
      <c s="6" r="F8" t="n">
        <v>-786</v>
      </c>
      <c s="6" r="G8" t="n">
        <v>4698</v>
      </c>
      <c s="6" r="H8" t="n">
        <v>7404</v>
      </c>
      <c s="6" r="I8" t="n">
        <v>-2193</v>
      </c>
      <c s="6" r="J8" t="n">
        <v>10616</v>
      </c>
      <c s="6" r="K8" t="n">
        <v>9123</v>
      </c>
      <c s="6" r="L8" t="n">
        <v>19327</v>
      </c>
    </row>
    <row spans="1:12" r="9">
      <c s="3" r="A9" t="s">
        <v>29</v>
      </c>
    </row>
    <row spans="1:12" r="10">
      <c s="3" r="A10" t="s">
        <v>915</v>
      </c>
      <c s="8" r="B10" t="n">
        <v>0.12</v>
      </c>
      <c s="8" r="C10" t="n">
        <v>1.01</v>
      </c>
      <c s="8" r="D10" t="n">
        <v>0.37</v>
      </c>
      <c s="8" r="E10" t="n">
        <v>-0.42</v>
      </c>
      <c s="8" r="F10" t="n">
        <v>-0.08</v>
      </c>
      <c s="8" r="G10" t="n">
        <v>0.48</v>
      </c>
      <c s="8" r="H10" t="n">
        <v>0.75</v>
      </c>
      <c s="8" r="I10" t="n">
        <v>-0.22</v>
      </c>
      <c s="8" r="J10" t="n">
        <v>1.08</v>
      </c>
      <c s="8" r="K10" t="n">
        <v>0.93</v>
      </c>
      <c s="8" r="L10" t="n">
        <v>1.98</v>
      </c>
    </row>
    <row spans="1:12" r="11">
      <c s="3" r="A11" t="s">
        <v>58</v>
      </c>
      <c s="9" r="B11" t="n">
        <v>0.12</v>
      </c>
      <c s="5" r="C11" t="n">
        <v>1</v>
      </c>
      <c s="9" r="D11" t="n">
        <v>0.36</v>
      </c>
      <c s="9" r="E11" t="n">
        <v>-0.42</v>
      </c>
      <c s="9" r="F11" t="n">
        <v>-0.08</v>
      </c>
      <c s="9" r="G11" t="n">
        <v>0.47</v>
      </c>
      <c s="9" r="H11" t="n">
        <v>0.74</v>
      </c>
      <c s="9" r="I11" t="n">
        <v>-0.22</v>
      </c>
      <c s="9" r="J11" t="n">
        <v>1.06</v>
      </c>
      <c s="9" r="K11" t="n">
        <v>0.9</v>
      </c>
      <c s="9" r="L11" t="n">
        <v>1.95</v>
      </c>
    </row>
    <row spans="1:12" r="12">
      <c s="3" r="A12" t="s">
        <v>31</v>
      </c>
    </row>
    <row spans="1:12" r="13">
      <c s="3" r="A13" t="s">
        <v>915</v>
      </c>
      <c s="9" r="B13" t="n">
        <v>0.11</v>
      </c>
      <c s="9" r="C13" t="n">
        <v>0.92</v>
      </c>
      <c s="9" r="D13" t="n">
        <v>0.34</v>
      </c>
      <c s="9" r="E13" t="n">
        <v>-0.42</v>
      </c>
      <c s="9" r="F13" t="n">
        <v>-0.07000000000000001</v>
      </c>
      <c s="9" r="G13" t="n">
        <v>0.43</v>
      </c>
      <c s="9" r="H13" t="n">
        <v>0.68</v>
      </c>
      <c s="9" r="I13" t="n">
        <v>-0.22</v>
      </c>
      <c s="9" r="J13" t="n">
        <v>0.98</v>
      </c>
      <c s="9" r="K13" t="n">
        <v>0.84</v>
      </c>
      <c s="9" r="L13" t="n">
        <v>1.79</v>
      </c>
    </row>
    <row spans="1:12" r="14">
      <c s="3" r="A14" t="s">
        <v>58</v>
      </c>
      <c s="8" r="B14" t="n">
        <v>0.12</v>
      </c>
      <c s="6" r="C14" t="n">
        <v>1</v>
      </c>
      <c s="8" r="D14" t="n">
        <v>0.36</v>
      </c>
      <c s="8" r="E14" t="n">
        <v>-0.42</v>
      </c>
      <c s="8" r="F14" t="n">
        <v>-0.08</v>
      </c>
      <c s="8" r="G14" t="n">
        <v>0.47</v>
      </c>
      <c s="8" r="H14" t="n">
        <v>0.74</v>
      </c>
      <c s="8" r="I14" t="n">
        <v>-0.22</v>
      </c>
      <c s="8" r="J14" t="n">
        <v>1.06</v>
      </c>
      <c s="8" r="K14" t="n">
        <v>0.9</v>
      </c>
      <c s="8" r="L14" t="n">
        <v>1.95</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9"/>
    <col customWidth="1" max="2" min="2" width="15"/>
    <col customWidth="1" max="3" min="3" width="80"/>
    <col customWidth="1" max="4" min="4" width="14"/>
    <col customWidth="1" max="5" min="5" width="14"/>
  </cols>
  <sheetData>
    <row spans="1:5" r="1">
      <c s="1" r="A1" t="s">
        <v>916</v>
      </c>
      <c s="2" r="B1" t="s">
        <v>380</v>
      </c>
      <c s="2" r="C1" t="s">
        <v>1</v>
      </c>
    </row>
    <row spans="1:5" r="2">
      <c s="2" r="B2" t="s">
        <v>381</v>
      </c>
      <c s="2" r="C2" t="s">
        <v>2</v>
      </c>
      <c s="2" r="D2" t="s">
        <v>33</v>
      </c>
      <c s="2" r="E2" t="s">
        <v>34</v>
      </c>
    </row>
    <row spans="1:5" r="3">
      <c s="7" r="A3" t="s">
        <v>917</v>
      </c>
    </row>
    <row spans="1:5" r="4">
      <c s="3" r="A4" t="s">
        <v>918</v>
      </c>
      <c s="3" r="C4" t="s">
        <v>919</v>
      </c>
    </row>
    <row spans="1:5" r="5">
      <c s="3" r="A5" t="s">
        <v>920</v>
      </c>
      <c s="3" r="C5" t="s">
        <v>921</v>
      </c>
    </row>
    <row spans="1:5" r="6">
      <c s="3" r="A6" t="s">
        <v>922</v>
      </c>
      <c s="3" r="C6" t="s">
        <v>923</v>
      </c>
    </row>
    <row spans="1:5" r="7">
      <c s="3" r="A7" t="s">
        <v>924</v>
      </c>
      <c s="6" r="B7" t="n">
        <v>1600</v>
      </c>
    </row>
    <row spans="1:5" r="8">
      <c s="3" r="A8" t="s">
        <v>389</v>
      </c>
      <c s="6" r="C8" t="n">
        <v>2000</v>
      </c>
    </row>
    <row spans="1:5" r="9">
      <c s="3" r="A9" t="s">
        <v>41</v>
      </c>
      <c s="6" r="D9" t="n">
        <v>8475</v>
      </c>
    </row>
    <row spans="1:5" r="10">
      <c s="3" r="A10" t="s">
        <v>394</v>
      </c>
    </row>
    <row spans="1:5" r="11">
      <c s="7" r="A11" t="s">
        <v>917</v>
      </c>
    </row>
    <row spans="1:5" r="12">
      <c s="3" r="A12" t="s">
        <v>925</v>
      </c>
      <c s="3" r="C12" t="s">
        <v>926</v>
      </c>
    </row>
    <row spans="1:5" r="13">
      <c s="3" r="A13" t="s">
        <v>927</v>
      </c>
      <c s="6" r="C13" t="n">
        <v>15420</v>
      </c>
    </row>
    <row spans="1:5" r="14">
      <c s="3" r="A14" t="s">
        <v>928</v>
      </c>
      <c s="6" r="C14" t="n">
        <v>3200</v>
      </c>
    </row>
    <row spans="1:5" r="15">
      <c s="3" r="A15" t="s">
        <v>929</v>
      </c>
      <c s="3" r="C15" t="s">
        <v>930</v>
      </c>
    </row>
    <row spans="1:5" r="16">
      <c s="3" r="A16" t="s">
        <v>389</v>
      </c>
      <c s="5" r="B16" t="n">
        <v>2000</v>
      </c>
    </row>
    <row spans="1:5" r="17">
      <c s="3" r="A17" t="s">
        <v>41</v>
      </c>
      <c s="6" r="C17" t="n">
        <v>2000</v>
      </c>
    </row>
    <row spans="1:5" r="18">
      <c s="3" r="A18" t="s">
        <v>470</v>
      </c>
    </row>
    <row spans="1:5" r="19">
      <c s="7" r="A19" t="s">
        <v>917</v>
      </c>
    </row>
    <row spans="1:5" r="20">
      <c s="3" r="A20" t="s">
        <v>41</v>
      </c>
      <c s="6" r="B20" t="n">
        <v>6475</v>
      </c>
    </row>
    <row spans="1:5" r="21">
      <c s="3" r="A21" t="s">
        <v>392</v>
      </c>
    </row>
    <row spans="1:5" r="22">
      <c s="7" r="A22" t="s">
        <v>917</v>
      </c>
    </row>
    <row spans="1:5" r="23">
      <c s="3" r="A23" t="s">
        <v>931</v>
      </c>
      <c s="6" r="C23" t="n">
        <v>5400</v>
      </c>
    </row>
    <row spans="1:5" r="24">
      <c s="3" r="A24" t="s">
        <v>932</v>
      </c>
    </row>
    <row spans="1:5" r="25">
      <c s="7" r="A25" t="s">
        <v>917</v>
      </c>
    </row>
    <row spans="1:5" r="26">
      <c s="3" r="A26" t="s">
        <v>931</v>
      </c>
      <c s="6" r="E26" t="n">
        <v>5400</v>
      </c>
    </row>
  </sheetData>
  <mergeCells count="2">
    <mergeCell ref="A1:A2"/>
    <mergeCell ref="C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Shar</vt:lpstr>
      <vt:lpstr>Consolidated Statements Of Sha8</vt:lpstr>
      <vt:lpstr>Condensed Consolidated Statemen</vt:lpstr>
      <vt:lpstr>Summary Of Significant Accounti</vt:lpstr>
      <vt:lpstr>Indebtedness</vt:lpstr>
      <vt:lpstr>Derivative Instruments And Hedg</vt:lpstr>
      <vt:lpstr>Fair Value Measurements</vt:lpstr>
      <vt:lpstr>Leases And Other Commitments</vt:lpstr>
      <vt:lpstr>Income Taxes</vt:lpstr>
      <vt:lpstr>Employee Benefits</vt:lpstr>
      <vt:lpstr>Preferred Stock</vt:lpstr>
      <vt:lpstr>Common Stock</vt:lpstr>
      <vt:lpstr>Stock-Based Compensation And St</vt:lpstr>
      <vt:lpstr>Related Party Transactions</vt:lpstr>
      <vt:lpstr>Segments Of Business</vt:lpstr>
      <vt:lpstr>Contingencies</vt:lpstr>
      <vt:lpstr>Subsequent Event</vt:lpstr>
      <vt:lpstr>Valuation And Qualifying Accoun</vt:lpstr>
      <vt:lpstr>Quarterly Financial Summary</vt:lpstr>
      <vt:lpstr>Acquisition</vt:lpstr>
      <vt:lpstr>Summary Of Significant Accoun27</vt:lpstr>
      <vt:lpstr>Summary Of Significant Accoun28</vt:lpstr>
      <vt:lpstr>Indebtedness (Tables)</vt:lpstr>
      <vt:lpstr>Derivative Instruments And He30</vt:lpstr>
      <vt:lpstr>Fair Value Measurements (Tables</vt:lpstr>
      <vt:lpstr>Leases And Other Commitments (T</vt:lpstr>
      <vt:lpstr>Income Taxes (Tables)</vt:lpstr>
      <vt:lpstr>Employee Benefits (Tables)</vt:lpstr>
      <vt:lpstr>Common Stock (Tables)</vt:lpstr>
      <vt:lpstr>Stock-Based Compensation And 36</vt:lpstr>
      <vt:lpstr>Segments Of Business (Tables)</vt:lpstr>
      <vt:lpstr>Valuation And Qualifying Acco38</vt:lpstr>
      <vt:lpstr>Quarterly Financial Summary (Ta</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Indebtedness (Narrative) (Detai</vt:lpstr>
      <vt:lpstr>Indebtedness (Schedule of Debt)</vt:lpstr>
      <vt:lpstr>Indebtedness (Schedule of Matur</vt:lpstr>
      <vt:lpstr>Derivative Instruments And He59</vt:lpstr>
      <vt:lpstr>Derivative Instruments And He60</vt:lpstr>
      <vt:lpstr>Derivative Instruments And He61</vt:lpstr>
      <vt:lpstr>Fair Value Measurements (Narrat</vt:lpstr>
      <vt:lpstr>Fair Value Measurements (Schedu</vt:lpstr>
      <vt:lpstr>Fair Value Measurements (Sche64</vt:lpstr>
      <vt:lpstr>Fair Value Measurements (Sche65</vt:lpstr>
      <vt:lpstr>Leases And Other Commitments (N</vt:lpstr>
      <vt:lpstr>Leases And Other Commitments (F</vt:lpstr>
      <vt:lpstr>Income Taxes (Narrative) (Detai</vt:lpstr>
      <vt:lpstr>Income Taxes (U.S. And Foreign </vt:lpstr>
      <vt:lpstr>Income Taxes (Income Tax Expens</vt:lpstr>
      <vt:lpstr>Income Taxes (Tax Effects Of Te</vt:lpstr>
      <vt:lpstr>Income Taxes (Schedule Of Locat</vt:lpstr>
      <vt:lpstr>Income Taxes (Significant Diffe</vt:lpstr>
      <vt:lpstr>Income Taxes (Summary Of Operat</vt:lpstr>
      <vt:lpstr>Income Taxes (Summary Of Tax Cr</vt:lpstr>
      <vt:lpstr>Income Taxes (Reconciliation Of</vt:lpstr>
      <vt:lpstr>Income Taxes (Summary of Income</vt:lpstr>
      <vt:lpstr>Employee Benefits (Narrative) (</vt:lpstr>
      <vt:lpstr>Employee Benefits (Financial Po</vt:lpstr>
      <vt:lpstr>Employee Benefits (Net Periodic</vt:lpstr>
      <vt:lpstr>Employee Benefits (Estimated Be</vt:lpstr>
      <vt:lpstr>Employee Benefits (Actuarial As</vt:lpstr>
      <vt:lpstr>Employee Benefits (Pension Plan</vt:lpstr>
      <vt:lpstr>Employee Benefits (Pension Pl84</vt:lpstr>
      <vt:lpstr>Employee Benefits (Summary Of C</vt:lpstr>
      <vt:lpstr>Preferred Stock (Details)</vt:lpstr>
      <vt:lpstr>Common Stock (Narrative) (Detai</vt:lpstr>
      <vt:lpstr>Common Stock (Schedule Of Autho</vt:lpstr>
      <vt:lpstr>Stock-Based Compensation And 89</vt:lpstr>
      <vt:lpstr>Stock-Based Compensation And 90</vt:lpstr>
      <vt:lpstr>Stock-Based Compensation And 91</vt:lpstr>
      <vt:lpstr>Related Party Transactions (Det</vt:lpstr>
      <vt:lpstr>Segments of Business (Schedule </vt:lpstr>
      <vt:lpstr>Segments of Business (Schedul94</vt:lpstr>
      <vt:lpstr>Subsequent Event (Narrative) (D</vt:lpstr>
      <vt:lpstr>Valuation And Qualifying Acco96</vt:lpstr>
      <vt:lpstr>Quarterly Financial Summary (De</vt:lpstr>
      <vt:lpstr>Acquisition (Narrative)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1T16:16:05Z</dcterms:created>
  <dcterms:modified xmlns:dcterms="http://purl.org/dc/terms/" xmlns:xsi="http://www.w3.org/2001/XMLSchema-instance" xsi:type="dcterms:W3CDTF">2015-12-11T16:16:05Z</dcterms:modified>
  <dc:title xmlns:dc="http://purl.org/dc/elements/1.1/">Untitled</dc:title>
  <dc:description xmlns:dc="http://purl.org/dc/elements/1.1/"/>
  <dc:subject xmlns:dc="http://purl.org/dc/elements/1.1/"/>
  <cp:keywords/>
  <cp:category/>
</cp:coreProperties>
</file>